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sheetId="10" state="visible" r:id="rId10"/>
    <sheet xmlns:r="http://schemas.openxmlformats.org/officeDocument/2006/relationships" name="Loans, net and allowance for lo" sheetId="11" state="visible" r:id="rId11"/>
    <sheet xmlns:r="http://schemas.openxmlformats.org/officeDocument/2006/relationships" name="Off-balance sheet financial ins" sheetId="12" state="visible" r:id="rId12"/>
    <sheet xmlns:r="http://schemas.openxmlformats.org/officeDocument/2006/relationships" name="Premises and equipment, net" sheetId="13" state="visible" r:id="rId13"/>
    <sheet xmlns:r="http://schemas.openxmlformats.org/officeDocument/2006/relationships" name="Operating lease commitments and"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Derivatives and hedging activit" sheetId="21" state="visible" r:id="rId21"/>
    <sheet xmlns:r="http://schemas.openxmlformats.org/officeDocument/2006/relationships" name="Stock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Parent Company financial statem" sheetId="25" state="visible" r:id="rId25"/>
    <sheet xmlns:r="http://schemas.openxmlformats.org/officeDocument/2006/relationships" name="Regulatory matters" sheetId="26" state="visible" r:id="rId26"/>
    <sheet xmlns:r="http://schemas.openxmlformats.org/officeDocument/2006/relationships" name="Contingencies" sheetId="27" state="visible" r:id="rId27"/>
    <sheet xmlns:r="http://schemas.openxmlformats.org/officeDocument/2006/relationships" name="Accumulated Other Comprehensive"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net and allowance for _2" sheetId="33" state="visible" r:id="rId33"/>
    <sheet xmlns:r="http://schemas.openxmlformats.org/officeDocument/2006/relationships" name="Off-balance sheet financial i_2" sheetId="34" state="visible" r:id="rId34"/>
    <sheet xmlns:r="http://schemas.openxmlformats.org/officeDocument/2006/relationships" name="Premises and equipment, net (Ta" sheetId="35" state="visible" r:id="rId35"/>
    <sheet xmlns:r="http://schemas.openxmlformats.org/officeDocument/2006/relationships" name="Operating lease commitments a_2"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Long-term debt (Tables)" sheetId="41" state="visible" r:id="rId41"/>
    <sheet xmlns:r="http://schemas.openxmlformats.org/officeDocument/2006/relationships" name="Fair value of financial instr_2" sheetId="42" state="visible" r:id="rId42"/>
    <sheet xmlns:r="http://schemas.openxmlformats.org/officeDocument/2006/relationships" name="Derivatives and hedging activ_2" sheetId="43" state="visible" r:id="rId43"/>
    <sheet xmlns:r="http://schemas.openxmlformats.org/officeDocument/2006/relationships" name="Stock plan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Parent Company financial stat_2" sheetId="47" state="visible" r:id="rId47"/>
    <sheet xmlns:r="http://schemas.openxmlformats.org/officeDocument/2006/relationships" name="Regulatory matters (Tables)" sheetId="48" state="visible" r:id="rId48"/>
    <sheet xmlns:r="http://schemas.openxmlformats.org/officeDocument/2006/relationships" name="Accumulated Other Comprehensi_2" sheetId="49" state="visible" r:id="rId49"/>
    <sheet xmlns:r="http://schemas.openxmlformats.org/officeDocument/2006/relationships" name="Summary of quarterly financi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Cash and due from banks (Detail" sheetId="55" state="visible" r:id="rId55"/>
    <sheet xmlns:r="http://schemas.openxmlformats.org/officeDocument/2006/relationships" name="Investment securities - Amortiz" sheetId="56" state="visible" r:id="rId56"/>
    <sheet xmlns:r="http://schemas.openxmlformats.org/officeDocument/2006/relationships" name="Investment securities - Unreali" sheetId="57" state="visible" r:id="rId57"/>
    <sheet xmlns:r="http://schemas.openxmlformats.org/officeDocument/2006/relationships" name="Investment securities - Restric" sheetId="58" state="visible" r:id="rId58"/>
    <sheet xmlns:r="http://schemas.openxmlformats.org/officeDocument/2006/relationships" name="Investment securities - Maturit" sheetId="59" state="visible" r:id="rId59"/>
    <sheet xmlns:r="http://schemas.openxmlformats.org/officeDocument/2006/relationships" name="Investment securities - Summary" sheetId="60" state="visible" r:id="rId60"/>
    <sheet xmlns:r="http://schemas.openxmlformats.org/officeDocument/2006/relationships" name="Investment securities - Pledged" sheetId="61" state="visible" r:id="rId61"/>
    <sheet xmlns:r="http://schemas.openxmlformats.org/officeDocument/2006/relationships" name="Investment securities - Fair Va" sheetId="62" state="visible" r:id="rId62"/>
    <sheet xmlns:r="http://schemas.openxmlformats.org/officeDocument/2006/relationships" name="Investment securities - Additio" sheetId="63" state="visible" r:id="rId63"/>
    <sheet xmlns:r="http://schemas.openxmlformats.org/officeDocument/2006/relationships" name="Loans, net and allowance for _3" sheetId="64" state="visible" r:id="rId64"/>
    <sheet xmlns:r="http://schemas.openxmlformats.org/officeDocument/2006/relationships" name="Loans, net and allowance for _4" sheetId="65" state="visible" r:id="rId65"/>
    <sheet xmlns:r="http://schemas.openxmlformats.org/officeDocument/2006/relationships" name="Loans, net and allowance for _5" sheetId="66" state="visible" r:id="rId66"/>
    <sheet xmlns:r="http://schemas.openxmlformats.org/officeDocument/2006/relationships" name="Loans, net and allowance for _6" sheetId="67" state="visible" r:id="rId67"/>
    <sheet xmlns:r="http://schemas.openxmlformats.org/officeDocument/2006/relationships" name="Loans, net and allowance for _7" sheetId="68" state="visible" r:id="rId68"/>
    <sheet xmlns:r="http://schemas.openxmlformats.org/officeDocument/2006/relationships" name="Loans, net and allowance for _8" sheetId="69" state="visible" r:id="rId69"/>
    <sheet xmlns:r="http://schemas.openxmlformats.org/officeDocument/2006/relationships" name="Loans, net and allowance for _9" sheetId="70" state="visible" r:id="rId70"/>
    <sheet xmlns:r="http://schemas.openxmlformats.org/officeDocument/2006/relationships" name="Loans, net and allowance for_10" sheetId="71" state="visible" r:id="rId71"/>
    <sheet xmlns:r="http://schemas.openxmlformats.org/officeDocument/2006/relationships" name="Loans, net and allowance for_11" sheetId="72" state="visible" r:id="rId72"/>
    <sheet xmlns:r="http://schemas.openxmlformats.org/officeDocument/2006/relationships" name="Off-balance sheet financial i_3" sheetId="73" state="visible" r:id="rId73"/>
    <sheet xmlns:r="http://schemas.openxmlformats.org/officeDocument/2006/relationships" name="Off-balance sheet financial i_4" sheetId="74" state="visible" r:id="rId74"/>
    <sheet xmlns:r="http://schemas.openxmlformats.org/officeDocument/2006/relationships" name="Premises and equipment, net - S" sheetId="75" state="visible" r:id="rId75"/>
    <sheet xmlns:r="http://schemas.openxmlformats.org/officeDocument/2006/relationships" name="Operating lease commitments a_3" sheetId="76" state="visible" r:id="rId76"/>
    <sheet xmlns:r="http://schemas.openxmlformats.org/officeDocument/2006/relationships" name="Operating lease commitments a_4" sheetId="77" state="visible" r:id="rId77"/>
    <sheet xmlns:r="http://schemas.openxmlformats.org/officeDocument/2006/relationships" name="Intangible assets, net - Additi" sheetId="78" state="visible" r:id="rId78"/>
    <sheet xmlns:r="http://schemas.openxmlformats.org/officeDocument/2006/relationships" name="Intangible assets, net - Summar" sheetId="79" state="visible" r:id="rId79"/>
    <sheet xmlns:r="http://schemas.openxmlformats.org/officeDocument/2006/relationships" name="Other assets - Components of Ot" sheetId="80" state="visible" r:id="rId80"/>
    <sheet xmlns:r="http://schemas.openxmlformats.org/officeDocument/2006/relationships" name="Other assets - Unpaid Principal" sheetId="81" state="visible" r:id="rId81"/>
    <sheet xmlns:r="http://schemas.openxmlformats.org/officeDocument/2006/relationships" name="Deposits - Components of Intere" sheetId="82" state="visible" r:id="rId82"/>
    <sheet xmlns:r="http://schemas.openxmlformats.org/officeDocument/2006/relationships" name="Deposits - Schedule of Maturiti" sheetId="83" state="visible" r:id="rId83"/>
    <sheet xmlns:r="http://schemas.openxmlformats.org/officeDocument/2006/relationships" name="Deposits - Additional Informati" sheetId="84" state="visible" r:id="rId84"/>
    <sheet xmlns:r="http://schemas.openxmlformats.org/officeDocument/2006/relationships" name="Short-term borrowings - Additio" sheetId="85" state="visible" r:id="rId85"/>
    <sheet xmlns:r="http://schemas.openxmlformats.org/officeDocument/2006/relationships" name="Short-term borrowings - Summary" sheetId="86" state="visible" r:id="rId86"/>
    <sheet xmlns:r="http://schemas.openxmlformats.org/officeDocument/2006/relationships" name="Long-term debt - Long-term debt" sheetId="87" state="visible" r:id="rId87"/>
    <sheet xmlns:r="http://schemas.openxmlformats.org/officeDocument/2006/relationships" name="Long-term debt - Maturities of " sheetId="88" state="visible" r:id="rId88"/>
    <sheet xmlns:r="http://schemas.openxmlformats.org/officeDocument/2006/relationships" name="Long-term debt - Fixed and adju"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Stock plans - Additional Inform" sheetId="100" state="visible" r:id="rId100"/>
    <sheet xmlns:r="http://schemas.openxmlformats.org/officeDocument/2006/relationships" name="Stock plans - Schedule of Activ" sheetId="101" state="visible" r:id="rId101"/>
    <sheet xmlns:r="http://schemas.openxmlformats.org/officeDocument/2006/relationships" name="Employee benefit plans - Salari" sheetId="102" state="visible" r:id="rId102"/>
    <sheet xmlns:r="http://schemas.openxmlformats.org/officeDocument/2006/relationships" name="Employee benefit plans - Sala_2" sheetId="103" state="visible" r:id="rId103"/>
    <sheet xmlns:r="http://schemas.openxmlformats.org/officeDocument/2006/relationships" name="Employee benefit plans - Sala_3" sheetId="104" state="visible" r:id="rId104"/>
    <sheet xmlns:r="http://schemas.openxmlformats.org/officeDocument/2006/relationships" name="Employee benefit plans - Summar" sheetId="105" state="visible" r:id="rId105"/>
    <sheet xmlns:r="http://schemas.openxmlformats.org/officeDocument/2006/relationships" name="Employee benefit plans - Schedu" sheetId="106" state="visible" r:id="rId106"/>
    <sheet xmlns:r="http://schemas.openxmlformats.org/officeDocument/2006/relationships" name="Employee benefit plans - Compon" sheetId="107" state="visible" r:id="rId107"/>
    <sheet xmlns:r="http://schemas.openxmlformats.org/officeDocument/2006/relationships" name="Employee benefit plans - Sche_2" sheetId="108" state="visible" r:id="rId108"/>
    <sheet xmlns:r="http://schemas.openxmlformats.org/officeDocument/2006/relationships" name="Employee benefit plans - Sche_3" sheetId="109" state="visible" r:id="rId109"/>
    <sheet xmlns:r="http://schemas.openxmlformats.org/officeDocument/2006/relationships" name="Employee benefit plans - Fair V" sheetId="110" state="visible" r:id="rId110"/>
    <sheet xmlns:r="http://schemas.openxmlformats.org/officeDocument/2006/relationships" name="Employee benefit plans - Sala_4" sheetId="111" state="visible" r:id="rId111"/>
    <sheet xmlns:r="http://schemas.openxmlformats.org/officeDocument/2006/relationships" name="Employee benefit plans - Sche_4" sheetId="112" state="visible" r:id="rId112"/>
    <sheet xmlns:r="http://schemas.openxmlformats.org/officeDocument/2006/relationships" name="Income taxes - Current and Defe" sheetId="113" state="visible" r:id="rId113"/>
    <sheet xmlns:r="http://schemas.openxmlformats.org/officeDocument/2006/relationships" name="Income taxes - Components of Ne" sheetId="114" state="visible" r:id="rId114"/>
    <sheet xmlns:r="http://schemas.openxmlformats.org/officeDocument/2006/relationships" name="Income taxes (Details)" sheetId="115" state="visible" r:id="rId115"/>
    <sheet xmlns:r="http://schemas.openxmlformats.org/officeDocument/2006/relationships" name="Income taxes - Reconciliation o" sheetId="116" state="visible" r:id="rId116"/>
    <sheet xmlns:r="http://schemas.openxmlformats.org/officeDocument/2006/relationships" name="Parent Company financial stat_3" sheetId="117" state="visible" r:id="rId117"/>
    <sheet xmlns:r="http://schemas.openxmlformats.org/officeDocument/2006/relationships" name="Parent Company financial stat_4" sheetId="118" state="visible" r:id="rId118"/>
    <sheet xmlns:r="http://schemas.openxmlformats.org/officeDocument/2006/relationships" name="Parent Company financial stat_5" sheetId="119" state="visible" r:id="rId119"/>
    <sheet xmlns:r="http://schemas.openxmlformats.org/officeDocument/2006/relationships" name="Regulatory matters - Additional" sheetId="120" state="visible" r:id="rId120"/>
    <sheet xmlns:r="http://schemas.openxmlformats.org/officeDocument/2006/relationships" name="Regulatory matters - Schedule o"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Summary of quarterly financia_3" sheetId="124" state="visible" r:id="rId124"/>
  </sheets>
  <definedNames/>
  <calcPr calcId="124519" fullCalcOnLoad="1"/>
</workbook>
</file>

<file path=xl/sharedStrings.xml><?xml version="1.0" encoding="utf-8"?>
<sst xmlns="http://schemas.openxmlformats.org/spreadsheetml/2006/main" uniqueCount="1171">
  <si>
    <t>Document and Entity Information - USD ($)</t>
  </si>
  <si>
    <t>12 Months Ended</t>
  </si>
  <si>
    <t>Dec. 31, 2019</t>
  </si>
  <si>
    <t>Feb. 28, 2020</t>
  </si>
  <si>
    <t>Jun. 30, 2019</t>
  </si>
  <si>
    <t>Document and Entity Information</t>
  </si>
  <si>
    <t>Document Type</t>
  </si>
  <si>
    <t>10-K</t>
  </si>
  <si>
    <t>Document Period End Date</t>
  </si>
  <si>
    <t>Dec. 31,
		2019</t>
  </si>
  <si>
    <t>Entity Registrant Name</t>
  </si>
  <si>
    <t>Peoples Financial Services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056943</t>
  </si>
  <si>
    <t>Amendment Flag</t>
  </si>
  <si>
    <t>Consolidated Balance Sheets - USD ($) $ in Thousands</t>
  </si>
  <si>
    <t>Dec. 31, 2018</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December 31, 2019, $7,889; December 31, 2018, $8,380</t>
  </si>
  <si>
    <t>Total investment securities</t>
  </si>
  <si>
    <t>Loans</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88,480 shares at December 31, 2019 and 7,399,054 shares at December 31, 2018</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Dec. 31, 2017</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Mortgage banking income</t>
  </si>
  <si>
    <t>Bank owned life insurance income</t>
  </si>
  <si>
    <t>Net gains on equity investment securities</t>
  </si>
  <si>
    <t>Net gains on sale of investment securities available-for-sale</t>
  </si>
  <si>
    <t>Net gain on sale of credit card loans</t>
  </si>
  <si>
    <t>Net gain on sale of merchant services business</t>
  </si>
  <si>
    <t>Total noninterest income</t>
  </si>
  <si>
    <t>Noninterest expense:</t>
  </si>
  <si>
    <t>Salaries and employee benefits expense</t>
  </si>
  <si>
    <t>Net occupancy and equipment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income (loss):</t>
  </si>
  <si>
    <t>Unrealized gain (loss) on investment securities available-for-sale</t>
  </si>
  <si>
    <t>Reclassification adjustment for net gain on sales included in net income</t>
  </si>
  <si>
    <t>Change in benefit plan liabilities</t>
  </si>
  <si>
    <t>Net change in derivatives</t>
  </si>
  <si>
    <t>Other Comprehensive Income (Loss), Unrealized Gain (Loss) on Derivatives Arising During Period, before Tax</t>
  </si>
  <si>
    <t>Other comprehensive gain (loss)</t>
  </si>
  <si>
    <t>Income tax expense (benefit)</t>
  </si>
  <si>
    <t>Other comprehensive income (loss), net of income taxes</t>
  </si>
  <si>
    <t>Comprehensive income</t>
  </si>
  <si>
    <t>Net income:</t>
  </si>
  <si>
    <t>Basic</t>
  </si>
  <si>
    <t>Diluted</t>
  </si>
  <si>
    <t>Average common shares outstanding:</t>
  </si>
  <si>
    <t>Dividends declared</t>
  </si>
  <si>
    <t>Service charges, fees and commissions</t>
  </si>
  <si>
    <t>Revenue from contracts with customers</t>
  </si>
  <si>
    <t>Merchant services income</t>
  </si>
  <si>
    <t>Commission and fees on fiduciary activities</t>
  </si>
  <si>
    <t>Wealth management income</t>
  </si>
  <si>
    <t>Consolidated Statements of Changes in Stockholders' Equity - USD ($) $ in Thousands</t>
  </si>
  <si>
    <t>Common Stock</t>
  </si>
  <si>
    <t>Capital Surplus</t>
  </si>
  <si>
    <t>Retained Earnings</t>
  </si>
  <si>
    <t>Accumulated Other Comprehensive Income (Loss)</t>
  </si>
  <si>
    <t>Total</t>
  </si>
  <si>
    <t>Balance at Dec. 31, 2016</t>
  </si>
  <si>
    <t>Stock based compensation</t>
  </si>
  <si>
    <t>Common stock grants awarded, net of unearned compensation</t>
  </si>
  <si>
    <t>Balance at Dec. 31, 2017</t>
  </si>
  <si>
    <t>Reclassification related to adoption of ASU</t>
  </si>
  <si>
    <t>Other comprehensive loss, net of income taxes</t>
  </si>
  <si>
    <t>Balance at Dec. 31, 2018</t>
  </si>
  <si>
    <t>Retirement of treasury stock</t>
  </si>
  <si>
    <t>Balance at Dec. 31, 2019</t>
  </si>
  <si>
    <t>Consolidated Statements of Changes in Stockholders' Equity (Parenthetical) - USD ($) $ in Thousands</t>
  </si>
  <si>
    <t>Statement of Stockholders' Equity</t>
  </si>
  <si>
    <t>Dividends declared (in dollars per share)</t>
  </si>
  <si>
    <t>Share retired, shares</t>
  </si>
  <si>
    <t>Common stock grants awarded, net of unearned compensation (in shares)</t>
  </si>
  <si>
    <t>Consolidated Statements of Cash Flows - USD ($) $ in Thousands</t>
  </si>
  <si>
    <t>Cash flows from operating activities:</t>
  </si>
  <si>
    <t>Adjustments to reconcile net income to net cash provided by operating activities:</t>
  </si>
  <si>
    <t>Depreciation of premises and equipment</t>
  </si>
  <si>
    <t>Amortization of right-of-use lease asset</t>
  </si>
  <si>
    <t>Amortization of deferred loan costs</t>
  </si>
  <si>
    <t>Amortization of intangibles</t>
  </si>
  <si>
    <t>Amortization of low income housing partnerships</t>
  </si>
  <si>
    <t>Net unrealized gain on equity investment securities</t>
  </si>
  <si>
    <t>Net loss (gain) on sale of other real estate owned</t>
  </si>
  <si>
    <t>Gain on life insurance proceeds</t>
  </si>
  <si>
    <t>Loans originated for sale</t>
  </si>
  <si>
    <t>Proceeds from sale of loans originated for sale</t>
  </si>
  <si>
    <t>Net gain on sale of loans originated for sale</t>
  </si>
  <si>
    <t>Net amortization of investment securities</t>
  </si>
  <si>
    <t>Net gain on sale of investment securities available-for-sale</t>
  </si>
  <si>
    <t>Net gain on sale of credit card loans held for sale</t>
  </si>
  <si>
    <t>Deferred income tax expense (benefit)</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purchase) redemption of restricted equity securities</t>
  </si>
  <si>
    <t>Proceeds from sale of student loan portfolio</t>
  </si>
  <si>
    <t>Proceeds from sale of credit card loan portfolio</t>
  </si>
  <si>
    <t>Net increase in lending activities</t>
  </si>
  <si>
    <t>Purchases of premises and equipment</t>
  </si>
  <si>
    <t>Proceeds from the sale of premises and equipment</t>
  </si>
  <si>
    <t>Proceeds from bank owned life insurance</t>
  </si>
  <si>
    <t>Proceeds from the sale of merchant services business</t>
  </si>
  <si>
    <t>Proceeds from sale of other real estate owned</t>
  </si>
  <si>
    <t>Net cash used in investing activities</t>
  </si>
  <si>
    <t>Cash flows from financing activities:</t>
  </si>
  <si>
    <t>Net increase in deposits</t>
  </si>
  <si>
    <t>Proceeds from long-term debt</t>
  </si>
  <si>
    <t>Repayment of long-term debt</t>
  </si>
  <si>
    <t>Net increase (decrease) in short-term borrowings</t>
  </si>
  <si>
    <t>Retirement of common stock</t>
  </si>
  <si>
    <t>Cash dividends paid</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Initial recognition of right-of-use assets</t>
  </si>
  <si>
    <t>Initial recognition of lease liability</t>
  </si>
  <si>
    <t>Summary of significant accounting policies</t>
  </si>
  <si>
    <t>1. Summary of significant accounting policies:
Nature of operations:
Peoples Financial Services Corp., a bank holding company incorporated under the laws of Pennsylvania, provides a full range of financial services through its wholly-owned subsidiary, Peoples Security Bank and Trust Company (“Peoples Bank”), collectively, the “Company” or “Peoples”. The Company services its retail and commercial customers through twenty-eight full-service community banking offices located within Bucks, Lackawanna, Lebanon, Lehigh, Luzerne, Monroe, Montgomery, Northampton, Susquehanna, Wayne and Wyoming Counties of Pennsylvania and Broome County of New York and one limited purpose banking office located in Schuylkill County, Pennsylvania.
Peoples Bank is a state-chartered bank and trust company under the jurisdiction of the Pennsylvania Department of Banking and Securities and the Federal Deposit Insurance Corporation. Peoples Bank’s primary product is loans to small and medium-sized businesses. Other lending products include one-to-four family residential mortgages and consumer loans. Peoples Bank primarily funds its loans by offering deposits to commercial enterprises and individuals. Deposit product offerings include checking accounts, savings accounts, money market accounts and certificates of deposits.
The Company faces competition primarily from commercial banks, thrift institutions and credit unions within its market,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Peoples Bank are subject to regulations of certain federal and state regulatory agencies and undergo periodic examinations.
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Peoples Financial Services Corp. (“Parent Company”). Prior period amounts are reclassified when necessary to conform with the current year’s presentation. Such reclassifications had no effect on financial position or results of operations.
The Company has evaluated events and transactions occurring subsequent to the balance sheet date of December 31, 2019, for items that should potentially be recognized or disclosed in these consolidated financial statements. The evaluation was conducted through the date these consolidated financial statements were issued.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Investment securities:
Investment securities are classified and accounted for as either held-to-maturity or available-for-sale securities based on management’s intent at the time of acquisition. Management is required to reassess the appropriateness of such classifications at each reporting date. The Company classifies debt securities as held-to maturity when management has the positive intent and ability to hold such securities to maturity. Held-to-maturity securities are stated at cost, adjusted for amortization of premium and accretion of discount. Investment securities are designated as available-for-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for-sale securities are reported at fair value, with unrealized gains and losses, net of income taxes, excluded from earnings and reported in a separate component of stockholders’ equity. All marketable equity securities are accounted for at fair value with unrealized gains and losses reported in earnings. Estimated fair values for investment securities are based on quoted market prices from a national pricing service.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ransfers of securities between categories are recorded at fair value at the date of the transfer, with the accounting treatment of unrealized gains or losses determined by the category into which the security is transferred.
Management evaluates each investment security to determine if a decline in fair value below its amortized cost is an other-than-temporary impairment (“OTTI”) at least quarterly,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related component included in other comprehensive income or loss. The assessment of whether an other-than-temporary impairment exists involves a high degree of subjectivity and judgment and is based on information available to management at a point in time.
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All loans are sold with recourse.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customer.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commercial real estate, municipal and other related tax free loans. Retail loans consist of residential real estate and other consumer loans.
The Company makes commercial loans for real estate development and other business purposes required by the customer base.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 term loans financing commercial properties. Repayment of these loans are generally dependent upon either the ongoing business cash flow from an owner occupied property or the lease/rental income or sale of a non-owner occupied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family residential mortgage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has generally required that the properties securing these real estate loans have debt service coverage ratios, which is net cash flow before debt service to debt service, of at least 1.2 times.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Residential mortgages, including home equity loans, are secured by the borrower’s residential real estate in either a first or second lien position. Residential mortgages have varying loan rates depending on the financial condition of the borrower, loan to value ratio and term. Residential mortgages may have amortizations up to 30 years.
Consumer loans include installment loans, car loans, and overdraft lines of credit. These loans are both secured and unsecured. Consumer loans may entail greater risk than do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llowance for off-balance sheet credit losses, if deemed necessary, separately as a liability.
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However, if the nonaccrual loan is charged-off, the accumulated interest is applied as a reduction to principal at the time the loan is charged-off.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llowance for loan losses. Subsequent declines in the recorded values of the properties prior to their disposal and costs to maintain the assets are included in other expenses. Any gain or loss realized upon disposal of other real estate owned is included in noninterest expense.
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when they are 120 days past due.
Management evaluates the adequacy of the allowance for loan losses account quarterly. This assessment is based on past charge-off experience, known and inherent risks in the portfolio, adverse situations that may affect the borrower’s ability to repay, the estimated value of underlying collateral, composition of the loan portfolio, current economic conditions and other relevant factors. This evaluation is inherently subjective as it requires material estimates that may be susceptible to significant revision as more information becomes available. Regulators, in reviewing the loan portfolio as part of the scope of a regulatory examination, may require the Company to increase its allowance for loan losses or take other actions that would require the Company to increase its allowance for loan losses.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and a formula portion for loss contingencies on those loans collectively evaluated.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recognizes interest income on impaired loans, including the recording of cash receipts, for nonaccrual, restructured loans or accruing loans depending on the status of the impaired loan. Loans considered impaired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a specific allowance for the loan will be established.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The historical loss factor for each pool is a weighted average of the Company’s historical net charge-off ratio for the most recent rolling twelve quarters. Management adjusts these historical loss factors by qualitative factors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legal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element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a number of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inherent in the loan portfolio as of December 31, 2019.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The Company’s deposit services also include our ATM and debit card interchange revenue that is presented gross of the associated costs. Interchange revenue is generated by the Company’s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the Company has a right to invoice and are based on either the market value of the assets managed or the services provided.
·
Wealth management income. Wealth management income includes fees and commissions charged when the Company arranges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the C</t>
  </si>
  <si>
    <t>2. Cash and due from banks:
The Federal Reserve Act, as amended, imposes reserve requirements on all depository institutions. The Company’s required reserve balances were $2,545 and $2,768 at December 31, 2019 and 2018, respectively.</t>
  </si>
  <si>
    <t>Investment securities</t>
  </si>
  <si>
    <t xml:space="preserve">3. Investment securities:
The amortized cost and fair value of investment securities aggregated by investment category at December 31, 2019 and 2018 are summarized as follows:
Gross
Gross
Amortized
Unrealized
Unrealized
Fair
December 31, 2019
Cost
Gains
Losses
Value
Available-for-sale:
U.S. Treasury securities
$
23,966
$
162
$
24,128
U.S. government-sponsored enterprises
87,156
181
$
227
87,110
State and municipals:
Taxable
35,418
295
815
34,898
Tax-exempt
59,127
1,056
20
60,163
Residential mortgage-backed securities:
U.S. government agencies
8,368
112
10
8,470
U.S. government-sponsored enterprises
101,914
1,011
77
102,848
Commercial mortgage-backed securities:
U.S. government-sponsored enterprises
12,694
171
4
12,861
Total
$
328,643
$
2,988
$
1,153
$
330,478
Held-to-maturity:
Tax-exempt state and municipals
$
6,852
$
208
$
7,060
Residential mortgage-backed securities:
U.S. government agencies
31
31
U.S. government-sponsored enterprises
773
25
$
798
Total
$
7,656
$
233
$
$
7,889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
The Company had net unrealized gains on available-for-sale securities of $1,450, net of deferred income taxes of $385 at December 31, 2019, and net unrealized losses on available-for-sale securities of $2,568, net of deferred income taxes of $683, at December 31, 2018. During 2019, the Company sold available-for-sale municipal bonds and received proceeds totaling $9,677. Gross gains of $66 and gross losses of $43 were realized on the sale of investment securities in 2019. There were no sales of investment securities in 2018.
Our equity securities portfolio consists of stock of two other financial institutions. At December 31, 2019 and December 31, 2018, we had $423 thousand and $291 thousand, respectively, in equity securities recorded at fair value. Prior to January 1, 2018, equity securities were stated at fair value with unrealized gains and losses reported as a separate component of Accumulated Other Comprehensive Income (“AOCI”), net of tax. At December 31, 2018, net unrealized gains of $3 thousand had been recognized in AOCI. On January 1, 2018, these unrealized gains, net of income tax were reclassified out of AOCI and into retained earnings with subsequent changes in fair value being recognized in net income. At December 31, 2019, the fair value of our equity portfolio exceeded the cost basis by $146 thousand. The following is a summary of unrealized and realized gains and losses recognized in net income on equity securities during 2019 and 2018.
Year Ended December 31,
2019
2018
Net gains recognized during the period on equity securities
$
132
$
14
Less: Net gains recognized during the period on equity securities sold during the period
Unrealized gains recognized during the reporting period on equity securities still held at the reporting date
$
132
$
14
The maturity distribution of the fair value, which is the net carrying amount, of the debt securities classified as available-for-sale at December 31, 2019, is summarized as follows:
Fair
December 31, 2019
Value
Within one year
$
41,486
After one but within five years
108,231
After five but within ten years
19,951
After ten years
33,297
202,965
Mortgage-backed and other amortizing securities
127,513
Total
$
330,478
Expected maturities will differ from contractual maturities because borrowers have the right to call or prepay obligations with or without call or prepayment penalties.
The maturity distribution of the amortized cost and fair value, of debt securities classified as held-to-maturity at December 31, 2019, is summarized as follows:
Amortized
Fair
December 31, 2019
Cost
Value
Within one year
After one but within five years
After five but within ten years
After ten years
$
6,852
$
7,060
6,852
7,060
Mortgage-backed securities
804
829
Total
$
7,656
$
7,889
Securities with a carrying value of $157,047 and $161,647 at December 31, 2019 and 2018,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December 31, 2019 and 2018,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December 31, 2019 and 2018, aggregated by investment category and length of time that the individual securities have been in a continuous unrealized loss position, are summarized as follows:
Less Than 12 Months
12 Months or More
Total
Fair
Unrealized
Fair
Unrealized
Fair
Unrealized
December 31, 2019
Value
Losses
Value
Losses
Value
Losses
U.S. government-sponsored enterprises
$
13,695
$
149
$
36,070
$
78
$
49,765
$
227
State and municipals:
Taxable
23,929
815
23,929
815
Tax-exempt
2,684
19
1,098
1
3,782
20
Residential mortgage-backed securities:
U.S. government agencies
992
1
2,362
9
3,354
10
U.S. government-sponsored enterprises
36,939
51
3,751
30
40,690
81
Total
$
78,239
$
1,035
$
43,281
$
118
$
121,520
$
1,153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
The Company had 70 investment securities, consisting of 6 tax-exempt and 22 taxable state and municipal obligations, 18 U.S. government-sponsored enterprise securities and 24 mortgage-backed securities that were in unrealized loss positions at December 31, 2019. Of these securities, 16 U.S. government–sponsored enterprise securities, 17 mortgage-backed securities and 2 tax-exempt state and municipal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December 31, 2019.
There was no OTTI recognized for each of the years in the three-year period ended December 31, 2019.
Other assets include the Company’s investment in Visa Class B stock. The Company’s ownership includes shares acquired at no cost related to the Company’s prior ownership in Visa's network while Visa operated as a cooperative. The Company holds 44,982 shares of Visa Class B stock which, following resolution of Visa litigation, will be converted to Visa Class A shares (the conversion rate as of December 31, 2019 is 1.6228 shares of Class A stock for each share of Class B stock) for a total of 72,997 shares of Visa Class A stock.
There is a very limited market for this stock, as only current owners of Class B shares are permitted to transact in Class B. Due to the lack of orderly trades and public information of such trades, Visa Class B stock has no readily determinable fair value and is carried at cost. </t>
  </si>
  <si>
    <t>Loans, net and allowance for loan losses</t>
  </si>
  <si>
    <t>4. Loans, net and allowance for loan losses:
The major classifications of loans outstanding, net of deferred loan origination fees and costs at December 31, 2019 and 2018 are summarized as follows. Net deferred loan costs included in loan balances were $908 and $744 in 2019 and 2018, respectively.
December 31, 2019
December 31, 2018
Commercial
$
522,957
$
494,134
Real estate:
Commercial
1,011,423
907,803
Residential
301,378
299,876
Consumer
102,482
121,453
Total
$
1,938,240
$
1,823,266
Loans outstanding to directors, executive officers, principal stockholders or to their affiliates totaled $12,248 and $14,701 at December 31, 2019 and 2018, respectively. Advances and repayments during 2019 totaled $7,857 and $9,376 respectively. There were no related party loans that were classified as nonaccrual, past due, or restructured at December 31, 2019 and 2018.
Deposits from related parties amounted to $12.9 million at December 31, 2019 and $16.2 million at December 31, 2018.
At December 31, 2019, the majority of the Company’s loans were at least partially secured by real estate in the eastern Pennsylvania and southern tier New York counties. Therefore, a primary concentration of credit risk is directly related to the real estate market in these region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The changes in the allowance for loan losses account by major classification of loan for the year ended December 31, 2019, 2018, and 2017 were as follows:
Real estate
December 31, 2019
Commercial
Commercial
Residential
Consumer
Total
Allowance for loan losses:
Beginning balance
$
5,516
$
10,736
$
3,892
$
1,235
$
21,379
Charge-offs
(3,314)
(817)
(477)
(459)
(5,067)
Recoveries
69
1
29
166
265
Provisions
4,617
1,576
(218)
125
6,100
Ending balance
$
6,888
$
11,496
$
3,226
$
1,067
$
22,677
Ending balance: individually evaluated for impairment
363
279
135
777
Ending balance: collectively evaluated for impairment
$
6,525
$
11,217
$
3,091
$
1,067
$
21,900
Loans receivable:
Ending balance
$
522,957
$
1,011,423
$
301,378
$
102,482
$
1,938,240
Ending balance: individually evaluated for impairment
4,658
3,048
2,153
261
10,120
Ending balance: collectively evaluated for impairment
$
518,299
$
1,008,375
$
299,225
$
102,221
$
1,928,120
The allowance for loan losses increased $1.3 million to $22.7 million at December 31, 2019, from $21.4 million at the end of 2018. The increase resulted from a provision for loan losses of $6.1 million less net loans charged-off of $4.8 million. The charge-offs for fiscal 2019 primarily occurred in the fourth quarter. We charged-off $3.3 million of commercial loans in 2019 substantially all of which were in the fourth quarter. Included in this amount was $2.3 million related to certain small business lines of credit in our Greater Delaware Valley market.
In March 2020, we identified certain issues with a group of small business lines of credit, all of which had been originated by one of our lenders. All of these lines of credit were subject to credit review at origination and were considered satisfactory at such time. As a number of these lines of credit entered our annual renewal process, we identified changes in the credit quality of the borrowers which warranted action. We commenced a full review of this lender’s portfolio, as well as a review of other loans in our portfolio with similar characteristics. As a result of our review, we determined a number of the small business lines of credit originated by the particular lender to be impaired and collection doubtful at December 31, 2019. As such, we have charged-off $2.3 million of these loans and established a specific reserve of $0.3 million on one other line of credit retrospectively to December 31, 2019. All remaining small business commercial lines of credit for this lender were downgraded to special mention. We believe that all of the other loans in our portfolio with similar characteristics that were subject to our review were properly reflected in our allowance methodology at December 31, 2019.
Real estate
December 31, 2018
Commercial
Commercial
Residential
Consumer
Total
Allowance for loan losses:
Beginning balance
$
5,513
$
8,944
$
3,111
$
1,392
$
18,960
Charge-offs
(154)
(1,250)
(405)
(545)
(2,354)
Recoveries
137
136
98
202
573
Provisions
20
2,906
1,088
186
4,200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
Real estate
December 31, 2017
Commercial
Commercial
Residential
Consumer
Total
Allowance for loan losses:
Beginning balance
$
4,452
$
7,548
$
2,961
$
1,000
$
15,961
Charge-offs
(173)
(706)
(533)
(737)
(2,149)
Recoveries
20
124
44
160
348
Provisions
1,214
1,978
639
969
4,800
Ending balance
$
5,513
$
8,944
$
3,111
$
1,392
$
18,960
Ending balance: individually evaluated for impairment
159
263
336
8
766
Ending balance: collectively evaluated for impairment
$
5,354
$
8,681
$
2,775
$
1,384
$
18,194
Loans receivable:
Ending balance
$
476,199
$
786,210
$
287,935
$
142,721
$
1,693,065
Ending balance: individually evaluated for impairment
2,463
4,289
3,793
177
10,722
Ending balance: collectively evaluated for impairment
$
473,736
$
781,921
$
284,142
$
142,544
$
1,682,343
The following tables present the major classification of loans summarized by the aggregate pass rating and the classified ratings of special mention, substandard and doubtful within the Company’s internal risk rating system at December 31, 2019 and 2018:
Special
December 31, 2019
Pass
Mention
Substandard
Doubtful
Total
Commercial
$
513,994
$
3,837
$
5,126
$
$
522,957
Real estate:
Commercial
993,645
2,508
15,270
1,011,423
Residential
298,449
597
2,332
301,378
Consumer
102,145
337
102,482
Total
$
1,908,233
$
6,942
$
23,065
$
$
1,938,240
Special
December 31, 2018
Pass
Mention
Substandard
Doubtful
Total
Commercial
$
491,531
$
869
$
1,734
$
$
494,134
Real estate:
Commercial
886,849
8,934
12,020
907,803
Residential
295,758
357
3,761
299,876
Consumer
121,229
224
121,453
Total
$
1,795,367
$
10,160
$
17,739
$
$
1,823,266
The increase in commercial special mention loans was primarily due to the downgrade of approximately $2.5 million of small business loans originated by a specific lender that exhibit potential weaknesses that could impact collectability. The increase in substandard commercial loans is due to two relationships that have encountered some financial difficulties, however, both are considered adequately collateralized at December 31, 2019. The decrease in special mention commercial real estate loans and the resulting increase in substandard loans was primarily associated with the downgrade of a $5.1 million commercial real estate credit relationship that was subsequently paid in full during January 2020. The decline in outstanding substandard residential real estate loans was primarily due to the sale of $1.1 million in non-performing residential real estate loans during the first quarter of 2019.
Information concerning nonaccrual loans by major loan classification at December 31, 2019 and 2018 is summarized as follows:
December 31, 2019
December 31, 2018
Commercial
$
3,336
$
776
Real estate:
Commercial
2,765
2,663
Residential
1,148
2,580
Consumer
261
212
Total
$
7,510
$
6,231
The major classification of loans by past due status at December 31, 2019 and 2018 are summarized as follows:
Greater
Loans &gt; 90
30-59 Days
60-89 Days
than 90
Total Past
Days and
December 31, 2019
Past Due
Past Due
Days
Due
Current
Total Loans
Accruing
Commercial
$
75
$
3,036
$
3,111
$
519,846
$
522,957
Real estate:
Commercial
926
$
175
2,765
3,866
1,007,557
1,011,423
Residential
2,164
1,227
1,526
4,917
296,461
301,378
$
378
Consumer
523
123
261
907
101,575
102,482
Total
$
3,688
$
1,525
$
7,588
$
12,801
$
1,925,439
$
1,938,240
$
378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
The increase in loans greater than ninety days delinquent at December 31, 2019 when compared to December 31, 2018 is due primarily to one commercial relationship involving four separate credits totaling $2.6 million which were placed on non-accrual during 2019. As of December 31, 2019, sufficient collateral supported the outstanding balances.
The following tables summarize information concerning impaired loans as of and for the years ended December 31, 2019, 2018 and 2017 by major loan classification:
For the Year Ended
Unpaid
Average
Interest
Recorded
Principal
Related
Recorded
Income
December 31, 2019
Investment
Balance
Allowance
Investment
Recognized
With no related allowance:
Commercial
$
3,638
$
4,175
$
3,907
$
63
Real estate:
Commercial
1,918
2,205
2,385
38
Residential
1,718
2,060
1,362
25
Consumer
261
274
233
Total
7,535
8,714
7,887
126
With an allowance recorded:
Commercial
1,020
1,038
363
1,012
32
Real estate:
Commercial
1,130
1,811
279
1,050
10
Residential
435
450
135
1,408
29
Consumer
20
Total
2,585
3,299
777
3,490
71
Total impaired loans
Commercial
4,658
5,213
363
4,919
95
Real estate:
Commercial
3,048
4,016
279
3,435
48
Residential
2,153
2,510
135
2,770
54
Consumer
261
274
253
Total
$
10,120
$
12,013
$
777
$
11,377
$
197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For the Year Ended
Unpaid
Average
Interest
Recorded
Principal
Related
Recorded
Income
December 31, 2017
Investment
Balance
Allowance
Investment
Recognized
With no related allowance:
Commercial
$
1,279
$
1,439
$
1,668
$
Real estate:
Commercial
2,888
3,190
2,985
Residential
2,196
2,672
2,227
Consumer
169
181
173
Total
6,532
7,482
7,053
88
With an allowance recorded:
Commercial
1,184
1,218
$
159
991
50
Real estate:
Commercial
1,401
1,496
263
2,202
18
Residential
1,597
1,759
336
1,335
23
Consumer
8
8
8
20
Total
4,190
4,481
766
4,548
91
Total impaired loans
Commercial
2,463
2,657
159
2,659
93
Real estate:
Commercial
4,289
4,686
263
5,187
42
Residential
3,793
4,431
336
3,562
44
Consumer
177
189
8
193
Total
$
10,722
$
11,963
$
766
$
11,601
$
179
There were no amounts of interest income recognized using the cash-basis method on impaired loans for the years ended December 31, 2019, 2018 and 2017.
Included in the commercial loan, commercial real estate and residential real estate categories are troubled debt restructurings that were classified as impaired. Trouble debt restructurings totaled $2,193 and $2,779 at December 31, 2019 and 2018 respectively.
There was one loan modified in 2019, one loan modified in 2018 and six loans modified in 2017 that resulted in troubled debt restructurings. The following tables summarize the loans whose terms have been modified resulting in troubled debt restructurings during the year ended December 31, 2019 and 2018 and 2017.
Pre-Modification
Post-Modification
Number
Outstanding Recorded
Outstanding
Recorded
December 31, 2019
of Contracts
Investment
Recorded Investment
Investment
Commercial real estate
1
$
346
$
346
$
241
Pre-Modification
Post-Modification
Number
Outstanding Recorded
Outstanding
Recorded
December 31, 2018
of Contracts
Investment
Recorded Investment
Investment
Commercial real estate
1
$
340
$
340
$
340
Pre-Modification
Post-Modification
Number
Outstanding Recorded
Outstanding
Recorded
December 31, 2017
of Contracts
Investment
Recorded Investment
Investment
Commercial
2
$
885
$
885
$
864
Commercial real estate
3
721
721
700
Residential mortgage
1
64
64
64
Total
6
$
1,670
$
1,670
$
1,628
There were no payment defaults within 12 months of its modification on loans considered troubled debt restructurings for the years ended December 31, 2019, December 31, 2018 and December 31, 2017.
The amount of residential loans in the formal process of foreclosure totaled $665 at December 31, 2019 and $1,823 at December 31, 2018.</t>
  </si>
  <si>
    <t>Off-balance sheet financial instruments</t>
  </si>
  <si>
    <t>Off-balance sheet financial instruments.</t>
  </si>
  <si>
    <t>5. Off-balance sheet financial instruments: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sheet instruments. The Company records a valuation allowance for off-balance sheet credit losses, if deemed necessary, separately as a liability. The allowance is not significant.
The contractual amounts of off-balance sheet commitments at December 31, 2019 and 2018 are summarized as follows:
December 31
2019
2018
Commitments to extend credit
$
290,517
$
294,122
Unused portions of lines of credit
52,168
51,790
Standby letters of credit
45,018
33,275
$
387,703
$
379,18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Collateral supporting standby letters of credit amounted to $31,893 at December 31, 2019 and $22,415 at December 31, 2018. The carrying value of the liability for the Company’s obligations under guarantees for standby letters of credit was not material at December 31, 2019 and 2018.</t>
  </si>
  <si>
    <t>6. Premises and equipment, net:
Premises and equipment at December 31, 2019 and 2018 are summarized as follows:
December 31
2019
2018
Land
$
5,535
$
5,535
Premises and leasehold improvements
47,705
44,813
Right-of-use assets
6,125
Furniture, fixtures and equipment
17,422
14,812
76,787
65,160
Less: accumulated depreciation
28,855
26,271
$
47,932
$
38,889</t>
  </si>
  <si>
    <t>Operating lease commitments and contingencies</t>
  </si>
  <si>
    <t>7. Operating lease commitments and contingencies:
The Company is obligated under non-cancelable operating leases for certain branch locations and its loan production office. We determine if an arrangement is a lease at inception by assessing whether a contract contains a right to control an identified asset for a period of time in exchange for consideration. For all leases, we recognize a right-of-use asset and lease liability at the effective date of the lease. Operating leases right-of-use assets are included in premises and equipment, and lease liabilities are included in other liabilities in the consolidated balance sheet commencing at January 1, 2019. We have no finance leases. Leases with an initial term of 12 months or less are not recorded on the balance sheet and the related lease expense is recognized on a straight-line basis over the lease term.
Certain leases include options to renew, with renewal terms generally containing one or more five-year renewal options. At December 31, 2019, the Company’s leases have remaining renewal terms that can extend the lease term from three years to twenty-two years that are reasonably certain of being exercised. The weighted average remaining lease term is sixteen years.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to after January 1, 2019. At December 31, 2019, discount rates ranged from 2.89% to 3.85% with an-average discount rate of 3.46%.
At December 31, 2019, right-of-use assets of $6,125 were included in premises and equipment, and the related lease liability totaled $6,194 and was included in other liabilities in the consolidated balance sheet. The lease liability decreased due to payments of $578 offset by $249 of lease expense. Rent expense for the years ended December 31, 2019, 2018 and 2017 amounted to $601, $492, and $407, respectively, and are included in occupancy expenses.
Future minimum lease payments under operating leases are summarized as follows:
2020
$
597
2021
585
2022
589
2023
508
2024
435
Thereafter
5,513
Total future minimum lease payments
8,227
Less amount representing interest
(2,033)
Present value of future minimum lease payments
$
6,194</t>
  </si>
  <si>
    <t>8. Intangible assets, net:
The gross carrying amount of core deposit intangible assets totaled $8,146 at December 31, 2019 and 2018. The gross carrying amount of trade name intangible assets totaled $203 at December 31, 2019 and 2018. The gross carrying amount of the intangible asset related to the acquisition of an asset management and retirement plan services company acquired in 2015 totaled $1,091 at December 31, 2019 and 2018. The accumulated amortization on core deposit intangible assets was $7,071 and $6,515 at December 31, 2019 and 2018, respectively. The accumulated amortization trade name intangible assets was $168 and $149 at December 31, 2019 and 2018, respectively. The accumulated amortization on the asset management and retirement plan services intangible asset was $636 and $480 at December 31, 2019 and 2018, respectively.
The estimated amortization expense on intangible assets in years subsequent to December 31, 2019, is as follows:
2020
$
606
2021
491
2022
363
2023
105
Total
$
1,565</t>
  </si>
  <si>
    <t>Other assets.</t>
  </si>
  <si>
    <t>9. Other assets:
The major components of other assets at December 31, 2019 and 2018 are summarized as follows:
December 31, 2019
December 31, 2018
Other real estate owned
$
450
$
376
Investment in low income housing partnership
6,901
7,377
Mortgage servicing rights
738
718
Bank owned life insurance
35,041
34,288
Restricted equity securities (FHLB and other)
10,201
7,462
Net deferred tax asset
3,362
5,081
Interest rate floor
944
553
Interest rate swaps
4,728
108
Other assets
6,855
7,774
Total
$
69,220
$
63,737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159,587 at December 31, 2019 and $165,610 at December 31, 2018.</t>
  </si>
  <si>
    <t>Deposits</t>
  </si>
  <si>
    <t>Deposits.</t>
  </si>
  <si>
    <t xml:space="preserve">10. Deposits:
The major components of interest-bearing and noninterest-bearing deposits at December 31, 2019 and 2018 are summarized as follows:
December 31
2019
2018
Interest-bearing deposits:
Money market accounts
$
365,463
$
328,949
Now accounts
402,999
421,414
Savings accounts
370,270
378,157
Time deposits less than $250
231,450
250,456
Time deposits $250 or more
138,069
85,786
Total interest-bearing deposits
1,508,251
1,464,762
Noninterest-bearing deposits
463,238
410,260
Total deposits
$
1,971,489
$
1,875,022
The aggregate amounts of maturities for all time deposits at December 31, 2019, are summarized as follows:
2020
$
264,824
2021
50,398
2022
13,775
2023
19,837
2024
13,997
Thereafter
6,688
$
369,519
The aggregate amount of deposits reclassified as loans was $363 at December 31, 2019, and $343 at December 31, 2018. Management evaluates transaction accounts that are overdrawn for collectability as part of its evaluation for credit losses. </t>
  </si>
  <si>
    <t>11. Short-term borrowings:
Short-term borrowings consisted of FHLB advances representing overnight borrowings or borrowings with original terms of less than twelve months at December 31, 2019, 2018 and 2017:
At and for the year ended December 31, 2019
Weighted
Weighted
Maximum
Average
Average
Ending
Average
Month-End
Rate for
Rate at End
Balance
Balance
Balance
the Year
of Year
FHLB advances
$
152,150
$
62,941
$
152,150
2.61
%
1.84
%
At and for the year ended December 31, 2018
Weighted
Weighted
Maximum
Average
Average
Ending
Average
Month-End
Rate for
Rate at End
Balance
Balance
Balance
the Year
of the Year
FHLB advances
$
86,500
$
133,834
$
189,275
2.05
%
2.62
%
At and for the year ended December 31, 2017
Weighted
Weighted
Maximum
Average
Average
Ending
Average
Month-End
Rate for
Rate at End
Balance
Balance
Balance
the Year
of the Year
FHLB advances
$
123,675
$
76,846
$
123,675
1.17
%
1.54
%
The Company has an agreement with the FHLB which allows for borrowings up to its maximum borrowing capacity based on a percentage of qualifying collateral assets. At December 31, 2019, the maximum borrowing capacity was $723,608 of which $184,883 was outstanding in borrowings and $185,750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The Company also has unsecured line of credit agreements with two correspondent banks, where the total line amount was $18,000 at December 31, 2019 and 2018. There were no amounts outstanding on either line of credit at December 31, 2019 or 2018. Interest on these borrowings accrues daily based on the daily federal funds rate.</t>
  </si>
  <si>
    <t>Long-term debt.</t>
  </si>
  <si>
    <t>12. Long-term debt:
Long-term debt consisting of advances from the FHLB at December 31, 2019 and 2018 are as follows:
Interest Rate
Due
Fixed
Adjustable
December 31, 2019
December 31, 2018
December 2019
3.48
%
$
3,000
December 2019
3.37
6,300
December 2019
1.62
%
10,000
June 2020
1.74
5,000
5,000
June 2020
2.22
6,000
December 2020
1.84
5,000
5,000
June 2021
1.99
10,000
March 2023
4.69
6,733
8,606
$
32,733
$
37,906
Maturities of long-term debt, by contractual maturity, in years subsequent to December 31, 2019 are as follows:
2020
$
17,963
2021
12,058
2022
2,157
2023
555
$
32,733
None of the advances from the FHLB are convertible. At December 31, 2019, long-term debt are all at fixed rates. There were two new long-term advances entered into with the FHLB during 2019 totaling $16,000 with terms of one year and two years. There were no new advances entered into during 2018.</t>
  </si>
  <si>
    <t>Fair value of financial instruments</t>
  </si>
  <si>
    <t>13. Fair value of financial instruments:
Assets and liabilities measured at fair value on a recurring basis at December 31, 2019 and 2018 are summarized as follows:
Fair Value Measurement Using
Quoted Prices in
Significant
Significant
Active Markets for
Other Observable
Unobservable
Identical Assets
Inputs
Inputs
December 31, 2019
Amount
(Level 1)
(Level 2)
(Level 3)
U.S. Treasury securities
$
24,128
$
24,128
$
U.S. government-sponsored enterprises
87,110
$
87,110
State and municipals:
Taxable
34,898
34,898
Tax-exempt
60,163
60,163
Mortgage-backed securities:
U.S. government agencies
8,470
8,470
U.S. government-sponsored enterprises
115,709
115,709
Common equity securities
423
423
Interest rate floor-other assets
944
944
Interest rate swap-other assets
4,728
4,728
Interest rate swap-other liabilities
(4,680)
(4,680)
Total
$
331,893
$
24,551
$
307,342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
Assets and liabilities measured at fair value on a nonrecurring basis at December 31, 2019 and 2018 are summarized as follows:
Fair Value Measurement Using
Quoted Prices in
Significant
Significant
Active Markets for
Other Observable
Unobservable
Identical Assets
Inputs
Inputs
December 31, 2019
Amount
(Level 1)
(Level 2)
(Level 3)
Impaired loans
$
1,808
$
1,808
Other real estate owned
$
283
$
283
Fair Value Measurement Using
Quoted Prices in
Significant Other
Significant
Active Markets for
Observable
Unobservable
Identical Assets
Inputs
Inputs
December 31, 2018
Amount
(Level 1)
(Level 2)
(Level 3)
Impaired loans
$
2,809
$
2,809
Other real estate owned
$
234
$
234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December 31, 2019
Estimate
Valuation Techniques
Unobservable Input
(Weighted Average)
Impaired loans
$
1,808
Appraisal of collateral
Appraisal adjustments
8.6% to 97.0% (54.4)%
Liquidation expenses
3.0% to 6.0% (5.2)%
Other real estate owned
$
283
Appraisal of collateral
Appraisal adjustments
20.0% to 63.6% (43.7)%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19 and 2018 and their placement within the fair value hierarchy are as follows:
Fair Value Hierarchy
Quoted
Prices in
Active
Significant
Markets for
Other
Significant
Identical
Observable
Unobservable
Carrying
Fair
Assets
Inputs
Inputs
December 31, 2019
Value
Value
(level 1)
(level 2)
(Level 3)
Financial assets:
Cash and cash equivalents
$
31,153
$
31,153
$
31,153
Investment securities:
Available-for-sale
330,478
330,478
24,128
$
306,350
Common equity securities
423
423
423
Held-to-maturity
7,656
7,889
7,889
Loans held for sale
986
986
986
Net loans
1,915,563
1,881,658
$
1,881,658
Accrued interest receivable
6,981
6,981
6,981
Mortgage servicing rights
738
1,444
1,444
Restricted equity securities (FHLB and other)
10,201
10,201
10,201
Interest rate floor
944
944
944
Interest rate swaps
4,728
4,728
4,728
Total
$
2,309,851
$
2,276,885
Financial liabilities:
Deposits
$
1,971,489
$
1,972,084
$
1,972,084
Long-term debt
32,733
33,075
33,075
Accrued interest payable
1,277
1,277
1,277
Interest rate swaps
4,680
4,680
4,680
Total
$
2,010,179
$
2,011,116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FHLB and other)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Derivatives and hedging activities</t>
  </si>
  <si>
    <t>14.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Cash Flow Hedges of Interest Rate Risk
The Company’s objectives in using interest rate derivatives are to add stability to interest income and to manage its exposure to interest rate movements. To accomplish this objective, the Company primarily uses interest rate floors as part of its interest rate risk management strategy.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loss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loss related to derivatives will be reclassified to interest income as interest payments are received on the Company’s variable-rate assets. During 2020, the Company estimates that an additional $64 will be reclassified as a reduction to interest income.
Non-designated Hedges
Derivatives not designated as hedges are not speculative and result from a service the Company provides to certain customers, which the Company implemented during the third quarter of 2017.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9, the Company had 30 interest rate swaps with an aggregate notional amount of $172,096 related to this program.
Fair Values of Derivative Instruments on the Balance Sheet
The table below presents the fair value of the Company’s derivative financial instruments as well as their classification on the Consolidated Balance Sheets as of December 31, 2019 and December 31, 2018.
Asset Derivatives
Asset Derivatives
Liability Derivatives
Liability Derivatives
As of December 31, 2019
As of December 31, 2018 (1)
As of December 31, 2019
As of December 31, 2018 (2)
Notional
Balance Sheet
Balance Sheet
Balance Sheet
Balance Sheet
Amount
Location
Fair Value
Location
Fair Value
Location
Fair Value
Location
Fair Value
Derivatives designated as hedging instruments
Interest Rate Floor
$
25,000
Other Assets
$
944
Other Assets
$
Total derivatives designated as hedging instruments
$
944
$
Derivatives not designated as hedging instruments
Interest Rate Swaps
$
172,096
Other Assets
$
4,728
Other Assets
$
108
Other Liabilities
$
4,680
Other Liabilities
$
138
Total derivatives not designated as hedging instruments
$
4,728
$
108
$
4,680
$
138
(1)
Assets amount does not include accrued interest receivable of $55
(2)
Liabilities amount does not include accrued interest payable of $55
Effect of Fair Value and Cash Flow Hedge Accounting on Accumulated Other Comprehensive Loss
The table below presents the effect of fair value and cash flow hedge accounting on accumulated other comprehensive loss as of December 31, 2019 and December 31, 2018.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December 31, 2019
Income
December 31, 2019
Derivatives in Cash Flow Hedging Relationships
Interest Rate Floor (*)
$
192
$
196
$
(4)
Interest Income
$
26
$
42
$
(16)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December 31, 2018
Income
December 31, 2018
Derivatives in Cash Flow Hedging Relationships
Interest Rate Floor (*)
$
243
$
109
$
134
Interest Income
$
(3)
$
13
$
(16)
* Amounts disclosed are gross and not net of taxes.
Effect of Fair Value and Cash Flow Hedge Accounting on the Income Statement
The table below presents the effect of the Company’s derivative financial instruments on the consolidated statements of income and comprehensive income as of December 31, 2019 and December 31, 2018.
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26
$
(3)
The effects of fair value and cash flow hedging:
Gain or (loss) on cash flow hedging relationships
Interest contracts
Amount of gain or (loss) reclassified from accumulated other comprehensive income into income
$
26
$
(3)
Amount of gain or (loss) reclassified from accumulated other comprehensive income into income - included component
42
13
Amount of gain or (loss) reclassified from accumulated other comprehensive income into income - excluded component
$
(16)
$
(16)
Effect of Other Derivative Instruments on the Income Statement
The tables below present the effect of the Company’s other derivative financial instruments on the consolidated statements of income and comprehensive income for the years ended December 31, 2019 and 2018.
Amount of Loss
Amount of Loss
Recognized in
Recognized in
Location of Gain or (Loss)
Income
Income
Recognized in Income on
Twelve Months Ended
Twelve Months Ended
Derivatives Not Designated as Hedging Instruments
Derivative
December 31, 2019
December 31, 2018
Interest Rate Swaps
Other non-interest income
$
36
$
49
Fee Income
Other income / (expense)
$
36
$
53
Offsetting Derivatives
The table below presents a gross presentation, the effects of offsetting, and a net presentation of the Company’s derivatives as of December 31, 2019 and December 31, 2018.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December 31, 2019
Gross Amounts Not Offset in the Balance Sheet
Gross
Net Amounts
Amounts of
Gross Amounts
of Assets
Recognized
Offset in the
presented in the
Financial
Cash Collateral
Net
Assets
Balance Sheet
Balance Sheet
Instruments
Received
Amount
Derivatives
$
5,672
$
$
5,672
$
$
5,672
Offsetting of Derivative Liabilities
as of December 31, 2019
Gross Amounts Not Offset in the Balance Sheet
Gross
Net Amounts
Amounts of
Gross Amounts
of Assets
Recognized
Offset in the
presented in the
Financial
Cash Collateral
Net
Assets
Balance Sheet
Balance Sheet
Instruments
Received
Amount
Derivatives
$
4,680
$
$
4,680
$
$
4,680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December 31, 2019 the termination value of derivatives in a net asset position, which includes accrued interest but excludes any adjustment for nonperformance risk, related to these agreements was $48. The Company has minimum collateral posting thresholds with certain of its derivative counterparties under these agreements. The Company was in compliance with the terms of the above noted agreements at December 31, 2019.</t>
  </si>
  <si>
    <t>Stock plans</t>
  </si>
  <si>
    <t>15. Stock plans:
The 2008 long-term incentive plan (“2008 Plan”) allowed for eligible participants to be granted equity awards. No awards may be made under the 2008 Plan after January 15, 2018.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08 Plan and 2017 Plan include directors, officers, employees, consultants and other service providers of the Company and its subsidiaries.
As of December 31, 2019, 72,535 shares of the Company’s common stock were available for grant as awards pursuant to the 2017 Plan. The 2008 Plan expired in January 2018 but will remain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In 2019, the Company awarded 3,855 shares of non-performance-based restricted stock and 13,490 performance-based restricted stock units under the 2017 Plan. In 2018, the Company awarded 2,548 shares of non-performance-based restricted stock and 8,920 performance-based restricted stock units under the 2017 Plan. In 2019, 2,140 shares of non-performance-based restricted stock and 928 shares of performance-based shares granted under the 2017 Plan vested along with 673 shares of non-performance-based restricted stock and 6,379 of performance-based shares granted under the 2008 Plan. There were 306 shares forfeited under the provisions of the 2017 Plan and 763 shares forfeited under the provisions of the 2008 plan. In 2018, 114 shares of non-performance-based restricted stock granted under the 2017 Plan vested along with 2,493 shares of non-performance-based restricted stock granted under the 2008 Plan.
The non-performance restricted stock grants made in 2019 and 2018 vest equally over three years from the grant date. Grants of restricted stock made in prior periods cliff vest after five years. The performance-based restricted stock units vest three years after the grant date and include conditions based on the Company’s three year cumulative diluted earnings per share and three-year average return on equity that determines the number of restricted stock units that may vest.
The activity related to restricted stock for each of the years ended December 31, 2019, 2018 and 2017 was as follows:
Year Ended December 31
2019
2018
2017
Nonvested, January 1
21,309
12,448
12,362
Granted shares
17,345
11,468
10,628
Vested shares
10,120
2,607
10,542
Forfeited shares
1,069
Nonvested, December 31
27,465
21,309
12,448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In 2019, the Company recognized $433 for awards granted under the 2017 Plan and $122 for awards granted under the 2008 plan. In 2018, the Company recognized $149 for awards granted under the 2017 Plan and $123 for awards granted under the 2008 plan. In 2017, the Company recognized $21 for awards granted under the 2017 Plan and $156 for awards granted under the 2008 Plan. As of December 31, 2019, the Company had $486 of unrecognized compensation expense associated with restricted stock awards. The remaining cost is expected to be recognized over a weighted average vesting period of 1.8 years.</t>
  </si>
  <si>
    <t>Employee benefit plans</t>
  </si>
  <si>
    <t>16. Employee benefit plans:
The Company sponsors a separate ESOP and Retirement Profit Sharing 401(k) Plan. The Company also maintains SERPs and an employees’ pension plan, which is currently frozen.
Under the ESOP, amounts voted by the Company’s board of directors are paid into the ESOP and each participant is credited with an amount in proportion to their annual compensation. All contributions to the ESOP are invested in or will be invested primarily in Company stock. Distribution of a participant’s ESOP account occurs upon retirement, death or termination in accordance with the plan provisions.
Under the Retirement Profit Sharing Plan, amounts approved by the board of directors have been paid into a fund and each participant was credited with an amount in proportion to their annual compensation. Upon retirement, death or termination, each participant is paid the total amount of their credits in the fund in one of a number of optional ways in accordance with the plan provisions. Eligible participants may elect deferrals of up to the maximum amounts permitted by law.
The Company contributed $357, $197 and $185 to the ESOP in 2019, 2018 and 2017. In addition, the Company contribution of $1,047, $1,047 and $923 to the Retirement Profit Sharing Plan in 2019, 2018 and 2017, was comprised of a safe harbor contribution of $627, $578 and $509 and a discretionary match of $512, $469 and $414.
The Company established a SERP Plan to replace certain 401(k) plan benefits lost due to compensation limits imposed on qualified plans by federal tax law. The annual benefit is a maximum of 6% of the executive compensation in excess of Federal limits. The total liability associated with this plan was $133 and $116 at December 31, 2019 and 2018, respectively. The expense associated with the plan was $17, $20 and $20 for 2019, 2018 and 2017 respectively.
The Company has SERPs for the benefit of certain officers. At December 31, 2019 and 2018, other liabilities include $2,077 and $1,845 accrued under the Plans. Compensation expense includes approximately $360, $335 and $314 relating to these SERPs for the years ended December 31, 2019, 2018 and 2017, respectively.
Under the Employees’ Pension Plan, currently under curtailment, amounts computed on an actuarial basis were being paid by the Company into a trust fund. The plan provided for fixed benefits payable for life upon retirement at the age of 65, based on length of service and compensation levels as defined in the plan. As of June 22, 2008 no further benefits are being accrued in this plan. Plan assets of the trust fund are invested and administered by the Trust Department of the Company.
Information related to the Employees’ Pension Plan is as follows:
Pension Benefits
December 31
2019
2018
Change in benefit obligation:
Benefit obligation, beginning
$
16,338
$
16,935
Interest cost
639
623
Change in experience gain
96
135
Change in actuarial assumptions loss (gain)
1,221
(546)
Benefits paid
(803)
(809)
Benefit obligation, ending
17,491
16,338
Change in plan assets:
Fair value of plan assets, beginning
14,919
13,264
Actual return on plan assets
2,814
(236)
Employer contributions
2,700
Benefits paid
(803)
(809)
Fair value of plan assets, ending
16,930
14,919
Funded status at end of year
$
(561)
$
(1,419)
The Society of Actuaries released new mortality tables in 2019 and 2018 which the Company utilized in its pension plan remeasurements at December 31, 2019 and 2018. The change in mortality assumption, coupled with changes in the discount rate, resulted in an increase to the benefit obligation of $1,221 in 2019 and a decrease of $546 in 2018.
Amounts recognized in the consolidated balance sheets are as follows:
Pension Benefits
December 31
2019
2018
Liabilities
$
561
$
1,419
Amounts recognized in the accumulated other comprehensive loss consist of:
Net actuarial gain
(6,579)
(7,218)
Deferred taxes
1,382
1,516
Net amount recognized
$
(5,197)
$
(5,702)
The accumulated benefit obligation for the defined benefit pension plan was $17,491 and $16,338 at December 31, 2019 and 2018, respectively.
Components of net periodic pension income and other amounts recognized in other comprehensive loss are as follows:
Pension Benefits
Years Ended December 31,
2019
2018
2017
Net periodic pension income:
Interest cost
$
639
$
623
$
650
Expected return on plan assets
(1,084)
(960)
(915)
Amortization of unrecognized net loss
227
194
195
Net periodic pension income:
(218)
(143)
(70)
Other changes in plan assets and benefit obligations recognized in other comprehensive income (loss):
Net loss (gain)
639
(590)
318
Deferred tax
(134)
124
(67)
Total recognized in other comprehensive loss
505
(466)
251
Total recognized in net period pension cost and other comprehensive loss
$
287
$
(609)
$
181
The estimated net loss for the defined benefit pension plan that will be amortized from accumulated other comprehensive loss into net periodic benefit cost over the next fiscal year is $201.
Weighted-average assumptions used to determine benefit obligations and related expenses were as follows:
Pension Benefits
December 31,
Discount rate:
Obligation
3.25
%
4.00
%
3.75
%
Expense
4.00
3.75
4.00
Expected long-term return on plan assets
7.50
%
7.50
%
7.50
%
The expected long-term return on plan assets was determined using average historical returns of the Company’s plan assets.
The Company’s pension plan weighted-average asset allocations at December 31, 2019 and 2018, by asset category are as follows:
December 31,
2019
2018
Asset Category:
Cash and cash equivalents
6.2
%
5.0
%
Equity securities
61.9
56.2
Corporate bonds
20.6
23.6
U.S. government securities
11.3
15.2
%
%
Fair value measurement of pension plan assets at December 31, 2019 and 2018 is as follows:
Quoted Prices in
Active Markets
Significant
Significant
for Identical
Observable
Observable
Assets
Inputs
Inputs
December 31, 2019
Total
(Level 1)
(Level 2)
(Level 3)
Cash
$
1,053
$
1,053
$
Equity securities:
U.S. large cap
9,663
9,663
International
817
817
Fixed income securities:
U.S. Treasuries
202
$
202
U.S. government agencies
1,713
1,713
Corporate bonds
3,482
3,482
Total
$
16,930
$
11,533
$
5,397
$
Quoted Prices in
Active Markets
Significant
Significant
for Identical
Observable
Observable
Assets
Inputs
Inputs
December 31, 2018
Total
(Level 1)
(Level 2)
(Level 3)
Cash
$
743
$
743
$
Equity securities:
U.S. large cap
7,687
7,687
International
694
694
Fixed income securities:
U.S. Treasuries
192
$
192
U.S. government agencies
2,085
2,085
Corporate bonds
3,518
3,518
Total
$
14,919
$
9,124
$
5,795
$
The Company investment policies and strategies with respect to the pension plan include: (i) the Trust and Investment Division’s equity philosophy is large-cap core with a value bias. We invest in individual high-grade common stocks that are selected from our approved list; (ii) diversification is maintained by having no more than 20% in any industry sector and no individual equity representing more than 10% of the portfolio; and (iii) the fixed income style is conservative but also responsive to the various needs of our individual clients. Fixed income securities consist of U.S. Government Agencies or corporate bonds rated “A” or better. The Company targets the following allocation percentages: (i) cash equivalents 10%; (ii) fixed income 40% ; and (iii) equities 50%.
There is no Company stock included in equity securities at December 31, 2019 or 2018. The Company has not determined the amount of the expected contribution to the Employees’ Pension Plan for 2020.
The following benefit payments are expected to be paid in the next five years and in the aggregate for the five years thereafter:
Pension Benefits
2020
$
867
2021
867
2022
904
2023
919
2024
969
Thereafter
5,071</t>
  </si>
  <si>
    <t>17. Income taxes:
The current and deferred amounts of the provision for income taxes expense (benefit) for each of the years ended December 31, 2019, 2018 and 2017 are summarized as follows:
Year Ended December 31
2019
2018
2017
Current
$
2,761
$
4,072
$
6,515
Deferred
394
(681)
1,665
Total
$
3,155
$
3,391
$
8,180
The components of the net deferred tax asset at December 31, 2019 and 2018 are summarized as follows:
December 31
2019
2018
Deferred tax assets:
Allowance for loan losses
$
4,762
$
4,490
Lease liability
1,301
Defined benefit plan
815
1,516
Deferred compensation
682
593
Deferred loan fees
525
470
Investment securities available-for-sale
683
Other
137
116
Total
8,222
7,868
Deferred tax liabilities:
Lease right-of-use assets
1,286
Premises and equipment, net
1,350
985
Merger related accounting
850
1,083
Deferred loan costs
716
626
Investment securities available-for-sale
416
Other
242
93
Total
4,860
2,787
Net deferred tax asset
$
3,362
$
5,081
Management believes that future taxable income will be sufficient to utilize deferred tax assets. Core earnings of the Company have remained strong and will continue to support the recognition of the deferred tax asset based on future growth projections.
A reconciliation between the amount of the effective income tax expense and the income tax expense that would have been provided at the federal statutory rate of 21.0 percent for the years ended December 31, 2019 and December 31, 2018 and 35.0 percent for December 31, 2017 is summarized as follows:
2019
2018
2017
Year Ended December 31
Amount
%
Amount
%
Amount
%
Federal income tax at statutory rate
$
6,067
21.00
%
$
5,945
21.00
%
$
9,323
35.00
%
Effect of federal income tax rate changes (Note 1)
2,623
9.85
Tax exempt interest
(1,299)
(4.50)
(1,320)
(4.66)
(2,157)
(8.10)
Bank owned life insurance income
(159)
(0.55)
(236)
(0.83)
(269)
(1.01)
Residential housing program tax credits
(1,094)
(3.79)
(1,094)
(3.87)
(1,095)
(4.11)
Other, net
(360)
(1.25)
96
0.34
(245)
(0.92)
Total
$
3,155
10.91
%
$
3,391
11.98
%
$
8,180
30.71
%</t>
  </si>
  <si>
    <t>Parent Company financial statements</t>
  </si>
  <si>
    <t>18. Parent Company financial statements:
CONDENSED BALANCE SHEETS
December 31
2019
2018
Assets:
Cash and cash equivalents
$
5,192
$
3,736
Equity securities
423
291
Investment in bank subsidiary
293,415
272,617
Due from subsidiaries
1,974
Other assets
19
35
Total assets
$
299,049
$
278,653
Liabilities and Stockholders’ Equity:
Other liabilities
$
39
$
39
Stockholders’ equity
299,010
278,614
Total liabilities and stockholders’ equity
$
299,049
$
278,653
CONDENSED STATEMENTS OF INCOME AND COMPREHENSIVE INCOME
Year Ended December 31
2019
2018
2017
Income:
Dividends from subsidiaries
$
10,131
$
9,691
$
9,319
Other income
8
72
52
Unrealized holding gains on equity securities
132
13
Total income
10,271
9,776
9,371
Expense:
Other expenses
145
214
205
Total expenses
145
214
205
Income before taxes and undistributed income
10,126
9,562
9,166
Income tax benefit
(1)
(27)
(54)
Income before undistributed income of subsidiaries
10,127
9,589
9,220
Equity in undistributed net income of subsidiaries
15,609
15,331
9,237
Net income
$
25,736
$
24,920
$
18,457
Comprehensive Income
$
30,607
$
23,523
$
17,500
condensed Statements of Cash Flows
Year Ended December 31
2019
2018
2017
Cash flows from operating activities:
Net income
$
25,736
$
24,920
$
18,457
Adjustments:
Net gains on investment securities
(132)
(14)
Undistributed net income of subsidiaries
(15,609)
(15,331)
(9,237)
Decrease in other assets
(310)
(111)
(3)
Decrease in other liabilities
(10)
(53)
Stock based compensation
554
272
177
Increase in due from subsidiaries
1,974
Net cash provided by operating activities
12,213
9,726
9,341
Cash flows from investing activities:
Purchase of equity securities
(234)
(43)
Cash flows used in financing activities:
Stock awards
8
5
5
Purchase of treasury stock
(634)
Cash dividends paid
(10,131)
(9,693)
(9,319)
Net cash used in financing activities
(10,757)
(9,688)
(9,314)
Increase (decrease) in cash
1,456
(196)
(16)
Cash at beginning of year
3,736
3,932
3,948
Cash at end of year
$
5,192
$
3,736
$
3,932</t>
  </si>
  <si>
    <t>Regulatory matters</t>
  </si>
  <si>
    <t>19. Regulatory matters:
Dividends are paid by the Parent Company from its assets, which are mainly provided by dividends from Peoples Bank. Under the Pennsylvania Business Corporation Law of 1988, as amended, the Company may not pay a dividend if, after payment, either the Company could not pay its debts as they become due in the usual course of business, or the Company’s total assets would be less than its total liabilities. The determination of total assets and liabilities may be based upon: (i) financial statements prepared on the basis of GAAP; (ii) financial statements that are prepared on the basis of other accounting practices and principles that are reasonable under the circumstances; or (iii) a fair valuation or other method that is reasonable under the circumstances. In addition, the Federal Reserve Board has the power to prohibit dividends by bank holding companies if their actions constitute unsafe or unsound practices. The Federal Reserve Board has issued a policy statement on the payment of cash dividends by bank holding companies, which expresses the Federal Reserve Board’s view that a bank holding company should pay cash dividends only to the extent that the company’s net income for the past year is sufficient to cover both the cash dividends and a rate of earnings retention that is consistent with the company’s capital needs, asset quality and overall financial condition. The Federal Reserve Board also indicated that it would be inappropriate for a bank holding company experiencing serious financial problems to borrow funds to pay dividends. Under the prompt corrective action regulations, the Federal Reserve Board may prohibit a bank holding company from paying any dividends if the holding company’s bank subsidiary is classified as “undercapitalized.”
In addition, under the Pennsylvania Banking Code of 1965, as amended, Peoples Bank may only declare and pay dividends out of accumulated net earnings, or accumulated net earnings acquired as a result of a merger within seven years. Further, Peoples Bank may not declare or pay any dividend unless Peoples Bank’s surplus would not be reduced by the payment of the dividend below 100 percent of our capital stock. Pennsylvania law requires that each year Peoples Bank set aside as surplus, a sum equal to not less than 10 percent of its net earnings if surplus does not equal at least 100 percent of our capital stock. Under federal law and FDIC regulations, an insured bank may not pay dividends if doing so would make it undercapitalized within the meaning of the prompt corrective action law or if in default of its deposit insurance fund assessment.
Although subject to the aforementioned regulatory restrictions, the Company’s consolidated retained earnings at December 31, 2019 and 2018 were not restricted under any borrowing agreement as to payment of dividends or reacquisition of common stock.
The Company has paid cash dividends since its formation as a bank holding company in 1986. It is the present intention of the Board of Directors to continue this dividend payment policy, however, further dividends must necessarily depend upon earnings, financial condition, appropriate legal restrictions and other factors relevant at the time the Board of Directors considers payment of dividends.
The amount of funds available for transfer from Peoples Bank to the Company in the form of loans and other extensions of credit is also limited. Under Federal regulation, transfers to any one affiliate are limited to 10.0 percent of capital and surplus. At December 31, 2019, the maximum amount available for transfer from Peoples Bank to the Company in the form of loans amounted to $25,530. At December 31, 2019 and 2018, there were no loans outstanding, nor were any advances made during 2019 and 2018.
The Company and Peoples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Peoples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Peoples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as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Peoples Bank met the capital requirement for the “well capitalized” category under the regulatory framework for prompt corrective action at December 31, 2019. To be categorized as well capitalized, Peoples Bank must maintain certain minimum Tier I risk-based, total risk-based and Tier I Leverage ratios as set forth in the following tables. The Tier I Leverage ratio is defined as Tier I capital to total average assets less intangible assets. Regulators may assign Peoples Bank to a lower capitalization category based on factors other than capital.
The Company and Peoples Bank’s actual capital ratios at December 31, 2019 and 2018, and the minimum ratios required for capital adequacy purposes and to be well capitalized under the prompt corrective action provisions are as follows:
Minimum to be Well
Capitalized under
Minimum For Capital
Prompt Corrective
Actual
Adequacy Purposes
Action Provisions
December 31, 2019
Amount
Ratio
Amount
Ratio
Amount
Ratio
Common equity Tier 1 capital to risk-weighted assets:
Consolidated
$
237,280
11.90
%
$
89,717
4.50
%
Peoples Bank
231,685
11.64
89,576
4.50
$
129,387
6.50
%
Tier 1 capital to risk-weighted assets:
Consolidated
237,280
11.90
119,623
6.00
Peoples Bank
231,685
11.64
119,434
6.00
159,246
8.00
Total capital to risk-weighted assets:
Consolidated
259,957
13.04
159,497
8.00
Peoples Bank
254,362
12.78
159,246
8.00
199,057
10.00
Tier 1 capital to average assets:
Consolidated
237,280
10.14
93,633
4.00
Peoples Bank
231,685
9.91
%
93,508
4.00
%
116,884
5.00
%
Minimum to be Well
Capitalized under
Minimum For Capital
Prompt Corrective
Actual
Adequacy Purposes
Action Provisions
December 31, 2018
Amount
Ratio
Amount
Ratio
Amount
Ratio
Common equity Tier 1 capital to risk-weighted assets:
Consolidated
$
221,024
11.95
%
$
83,241
4.50
%
Peoples Bank
215,027
11.64
83,144
4.50
$
120,097
6.50
%
Tier 1 capital to risk-weighted assets:
Consolidated
221,024
11.95
110,988
6.00
Peoples Bank
215,027
11.64
110,859
6.00
147,811
8.00
Total capital to risk-weighted assets:
Consolidated
242,403
13.10
147,984
8.00
Peoples Bank
236,406
12.80
147,811
8.00
184,764
10.00
Tier 1 capital to average assets:
Consolidated
221,024
10.03
88,119
4.00
Peoples Bank
215,027
9.78
%
87,969
4.00
%
109,962
5.00
%</t>
  </si>
  <si>
    <t>Contingencies</t>
  </si>
  <si>
    <t xml:space="preserve">20. Contingencies: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 </t>
  </si>
  <si>
    <t>Accumulated Other Comprehensive Loss</t>
  </si>
  <si>
    <t>21. Accumulated Other Comprehensive Loss:
The components of accumulated other comprehensive loss included in stockholders’ equity at December 31, 2019 and 2018 are as follows:
December 31, 2019
December 31, 2018
Net unrealized gain (loss) on investment securities available-for-sale
$
1,835
$
(3,251)
Income tax
385
(683)
Net of income taxes
1,450
(2,568)
Benefit plan adjustments
(6,579)
(7,218)
Income tax
(1,382)
(1,516)
Net of income taxes
(5,197)
(5,702)
Derivative adjustments
687
246
Income tax
144
52
Net of income taxes
543
194
Accumulated other comprehensive loss
$
(3,205)
$
(8,076)
Other comprehensive loss and related tax effects for the years ended December 31, 2019, 2018 and 2017 are as follows:
Year Ended December 31,
2019
2018
2017
Unrealized loss on investment securities available-for-sale
$
5,109
$
(2,014)
$
(1,790)
Net gain on the sale of investment securities available-for-sale
(23)
Benefit plans:
Amortization of actuarial loss (2)
227
194
195
Actuarial gain (loss)
412
(785)
123
Net change in benefit plan liabilities
639
(591)
318
Net change in derivatives
441
246
Other comprehensive loss before taxes
6,166
(2,359)
(1,472)
Income tax
1,295
(496)
(515)
Other comprehensive loss
$
4,871
$
(1,863)
$
(957)
(1)
Represents amounts reclassified out of accumulated comprehensive loss and included in gains on sale of investment securities on the consolidated statements of income and comprehensive income.
(2)
Represents amounts reclassified out of accumulated comprehensive loss and included in the computation of net periodic pension expense. Refer to Note 16 included in these consolidated financial statements.</t>
  </si>
  <si>
    <t>Summary of quarterly financial information (unaudited)</t>
  </si>
  <si>
    <t>22. Summary of quarterly financial information (unaudited):
2019
Quarter Ended
March 31
June 30
Sept. 30
Dec. 31
Interest income
$
22,801
$
23,332
$
23,632
$
23,616
Interest expense
4,504
4,604
4,396
4,364
Net interest income
18,297
18,728
19,236
19,252
Provision for loan losses
1,050
350
700
4,000
Net interest income after provision for loan losses
17,247
18,378
18,536
15,252
Noninterest income
3,416
4,152
3,682
3,870
Noninterest expense
13,490
14,429
14,079
13,644
Income before income taxes
7,173
8,101
8,139
5,478
Income tax expense
761
957
991
446
Net income
$
6,412
$
7,144
$
7,148
$
5,032
Per share data:
Net income
$
0.87
$
0.96
$
0.97
$
0.68
Cash dividends declared
$
0.34
$
0.34
$
0.34
$
0.35
Average common shares outstanding
7,399,054
7,399,302
7,394,992
7,388,488
2018
Quarter Ended
March 31
June 30
Sept. 30
Dec. 31
Interest income
$
19,994
$
20,766
$
21,419
$
22,482
Interest expense
2,807
3,115
3,466
3,934
Net interest income
17,187
17,651
17,953
18,548
Provision for loan losses
1,050
1,050
1,050
1,050
Net interest income after provision for loan losses
16,137
16,601
16,903
17,498
Noninterest income
3,572
3,663
3,253
3,171
Noninterest expense
13,081
13,496
12,537
13,373
Income before income taxes
6,628
6,768
7,619
7,296
Income tax expense
774
811
902
904
Net income
$
5,854
$
5,957
$
6,717
$
6,392
Per share data:
Net income
$
0.79
$
0.81
$
0.91
$
0.86
Cash dividends declared
$
0.32
$
0.33
$
0.33
$
0.33
Average common shares outstanding
7,396,505
7,396,533
7,399,054
7,399,054</t>
  </si>
  <si>
    <t>Summary of significant accounting policies (Policies)</t>
  </si>
  <si>
    <t>Nature of operations</t>
  </si>
  <si>
    <t>Nature of operations:
Peoples Financial Services Corp., a bank holding company incorporated under the laws of Pennsylvania, provides a full range of financial services through its wholly-owned subsidiary, Peoples Security Bank and Trust Company (“Peoples Bank”), collectively, the “Company” or “Peoples”. The Company services its retail and commercial customers through twenty-eight full-service community banking offices located within Bucks, Lackawanna, Lebanon, Lehigh, Luzerne, Monroe, Montgomery, Northampton, Susquehanna, Wayne and Wyoming Counties of Pennsylvania and Broome County of New York and one limited purpose banking office located in Schuylkill County, Pennsylvania.
Peoples Bank is a state-chartered bank and trust company under the jurisdiction of the Pennsylvania Department of Banking and Securities and the Federal Deposit Insurance Corporation. Peoples Bank’s primary product is loans to small and medium-sized businesses. Other lending products include one-to-four family residential mortgages and consumer loans. Peoples Bank primarily funds its loans by offering deposits to commercial enterprises and individuals. Deposit product offerings include checking accounts, savings accounts, money market accounts and certificates of deposits.
The Company faces competition primarily from commercial banks, thrift institutions and credit unions within its market,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Peoples Bank are subject to regulations of certain federal and state regulatory agencies and undergo periodic examinations.</t>
  </si>
  <si>
    <t>Basis of presentation</t>
  </si>
  <si>
    <t>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Peoples Financial Services Corp. (“Parent Company”). Prior period amounts are reclassified when necessary to conform with the current year’s presentation. Such reclassifications had no effect on financial position or results of operations.
The Company has evaluated events and transactions occurring subsequent to the balance sheet date of December 31, 2019, for items that should potentially be recognized or disclosed in these consolidated financial statements. The evaluation was conducted through the date these consolidated financial statements were issued.</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t>
  </si>
  <si>
    <t>Investment securities:
Investment securities are classified and accounted for as either held-to-maturity or available-for-sale securities based on management’s intent at the time of acquisition. Management is required to reassess the appropriateness of such classifications at each reporting date. The Company classifies debt securities as held-to maturity when management has the positive intent and ability to hold such securities to maturity. Held-to-maturity securities are stated at cost, adjusted for amortization of premium and accretion of discount. Investment securities are designated as available-for-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for-sale securities are reported at fair value, with unrealized gains and losses, net of income taxes, excluded from earnings and reported in a separate component of stockholders’ equity. All marketable equity securities are accounted for at fair value with unrealized gains and losses reported in earnings. Estimated fair values for investment securities are based on quoted market prices from a national pricing service.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ransfers of securities between categories are recorded at fair value at the date of the transfer, with the accounting treatment of unrealized gains or losses determined by the category into which the security is transferred.
Management evaluates each investment security to determine if a decline in fair value below its amortized cost is an other-than-temporary impairment (“OTTI”) at least quarterly,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related component included in other comprehensive income or loss. The assessment of whether an other-than-temporary impairment exists involves a high degree of subjectivity and judgment and is based on information available to management at a point in time.</t>
  </si>
  <si>
    <t>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All loans are sold with recourse.</t>
  </si>
  <si>
    <t>Loans, net</t>
  </si>
  <si>
    <t xml:space="preserve">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customer.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commercial real estate, municipal and other related tax free loans. Retail loans consist of residential real estate and other consumer loans.
The Company makes commercial loans for real estate development and other business purposes required by the customer base.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 term loans financing commercial properties. Repayment of these loans are generally dependent upon either the ongoing business cash flow from an owner occupied property or the lease/rental income or sale of a non-owner occupied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family residential mortgage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has generally required that the properties securing these real estate loans have debt service coverage ratios, which is net cash flow before debt service to debt service, of at least 1.2 times.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Residential mortgages, including home equity loans, are secured by the borrower’s residential real estate in either a first or second lien position. Residential mortgages have varying loan rates depending on the financial condition of the borrower, loan to value ratio and term. Residential mortgages may have amortizations up to 30 years.
Consumer loans include installment loans, car loans, and overdraft lines of credit. These loans are both secured and unsecured. Consumer loans may entail greater risk than do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t>
  </si>
  <si>
    <t>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llowance for off-balance sheet credit losses, if deemed necessary, separately as a liability.</t>
  </si>
  <si>
    <t>Nonperforming assets</t>
  </si>
  <si>
    <t>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However, if the nonaccrual loan is charged-off, the accumulated interest is applied as a reduction to principal at the time the loan is charged-off.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llowance for loan losses. Subsequent declines in the recorded values of the properties prior to their disposal and costs to maintain the assets are included in other expenses. Any gain or loss realized upon disposal of other real estate owned is included in noninterest expense.</t>
  </si>
  <si>
    <t>Allowance for loan losses</t>
  </si>
  <si>
    <t>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when they are 120 days past due.
Management evaluates the adequacy of the allowance for loan losses account quarterly. This assessment is based on past charge-off experience, known and inherent risks in the portfolio, adverse situations that may affect the borrower’s ability to repay, the estimated value of underlying collateral, composition of the loan portfolio, current economic conditions and other relevant factors. This evaluation is inherently subjective as it requires material estimates that may be susceptible to significant revision as more information becomes available. Regulators, in reviewing the loan portfolio as part of the scope of a regulatory examination, may require the Company to increase its allowance for loan losses or take other actions that would require the Company to increase its allowance for loan losses.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and a formula portion for loss contingencies on those loans collectively evaluated.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recognizes interest income on impaired loans, including the recording of cash receipts, for nonaccrual, restructured loans or accruing loans depending on the status of the impaired loan. Loans considered impaired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a specific allowance for the loan will be established.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The historical loss factor for each pool is a weighted average of the Company’s historical net charge-off ratio for the most recent rolling twelve quarters. Management adjusts these historical loss factors by qualitative factors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legal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element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a number of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inherent in the loan portfolio as of December 31, 2019.</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The Company’s deposit services also include our ATM and debit card interchange revenue that is presented gross of the associated costs. Interchange revenue is generated by the Company’s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the Company has a right to invoice and are based on either the market value of the assets managed or the services provided.
·
Wealth management income. Wealth management income includes fees and commissions charged when the Company arranges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the Company’s merchant customers. Merchant services revenue is primarily comprised of residual fee income based on the referred merchant’s processing volumes and/or margin.</t>
  </si>
  <si>
    <t>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40 years
Furniture, fixtures and equipment
3 – 10 years</t>
  </si>
  <si>
    <t>Goodwill and other intangible assets, net</t>
  </si>
  <si>
    <t>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Goodwill and other intangible assets are tested for impairment annually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hree-years ended December 31, 2019.</t>
  </si>
  <si>
    <t>Mortgage servicing rights</t>
  </si>
  <si>
    <t>Mortgage servicing rights:
Mortgage servicing rights are recognized as a separate asset when acquired through sales of loan originations. The Company determines a mortgage servicing right by allocating the total costs incurred between the loan sold and the servicing right, based on their relative fair values at the date of the sale. Mortgage servicing rights are included in other assets and are amortized into noninterest income in proportion to, and over the period of, the estimated future net servicing income of the underlying mortgage loans. In addition, mortgage servicing rights are evaluated for impairment at each reporting date based on the fair value of those rights. For purposes of measuring impairment, the rights are stratified by loan type, term and interest rate. The amount of impairment recognized, through a valuation allowance, is the amount by which the mortgage servicing rights for a stratum exceed their fair value.</t>
  </si>
  <si>
    <t>Restricted equity securities</t>
  </si>
  <si>
    <t>Restricted equity securities:
As a member of the Federal Home Loan Bank of Pittsburgh (“FHLB”), the Company is required to purchase and hold stock in the FHLB to satisfy membership and borrowing requirements. This stock is restricted in that it can only be redeemed by the FHLB or transferred to another member institution, and all redemptions of FHLB stock must be at par. As a result of these restrictions, FHLB stock is unlike other investment securities as there is no trading market for FHLB stock and the transfer price is determined by FHLB membership rules and not by market participants. The carrying value of restricted stock is included in other assets.</t>
  </si>
  <si>
    <t>Bank owned life insurance</t>
  </si>
  <si>
    <t>Bank owned life insurance:
The Company invests in bank owned life insurance (“BOLI”) as a source of funding for employee benefit expenses. BOLI involves the purchasing of life insurance on certain employees. The Company is the owner and beneficiary of the policies. This life insurance investment is carried at the cash surrender value of the underlying policies and is included in other assets. Income from increases in cash surrender value of the policies is included in noninterest income. The policies can be liquidated, if necessary, with associated tax costs. However, the Company intends to hold these policies and, accordingly, the Company has not provided for income taxes on the earnings from the increase in cash surrender value.</t>
  </si>
  <si>
    <t>Pension and post-retirement benefit plans</t>
  </si>
  <si>
    <t>Pension and post-retirement benefit plans:
The Company sponsors a separate Employee Stock Ownership Plan (“ESOP”) and Retirement Profit Sharing 401(k) Plan and maintains Supplemental Executive Retirement Plans (“SERPs”) and an employee pension plan, which is currently frozen.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t>
  </si>
  <si>
    <t>Statements of Cash Flows</t>
  </si>
  <si>
    <t>Statements of Cash Flows:
Cash and cash equivalents include cash on hand, cash items in the process of collection, noninterest-bearing and interest-bearing deposits in other banks and federal funds sold.</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has elected to measure the credit risk of its derivative financial instruments that are subject to master netting agreements on a net basis by counterparty portfolio.</t>
  </si>
  <si>
    <t>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2 containing the fair values and related carrying amounts of financial instruments measured at fair value:</t>
  </si>
  <si>
    <t xml:space="preserve">Investment securities: The fair values of marketable equity securities are based on quoted market prices from active exchange markets. The fair values of debt securities are based on pricing from a matrix pricing model and quoted market prices. </t>
  </si>
  <si>
    <t>Impaired loans</t>
  </si>
  <si>
    <t xml:space="preserve">Impaired loans: Fair values for impaired loans are estimated using discounted cash flow analysis determined by the loan review function or underlying collateral values, where applicable. </t>
  </si>
  <si>
    <t>Interest rate swaps and floors</t>
  </si>
  <si>
    <t>Interest rate swaps and floors: Values of these instruments are obtained through an independent pricing source utilizing information which may include market observed quotations for swaps, Libor rates, forward rates and rate volatility. Derivative contracts create exposure to interest rate movements as well as risks from the potential of non-performance of the counterparty.</t>
  </si>
  <si>
    <t>Advertising</t>
  </si>
  <si>
    <t>Advertising:
The Company follows the policy of charging marketing and advertising costs to expense as incurred. Advertising expense for the years ended December 31, 2019, 2018 and 2017 was $873, $720 and $942, respectively.</t>
  </si>
  <si>
    <t>Income taxes: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any year in the three-year period ended December 31, 2019.
On December 22, 2017, the Tax Cuts and Jobs Act was signed into law, which among other things reduced the federal corporate income tax rate to 21% effective January 1, 2018. As a result, and in accordance with GAAP, the Company remeasured its net deferred tax assets using the 21% rate. The revaluation of the Company’s net deferred tax assets at December 31, 2017 resulted in a reduction of these net assets and a corresponding increase in income tax expense of $2.6 million or $0.35 per share, which was recorded in the fourth quarter of 2017.
As applicable, the Company recognizes accrued interest and penalties assessed as a result of a taxing authority examination through income tax expense. The Company files consolidated income tax returns in the United States of America and various state jurisdictions. With limited exception, the Company is no longer subject to federal and state income tax examinations by taxing authorities for years before 2015.</t>
  </si>
  <si>
    <t>Other comprehensive loss</t>
  </si>
  <si>
    <t>Other comprehensiv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the net change in derivative fair value and the unfunded benefit plan amounts which include prior service costs and unrealized net losses.</t>
  </si>
  <si>
    <t>Earnings per share</t>
  </si>
  <si>
    <t>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stock awards, and are determined using the treasury stock method.
2019
2018
2017
For the Year Ended December 31
Basic
Diluted
Basic
Diluted
Basic
Diluted
Net income
$
25,736
$
25,736
$
24,920
$
24,920
$
18,457
$
18,457
Average common shares outstanding
7,395,429
7,395,429
7,397,797
7,397,797
7,395,837
7,395,837
Earnings per share
$
3.48
$
3.48
$
3.37
$
3.37
$
2.50
$
2.50</t>
  </si>
  <si>
    <t>Stock-based compensation</t>
  </si>
  <si>
    <t xml:space="preserve">2019
2018
2017
For the Year Ended December 31
Basic
Diluted
Basic
Diluted
Basic
Diluted
Net income
$
25,736
$
25,736
$
24,920
$
24,920
$
18,457
$
18,457
Average common shares outstanding
7,395,429
7,395,429
7,397,797
7,397,797
7,395,837
7,395,837
Earnings per share
$
3.48
$
3.48
$
3.37
$
3.37
$
2.50
$
2.50
Stock-based compensation:
The Company recognizes all share-based payments to employees in the consolidated statements of income and comprehensive income based on their fair values. The fair value of such equity instruments is recognized as an expense in the consolidated financial statements as services are performed. The Company has granted stock awards to employees at a price equal to the fair value of the shares at the date of grant. The fair value of restricted stock is equivalent to the fair value on the date of grant and is amortized over the vesting period. </t>
  </si>
  <si>
    <t>Recent accounting standards</t>
  </si>
  <si>
    <t>Recent accounting standards:
In February 2016, the Financial Accounting Standards Board (“FASB”) issued Accounting Standards Update (“ASU”) 2016-02, “Leases”. From the lessees’s perspective, the new standard establishes a right-of-use (“ROU”) model that requires a lessee to record a ROU asset and a lease liability on the balance sheet for all leases with terms longer than 12 months. The ROU asset and lease liability are calculated based on the present value of future lease payments using an estimated incremental borrowing rate. The Company utilized the incremental borrowing rate of interest on a collateralized basis for the lease term as quoted by the FHLB.
Leases are classified as either finance or operating, with classification affecting the pattern of expense recognition in the statement of income for a lessee. From the lessor’s perspective, the new standard requires a lessor to classify leases as either sales-type, finance or operating. A lease is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were effective for annual periods, and interim periods within those annual periods, beginning after December 15, 2018.
The new standard provides a number of optional practical expedients in transition.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In order to establish the value of the ROU and lease liability and in accordance with the guidance, management determined the term of the leases held by carefully evaluating and assessing each lease and applying economic and other relevant factors to determine whether the Company is reasonably certain to exercise or not to exercise a renewal option within each lease. We have also elected an accounting policy not to restate comparative periods upon adoption. The Company elected to adopt this pronouncement using the optional transition method under ASU 2018-11 as of January 1, 2019 and recorded right-of-use assets and lease liabilities for operating leases of $6,523 on its consolidated balance sheets, with no adjustment to stockholders’ equity and no material impact to its consolidated statements of income and comprehensive income.
In July 2018, the FASB issued ASU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were adopted on January 1, 2019 and did not have a material impact on the Company’s consolidated financial statements.
In March 2019, the FASB issued ASU 2019-01, “Leases (Topic 842) Codification Improvements” which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mpany early adopted this ASU 2019-01 effective January 1, 2019 and it did not have a material impact on the Company’s consolidated financial statemen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issued ASU 2019-11 which deferred the adoption date for smaller reporting companies from 2020 to 2023. The Company qualifies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did not have a material effect on the Company’s consolidated financial statements.
In January 2017, the FASB issued ASU 2017-04, “Simplifying the Test for Goodwill Impairment,”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the Company). Adoption of this ASU is not expected to have a material impact on the Company’s consolidated financial statements.
In August 2018, the FASB issued ASU 2018-14, “Compensation - Retirement Benefits - Defined Benefit Plans - General (Subtopic 715-20)”, which provide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and (2) an explanation of the reasons for significant gains and losses related to changes in the benefit obligation for the period. ASU 2018-14 is effective for the Company on January 1, 2021 and early adoption is permitted. The amendments should be applied retrospectively however, the Company does not expect the guidance to have a material impact on its disclosures to the consolidated financial statements.</t>
  </si>
  <si>
    <t>Summary of significant accounting policies (Tables)</t>
  </si>
  <si>
    <t>Schedule of estimated useful life of related assets</t>
  </si>
  <si>
    <t>Premises and leasehold improvements
7 – 40 years
Furniture, fixtures and equipment
3 – 10 years</t>
  </si>
  <si>
    <t>Schedule of earnings per share</t>
  </si>
  <si>
    <t>2019
2018
2017
For the Year Ended December 31
Basic
Diluted
Basic
Diluted
Basic
Diluted
Net income
$
25,736
$
25,736
$
24,920
$
24,920
$
18,457
$
18,457
Average common shares outstanding
7,395,429
7,395,429
7,397,797
7,397,797
7,395,837
7,395,837
Earnings per share
$
3.48
$
3.48
$
3.37
$
3.37
$
2.50
$
2.50</t>
  </si>
  <si>
    <t>Investment securities (Tables)</t>
  </si>
  <si>
    <t>Schedule of amortized cost and fair value of investment securities aggregated by investment category</t>
  </si>
  <si>
    <t>Gross
Gross
Amortized
Unrealized
Unrealized
Fair
December 31, 2019
Cost
Gains
Losses
Value
Available-for-sale:
U.S. Treasury securities
$
23,966
$
162
$
24,128
U.S. government-sponsored enterprises
87,156
181
$
227
87,110
State and municipals:
Taxable
35,418
295
815
34,898
Tax-exempt
59,127
1,056
20
60,163
Residential mortgage-backed securities:
U.S. government agencies
8,368
112
10
8,470
U.S. government-sponsored enterprises
101,914
1,011
77
102,848
Commercial mortgage-backed securities:
U.S. government-sponsored enterprises
12,694
171
4
12,861
Total
$
328,643
$
2,988
$
1,153
$
330,478
Held-to-maturity:
Tax-exempt state and municipals
$
6,852
$
208
$
7,060
Residential mortgage-backed securities:
U.S. government agencies
31
31
U.S. government-sponsored enterprises
773
25
$
798
Total
$
7,656
$
233
$
$
7,889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t>
  </si>
  <si>
    <t>Schedule of fair value and unrealized losses of investment securities in continuous unrealized loss position</t>
  </si>
  <si>
    <t>Less Than 12 Months
12 Months or More
Total
Fair
Unrealized
Fair
Unrealized
Fair
Unrealized
December 31, 2019
Value
Losses
Value
Losses
Value
Losses
U.S. government-sponsored enterprises
$
13,695
$
149
$
36,070
$
78
$
49,765
$
227
State and municipals:
Taxable
23,929
815
23,929
815
Tax-exempt
2,684
19
1,098
1
3,782
20
Residential mortgage-backed securities:
U.S. government agencies
992
1
2,362
9
3,354
10
U.S. government-sponsored enterprises
36,939
51
3,751
30
40,690
81
Total
$
78,239
$
1,035
$
43,281
$
118
$
121,520
$
1,153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t>
  </si>
  <si>
    <t>Summary of unrealized and realized gains and losses</t>
  </si>
  <si>
    <t>Year Ended December 31,
2019
2018
Net gains recognized during the period on equity securities
$
132
$
14
Less: Net gains recognized during the period on equity securities sold during the period
Unrealized gains recognized during the reporting period on equity securities still held at the reporting date
$
132
$
14</t>
  </si>
  <si>
    <t>Available-for-Sale Securities.</t>
  </si>
  <si>
    <t>Schedule of maturity distribution of fair value</t>
  </si>
  <si>
    <t>Fair
December 31, 2019
Value
Within one year
$
41,486
After one but within five years
108,231
After five but within ten years
19,951
After ten years
33,297
202,965
Mortgage-backed and other amortizing securities
127,513
Total
$
330,478</t>
  </si>
  <si>
    <t>Held-to-maturity Securities.</t>
  </si>
  <si>
    <t>Amortized
Fair
December 31, 2019
Cost
Value
Within one year
After one but within five years
After five but within ten years
After ten years
$
6,852
$
7,060
6,852
7,060
Mortgage-backed securities
804
829
Total
$
7,656
$
7,889</t>
  </si>
  <si>
    <t>Loans, net and allowance for loan losses (Tables)</t>
  </si>
  <si>
    <t>Schedule of major classifications of loans outstanding</t>
  </si>
  <si>
    <t>December 31, 2019
December 31, 2018
Commercial
$
522,957
$
494,134
Real estate:
Commercial
1,011,423
907,803
Residential
301,378
299,876
Consumer
102,482
121,453
Total
$
1,938,240
$
1,823,266</t>
  </si>
  <si>
    <t>Schedule of changes in allowance for loan losses account by major classification of loans</t>
  </si>
  <si>
    <t>Real estate
December 31, 2019
Commercial
Commercial
Residential
Consumer
Total
Allowance for loan losses:
Beginning balance
$
5,516
$
10,736
$
3,892
$
1,235
$
21,379
Charge-offs
(3,314)
(817)
(477)
(459)
(5,067)
Recoveries
69
1
29
166
265
Provisions
4,617
1,576
(218)
125
6,100
Ending balance
$
6,888
$
11,496
$
3,226
$
1,067
$
22,677
Ending balance: individually evaluated for impairment
363
279
135
777
Ending balance: collectively evaluated for impairment
$
6,525
$
11,217
$
3,091
$
1,067
$
21,900
Loans receivable:
Ending balance
$
522,957
$
1,011,423
$
301,378
$
102,482
$
1,938,240
Ending balance: individually evaluated for impairment
4,658
3,048
2,153
261
10,120
Ending balance: collectively evaluated for impairment
$
518,299
$
1,008,375
$
299,225
$
102,221
$
1,928,120
The allowance for loan losses increased $1.3 million to $22.7 million at December 31, 2019, from $21.4 million at the end of 2018. The increase resulted from a provision for loan losses of $6.1 million less net loans charged-off of $4.8 million. The charge-offs for fiscal 2019 primarily occurred in the fourth quarter. We charged-off $3.3 million of commercial loans in 2019 substantially all of which were in the fourth quarter. Included in this amount was $2.3 million related to certain small business lines of credit in our Greater Delaware Valley market.
In March 2020, we identified certain issues with a group of small business lines of credit, all of which had been originated by one of our lenders. All of these lines of credit were subject to credit review at origination and were considered satisfactory at such time. As a number of these lines of credit entered our annual renewal process, we identified changes in the credit quality of the borrowers which warranted action. We commenced a full review of this lender’s portfolio, as well as a review of other loans in our portfolio with similar characteristics. As a result of our review, we determined a number of the small business lines of credit originated by the particular lender to be impaired and collection doubtful at December 31, 2019. As such, we have charged-off $2.3 million of these loans and established a specific reserve of $0.3 million on one other line of credit retrospectively to December 31, 2019. All remaining small business commercial lines of credit for this lender were downgraded to special mention. We believe that all of the other loans in our portfolio with similar characteristics that were subject to our review were properly reflected in our allowance methodology at December 31, 2019.
Real estate
December 31, 2018
Commercial
Commercial
Residential
Consumer
Total
Allowance for loan losses:
Beginning balance
$
5,513
$
8,944
$
3,111
$
1,392
$
18,960
Charge-offs
(154)
(1,250)
(405)
(545)
(2,354)
Recoveries
137
136
98
202
573
Provisions
20
2,906
1,088
186
4,200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
Real estate
December 31, 2017
Commercial
Commercial
Residential
Consumer
Total
Allowance for loan losses:
Beginning balance
$
4,452
$
7,548
$
2,961
$
1,000
$
15,961
Charge-offs
(173)
(706)
(533)
(737)
(2,149)
Recoveries
20
124
44
160
348
Provisions
1,214
1,978
639
969
4,800
Ending balance
$
5,513
$
8,944
$
3,111
$
1,392
$
18,960
Ending balance: individually evaluated for impairment
159
263
336
8
766
Ending balance: collectively evaluated for impairment
$
5,354
$
8,681
$
2,775
$
1,384
$
18,194
Loans receivable:
Ending balance
$
476,199
$
786,210
$
287,935
$
142,721
$
1,693,065
Ending balance: individually evaluated for impairment
2,463
4,289
3,793
177
10,722
Ending balance: collectively evaluated for impairment
$
473,736
$
781,921
$
284,142
$
142,544
$
1,682,343</t>
  </si>
  <si>
    <t>Schedule of major classification of loans portfolio summarized by credit quality</t>
  </si>
  <si>
    <t>Special
December 31, 2019
Pass
Mention
Substandard
Doubtful
Total
Commercial
$
513,994
$
3,837
$
5,126
$
$
522,957
Real estate:
Commercial
993,645
2,508
15,270
1,011,423
Residential
298,449
597
2,332
301,378
Consumer
102,145
337
102,482
Total
$
1,908,233
$
6,942
$
23,065
$
$
1,938,240
Special
December 31, 2018
Pass
Mention
Substandard
Doubtful
Total
Commercial
$
491,531
$
869
$
1,734
$
$
494,134
Real estate:
Commercial
886,849
8,934
12,020
907,803
Residential
295,758
357
3,761
299,876
Consumer
121,229
224
121,453
Total
$
1,795,367
$
10,160
$
17,739
$
$
1,823,266</t>
  </si>
  <si>
    <t>Schedule of information concerning nonaccrual loans by major loan classification</t>
  </si>
  <si>
    <t>December 31, 2019
December 31, 2018
Commercial
$
3,336
$
776
Real estate:
Commercial
2,765
2,663
Residential
1,148
2,580
Consumer
261
212
Total
$
7,510
$
6,231</t>
  </si>
  <si>
    <t>Schedule of major classifications of loans by past due status</t>
  </si>
  <si>
    <t>Greater
Loans &gt; 90
30-59 Days
60-89 Days
than 90
Total Past
Days and
December 31, 2019
Past Due
Past Due
Days
Due
Current
Total Loans
Accruing
Commercial
$
75
$
3,036
$
3,111
$
519,846
$
522,957
Real estate:
Commercial
926
$
175
2,765
3,866
1,007,557
1,011,423
Residential
2,164
1,227
1,526
4,917
296,461
301,378
$
378
Consumer
523
123
261
907
101,575
102,482
Total
$
3,688
$
1,525
$
7,588
$
12,801
$
1,925,439
$
1,938,240
$
378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t>
  </si>
  <si>
    <t>Summarized information concerning impaired loans</t>
  </si>
  <si>
    <t>For the Year Ended
Unpaid
Average
Interest
Recorded
Principal
Related
Recorded
Income
December 31, 2019
Investment
Balance
Allowance
Investment
Recognized
With no related allowance:
Commercial
$
3,638
$
4,175
$
3,907
$
63
Real estate:
Commercial
1,918
2,205
2,385
38
Residential
1,718
2,060
1,362
25
Consumer
261
274
233
Total
7,535
8,714
7,887
126
With an allowance recorded:
Commercial
1,020
1,038
363
1,012
32
Real estate:
Commercial
1,130
1,811
279
1,050
10
Residential
435
450
135
1,408
29
Consumer
20
Total
2,585
3,299
777
3,490
71
Total impaired loans
Commercial
4,658
5,213
363
4,919
95
Real estate:
Commercial
3,048
4,016
279
3,435
48
Residential
2,153
2,510
135
2,770
54
Consumer
261
274
253
Total
$
10,120
$
12,013
$
777
$
11,377
$
197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For the Year Ended
Unpaid
Average
Interest
Recorded
Principal
Related
Recorded
Income
December 31, 2017
Investment
Balance
Allowance
Investment
Recognized
With no related allowance:
Commercial
$
1,279
$
1,439
$
1,668
$
Real estate:
Commercial
2,888
3,190
2,985
Residential
2,196
2,672
2,227
Consumer
169
181
173
Total
6,532
7,482
7,053
88
With an allowance recorded:
Commercial
1,184
1,218
$
159
991
50
Real estate:
Commercial
1,401
1,496
263
2,202
18
Residential
1,597
1,759
336
1,335
23
Consumer
8
8
8
20
Total
4,190
4,481
766
4,548
91
Total impaired loans
Commercial
2,463
2,657
159
2,659
93
Real estate:
Commercial
4,289
4,686
263
5,187
42
Residential
3,793
4,431
336
3,562
44
Consumer
177
189
8
193
Total
$
10,722
$
11,963
$
766
$
11,601
$
179</t>
  </si>
  <si>
    <t>Summary loans whose terms have been modified resulting in troubled debt restructurings</t>
  </si>
  <si>
    <t>Pre-Modification
Post-Modification
Number
Outstanding Recorded
Outstanding
Recorded
December 31, 2019
of Contracts
Investment
Recorded Investment
Investment
Commercial real estate
1
$
346
$
346
$
241
Pre-Modification
Post-Modification
Number
Outstanding Recorded
Outstanding
Recorded
December 31, 2018
of Contracts
Investment
Recorded Investment
Investment
Commercial real estate
1
$
340
$
340
$
340
Pre-Modification
Post-Modification
Number
Outstanding Recorded
Outstanding
Recorded
December 31, 2017
of Contracts
Investment
Recorded Investment
Investment
Commercial
2
$
885
$
885
$
864
Commercial real estate
3
721
721
700
Residential mortgage
1
64
64
64
Total
6
$
1,670
$
1,670
$
1,628</t>
  </si>
  <si>
    <t>Off-balance sheet financial instruments (Tables)</t>
  </si>
  <si>
    <t>Summary of contractual amounts of off-balance sheet commitments</t>
  </si>
  <si>
    <t>December 31
2019
2018
Commitments to extend credit
$
290,517
$
294,122
Unused portions of lines of credit
52,168
51,790
Standby letters of credit
45,018
33,275
$
387,703
$
379,187</t>
  </si>
  <si>
    <t>Premises and equipment, net (Tables)</t>
  </si>
  <si>
    <t>Summary of premises and equipment</t>
  </si>
  <si>
    <t>December 31
2019
2018
Land
$
5,535
$
5,535
Premises and leasehold improvements
47,705
44,813
Right-of-use assets
6,125
Furniture, fixtures and equipment
17,422
14,812
76,787
65,160
Less: accumulated depreciation
28,855
26,271
$
47,932
$
38,889</t>
  </si>
  <si>
    <t>Operating lease commitments and contingencies (Tables)</t>
  </si>
  <si>
    <t>Summary of future minimum annual rent commitments under various operating leases</t>
  </si>
  <si>
    <t>2020
$
597
2021
585
2022
589
2023
508
2024
435
Thereafter
5,513
Total future minimum lease payments
8,227
Less amount representing interest
(2,033)
Present value of future minimum lease payments
$
6,194</t>
  </si>
  <si>
    <t>Intangible assets, net (Tables)</t>
  </si>
  <si>
    <t>Summary of estimated amortization expense on intangible assets</t>
  </si>
  <si>
    <t>2020
$
606
2021
491
2022
363
2023
105
Total
$
1,565</t>
  </si>
  <si>
    <t>Other assets (Tables)</t>
  </si>
  <si>
    <t>Schedule of components of other assets</t>
  </si>
  <si>
    <t>December 31, 2019
December 31, 2018
Other real estate owned
$
450
$
376
Investment in low income housing partnership
6,901
7,377
Mortgage servicing rights
738
718
Bank owned life insurance
35,041
34,288
Restricted equity securities (FHLB and other)
10,201
7,462
Net deferred tax asset
3,362
5,081
Interest rate floor
944
553
Interest rate swaps
4,728
108
Other assets
6,855
7,774
Total
$
69,220
$
63,737</t>
  </si>
  <si>
    <t>Deposits (Tables)</t>
  </si>
  <si>
    <t>Summary of major components of interest-bearing and noninterest-bearing deposits</t>
  </si>
  <si>
    <t>December 31
2019
2018
Interest-bearing deposits:
Money market accounts
$
365,463
$
328,949
Now accounts
402,999
421,414
Savings accounts
370,270
378,157
Time deposits less than $250
231,450
250,456
Time deposits $250 or more
138,069
85,786
Total interest-bearing deposits
1,508,251
1,464,762
Noninterest-bearing deposits
463,238
410,260
Total deposits
$
1,971,489
$
1,875,022</t>
  </si>
  <si>
    <t>Schedule of aggregate amounts of maturities for all time deposits</t>
  </si>
  <si>
    <t>2020
$
264,824
2021
50,398
2022
13,775
2023
19,837
2024
13,997
Thereafter
6,688
$
369,519</t>
  </si>
  <si>
    <t>Short-term borrowings (Tables)</t>
  </si>
  <si>
    <t>Summary of short-term borrowings</t>
  </si>
  <si>
    <t>At and for the year ended December 31, 2019
Weighted
Weighted
Maximum
Average
Average
Ending
Average
Month-End
Rate for
Rate at End
Balance
Balance
Balance
the Year
of Year
FHLB advances
$
152,150
$
62,941
$
152,150
2.61
%
1.84
%
At and for the year ended December 31, 2018
Weighted
Weighted
Maximum
Average
Average
Ending
Average
Month-End
Rate for
Rate at End
Balance
Balance
Balance
the Year
of the Year
FHLB advances
$
86,500
$
133,834
$
189,275
2.05
%
2.62
%
At and for the year ended December 31, 2017
Weighted
Weighted
Maximum
Average
Average
Ending
Average
Month-End
Rate for
Rate at End
Balance
Balance
Balance
the Year
of the Year
FHLB advances
$
123,675
$
76,846
$
123,675
1.17
%
1.54
%</t>
  </si>
  <si>
    <t>Long-term debt (Tables)</t>
  </si>
  <si>
    <t>Schedule of long-term debt consisting of advances</t>
  </si>
  <si>
    <t>Interest Rate
Due
Fixed
Adjustable
December 31, 2019
December 31, 2018
December 2019
3.48
%
$
3,000
December 2019
3.37
6,300
December 2019
1.62
%
10,000
June 2020
1.74
5,000
5,000
June 2020
2.22
6,000
December 2020
1.84
5,000
5,000
June 2021
1.99
10,000
March 2023
4.69
6,733
8,606
$
32,733
$
37,906</t>
  </si>
  <si>
    <t>Schedule of maturities of long-term debt</t>
  </si>
  <si>
    <t>2020
$
17,963
2021
12,058
2022
2,157
2023
555
$
32,733</t>
  </si>
  <si>
    <t>Fair value of financial instruments (Tables)</t>
  </si>
  <si>
    <t>Schedule of assets and liabilities measured at fair value on a recurring basis</t>
  </si>
  <si>
    <t>Fair Value Measurement Using
Quoted Prices in
Significant
Significant
Active Markets for
Other Observable
Unobservable
Identical Assets
Inputs
Inputs
December 31, 2019
Amount
(Level 1)
(Level 2)
(Level 3)
U.S. Treasury securities
$
24,128
$
24,128
$
U.S. government-sponsored enterprises
87,110
$
87,110
State and municipals:
Taxable
34,898
34,898
Tax-exempt
60,163
60,163
Mortgage-backed securities:
U.S. government agencies
8,470
8,470
U.S. government-sponsored enterprises
115,709
115,709
Common equity securities
423
423
Interest rate floor-other assets
944
944
Interest rate swap-other assets
4,728
4,728
Interest rate swap-other liabilities
(4,680)
(4,680)
Total
$
331,893
$
24,551
$
307,342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t>
  </si>
  <si>
    <t>Schedule of assets and liabilities measured at fair value on a nonrecurring basis</t>
  </si>
  <si>
    <t>Fair Value Measurement Using
Quoted Prices in
Significant
Significant
Active Markets for
Other Observable
Unobservable
Identical Assets
Inputs
Inputs
December 31, 2019
Amount
(Level 1)
(Level 2)
(Level 3)
Impaired loans
$
1,808
$
1,808
Other real estate owned
$
283
$
283
Fair Value Measurement Using
Quoted Prices in
Significant Other
Significant
Active Markets for
Observable
Unobservable
Identical Assets
Inputs
Inputs
December 31, 2018
Amount
(Level 1)
(Level 2)
(Level 3)
Impaired loans
$
2,809
$
2,809
Other real estate owned
$
234
$
234</t>
  </si>
  <si>
    <t>Schedule of additional quantitative information about assets measured at fair value on a nonrecurring basis</t>
  </si>
  <si>
    <t>Quantitative Information about Level 3 Fair Value Measurements
Fair Value
Range
December 31, 2019
Estimate
Valuation Techniques
Unobservable Input
(Weighted Average)
Impaired loans
$
1,808
Appraisal of collateral
Appraisal adjustments
8.6% to 97.0% (54.4)%
Liquidation expenses
3.0% to 6.0% (5.2)%
Other real estate owned
$
283
Appraisal of collateral
Appraisal adjustments
20.0% to 63.6% (43.7)%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t>
  </si>
  <si>
    <t>Schedule of carrying and fair values of financial instruments</t>
  </si>
  <si>
    <t>Fair Value Hierarchy
Quoted
Prices in
Active
Significant
Markets for
Other
Significant
Identical
Observable
Unobservable
Carrying
Fair
Assets
Inputs
Inputs
December 31, 2019
Value
Value
(level 1)
(level 2)
(Level 3)
Financial assets:
Cash and cash equivalents
$
31,153
$
31,153
$
31,153
Investment securities:
Available-for-sale
330,478
330,478
24,128
$
306,350
Common equity securities
423
423
423
Held-to-maturity
7,656
7,889
7,889
Loans held for sale
986
986
986
Net loans
1,915,563
1,881,658
$
1,881,658
Accrued interest receivable
6,981
6,981
6,981
Mortgage servicing rights
738
1,444
1,444
Restricted equity securities (FHLB and other)
10,201
10,201
10,201
Interest rate floor
944
944
944
Interest rate swaps
4,728
4,728
4,728
Total
$
2,309,851
$
2,276,885
Financial liabilities:
Deposits
$
1,971,489
$
1,972,084
$
1,972,084
Long-term debt
32,733
33,075
33,075
Accrued interest payable
1,277
1,277
1,277
Interest rate swaps
4,680
4,680
4,680
Total
$
2,010,179
$
2,011,116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FHLB and other)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Derivatives and hedging activities (Tables)</t>
  </si>
  <si>
    <t>Schedule of fair value of derivative financial instruments and balance sheet classification</t>
  </si>
  <si>
    <t>Asset Derivatives
Asset Derivatives
Liability Derivatives
Liability Derivatives
As of December 31, 2019
As of December 31, 2018 (1)
As of December 31, 2019
As of December 31, 2018 (2)
Notional
Balance Sheet
Balance Sheet
Balance Sheet
Balance Sheet
Amount
Location
Fair Value
Location
Fair Value
Location
Fair Value
Location
Fair Value
Derivatives designated as hedging instruments
Interest Rate Floor
$
25,000
Other Assets
$
944
Other Assets
$
Total derivatives designated as hedging instruments
$
944
$
Derivatives not designated as hedging instruments
Interest Rate Swaps
$
172,096
Other Assets
$
4,728
Other Assets
$
108
Other Liabilities
$
4,680
Other Liabilities
$
138
Total derivatives not designated as hedging instruments
$
4,728
$
108
$
4,680
$
138
(1)
Assets amount does not include accrued interest receivable of $55
(2)
Liabilities amount does not include accrued interest payable of $55</t>
  </si>
  <si>
    <t>Schedule of effect of fair value and cash flow hedge accounting on accumulated other comprehensive income</t>
  </si>
  <si>
    <t>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December 31, 2019
Income
December 31, 2019
Derivatives in Cash Flow Hedging Relationships
Interest Rate Floor (*)
$
192
$
196
$
(4)
Interest Income
$
26
$
42
$
(16)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December 31, 2018
Income
December 31, 2018
Derivatives in Cash Flow Hedging Relationships
Interest Rate Floor (*)
$
243
$
109
$
134
Interest Income
$
(3)
$
13
$
(16)
* Amounts disclosed are gross and not net of taxes.</t>
  </si>
  <si>
    <t>Schedule of effect of derivative financial instruments on Income Statement</t>
  </si>
  <si>
    <t>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26
$
(3)
The effects of fair value and cash flow hedging:
Gain or (loss) on cash flow hedging relationships
Interest contracts
Amount of gain or (loss) reclassified from accumulated other comprehensive income into income
$
26
$
(3)
Amount of gain or (loss) reclassified from accumulated other comprehensive income into income - included component
42
13
Amount of gain or (loss) reclassified from accumulated other comprehensive income into income - excluded component
$
(16)
$
(16)</t>
  </si>
  <si>
    <t>Schedule of gain (loss) on derivative instruments not designated as hedging instruments</t>
  </si>
  <si>
    <t>Amount of Loss
Amount of Loss
Recognized in
Recognized in
Location of Gain or (Loss)
Income
Income
Recognized in Income on
Twelve Months Ended
Twelve Months Ended
Derivatives Not Designated as Hedging Instruments
Derivative
December 31, 2019
December 31, 2018
Interest Rate Swaps
Other non-interest income
$
36
$
49
Fee Income
Other income / (expense)
$
36
$
53</t>
  </si>
  <si>
    <t>Schedule of offsetting derivatives</t>
  </si>
  <si>
    <t>Offsetting of Derivative Assets
as of December 31, 2019
Gross Amounts Not Offset in the Balance Sheet
Gross
Net Amounts
Amounts of
Gross Amounts
of Assets
Recognized
Offset in the
presented in the
Financial
Cash Collateral
Net
Assets
Balance Sheet
Balance Sheet
Instruments
Received
Amount
Derivatives
$
5,672
$
$
5,672
$
$
5,672
Offsetting of Derivative Liabilities
as of December 31, 2019
Gross Amounts Not Offset in the Balance Sheet
Gross
Net Amounts
Amounts of
Gross Amounts
of Assets
Recognized
Offset in the
presented in the
Financial
Cash Collateral
Net
Assets
Balance Sheet
Balance Sheet
Instruments
Received
Amount
Derivatives
$
4,680
$
$
4,680
$
$
4,680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t>
  </si>
  <si>
    <t>Stock plans (Tables)</t>
  </si>
  <si>
    <t>Schedule of activity related to restricted stock</t>
  </si>
  <si>
    <t>Year Ended December 31
2019
2018
2017
Nonvested, January 1
21,309
12,448
12,362
Granted shares
17,345
11,468
10,628
Vested shares
10,120
2,607
10,542
Forfeited shares
1,069
Nonvested, December 31
27,465
21,309
12,448</t>
  </si>
  <si>
    <t>Employee benefit plans (Tables)</t>
  </si>
  <si>
    <t>Summary of pension and postretirement life insurance plans</t>
  </si>
  <si>
    <t>Pension Benefits
December 31
2019
2018
Change in benefit obligation:
Benefit obligation, beginning
$
16,338
$
16,935
Interest cost
639
623
Change in experience gain
96
135
Change in actuarial assumptions loss (gain)
1,221
(546)
Benefits paid
(803)
(809)
Benefit obligation, ending
17,491
16,338
Change in plan assets:
Fair value of plan assets, beginning
14,919
13,264
Actual return on plan assets
2,814
(236)
Employer contributions
2,700
Benefits paid
(803)
(809)
Fair value of plan assets, ending
16,930
14,919
Funded status at end of year
$
(561)
$
(1,419)</t>
  </si>
  <si>
    <t>Schedule of amounts recognized in balance sheet</t>
  </si>
  <si>
    <t>Pension Benefits
December 31
2019
2018
Liabilities
$
561
$
1,419
Amounts recognized in the accumulated other comprehensive loss consist of:
Net actuarial gain
(6,579)
(7,218)
Deferred taxes
1,382
1,516
Net amount recognized
$
(5,197)
$
(5,702)</t>
  </si>
  <si>
    <t>Schedule of components of net periodic benefit cost</t>
  </si>
  <si>
    <t>Pension Benefits
Years Ended December 31,
2019
2018
2017
Net periodic pension income:
Interest cost
$
639
$
623
$
650
Expected return on plan assets
(1,084)
(960)
(915)
Amortization of unrecognized net loss
227
194
195
Net periodic pension income:
(218)
(143)
(70)
Other changes in plan assets and benefit obligations recognized in other comprehensive income (loss):
Net loss (gain)
639
(590)
318
Deferred tax
(134)
124
(67)
Total recognized in other comprehensive loss
505
(466)
251
Total recognized in net period pension cost and other comprehensive loss
$
287
$
(609)
$
181</t>
  </si>
  <si>
    <t>Schedule of weighted-average assumptions used to determine benefit obligations and related expenses</t>
  </si>
  <si>
    <t>Pension Benefits
December 31,
Discount rate:
Obligation
3.25
%
4.00
%
3.75
%
Expense
4.00
3.75
4.00
Expected long-term return on plan assets
7.50
%
7.50
%
7.50
%</t>
  </si>
  <si>
    <t>Schedule of pension plan weighted-average asset allocations</t>
  </si>
  <si>
    <t>December 31,
2019
2018
Asset Category:
Cash and cash equivalents
6.2
%
5.0
%
Equity securities
61.9
56.2
Corporate bonds
20.6
23.6
U.S. government securities
11.3
15.2
%
%</t>
  </si>
  <si>
    <t>Schedule of fair value measurement of pension plan assets</t>
  </si>
  <si>
    <t>Quoted Prices in
Active Markets
Significant
Significant
for Identical
Observable
Observable
Assets
Inputs
Inputs
December 31, 2019
Total
(Level 1)
(Level 2)
(Level 3)
Cash
$
1,053
$
1,053
$
Equity securities:
U.S. large cap
9,663
9,663
International
817
817
Fixed income securities:
U.S. Treasuries
202
$
202
U.S. government agencies
1,713
1,713
Corporate bonds
3,482
3,482
Total
$
16,930
$
11,533
$
5,397
$
Quoted Prices in
Active Markets
Significant
Significant
for Identical
Observable
Observable
Assets
Inputs
Inputs
December 31, 2018
Total
(Level 1)
(Level 2)
(Level 3)
Cash
$
743
$
743
$
Equity securities:
U.S. large cap
7,687
7,687
International
694
694
Fixed income securities:
U.S. Treasuries
192
$
192
U.S. government agencies
2,085
2,085
Corporate bonds
3,518
3,518
Total
$
14,919
$
9,124
$
5,795
$</t>
  </si>
  <si>
    <t>Schedule of expected benefit payments</t>
  </si>
  <si>
    <t>Pension Benefits
2020
$
867
2021
867
2022
904
2023
919
2024
969
Thereafter
5,071</t>
  </si>
  <si>
    <t>Income taxes (Tables)</t>
  </si>
  <si>
    <t>Schedule of current and deferred amounts of the provision for income taxes expense (benefit0</t>
  </si>
  <si>
    <t>Year Ended December 31
2019
2018
2017
Current
$
2,761
$
4,072
$
6,515
Deferred
394
(681)
1,665
Total
$
3,155
$
3,391
$
8,180</t>
  </si>
  <si>
    <t>Schedule of the components of the net deferred tax asset</t>
  </si>
  <si>
    <t>December 31
2019
2018
Deferred tax assets:
Allowance for loan losses
$
4,762
$
4,490
Lease liability
1,301
Defined benefit plan
815
1,516
Deferred compensation
682
593
Deferred loan fees
525
470
Investment securities available-for-sale
683
Other
137
116
Total
8,222
7,868
Deferred tax liabilities:
Lease right-of-use assets
1,286
Premises and equipment, net
1,350
985
Merger related accounting
850
1,083
Deferred loan costs
716
626
Investment securities available-for-sale
416
Other
242
93
Total
4,860
2,787
Net deferred tax asset
$
3,362
$
5,081</t>
  </si>
  <si>
    <t>Schedule of the reconciliation between the amount of the effective income tax expense and the income tax expense that would have been provided at the federal statutory rate</t>
  </si>
  <si>
    <t>2019
2018
2017
Year Ended December 31
Amount
%
Amount
%
Amount
%
Federal income tax at statutory rate
$
6,067
21.00
%
$
5,945
21.00
%
$
9,323
35.00
%
Effect of federal income tax rate changes (Note 1)
2,623
9.85
Tax exempt interest
(1,299)
(4.50)
(1,320)
(4.66)
(2,157)
(8.10)
Bank owned life insurance income
(159)
(0.55)
(236)
(0.83)
(269)
(1.01)
Residential housing program tax credits
(1,094)
(3.79)
(1,094)
(3.87)
(1,095)
(4.11)
Other, net
(360)
(1.25)
96
0.34
(245)
(0.92)
Total
$
3,155
10.91
%
$
3,391
11.98
%
$
8,180
30.71
%</t>
  </si>
  <si>
    <t>Parent Company financial statements (Tables)</t>
  </si>
  <si>
    <t>Condensed Balance Sheets</t>
  </si>
  <si>
    <t>December 31
2019
2018
Assets:
Cash and cash equivalents
$
5,192
$
3,736
Equity securities
423
291
Investment in bank subsidiary
293,415
272,617
Due from subsidiaries
1,974
Other assets
19
35
Total assets
$
299,049
$
278,653
Liabilities and Stockholders’ Equity:
Other liabilities
$
39
$
39
Stockholders’ equity
299,010
278,614
Total liabilities and stockholders’ equity
$
299,049
$
278,653</t>
  </si>
  <si>
    <t>Condensed Statements of Income and Comprehensive Income</t>
  </si>
  <si>
    <t>Year Ended December 31
2019
2018
2017
Income:
Dividends from subsidiaries
$
10,131
$
9,691
$
9,319
Other income
8
72
52
Unrealized holding gains on equity securities
132
13
Total income
10,271
9,776
9,371
Expense:
Other expenses
145
214
205
Total expenses
145
214
205
Income before taxes and undistributed income
10,126
9,562
9,166
Income tax benefit
(1)
(27)
(54)
Income before undistributed income of subsidiaries
10,127
9,589
9,220
Equity in undistributed net income of subsidiaries
15,609
15,331
9,237
Net income
$
25,736
$
24,920
$
18,457
Comprehensive Income
$
30,607
$
23,523
$
17,500</t>
  </si>
  <si>
    <t>Condensed Statements of Cash Flows</t>
  </si>
  <si>
    <t>Year Ended December 31
2019
2018
2017
Cash flows from operating activities:
Net income
$
25,736
$
24,920
$
18,457
Adjustments:
Net gains on investment securities
(132)
(14)
Undistributed net income of subsidiaries
(15,609)
(15,331)
(9,237)
Decrease in other assets
(310)
(111)
(3)
Decrease in other liabilities
(10)
(53)
Stock based compensation
554
272
177
Increase in due from subsidiaries
1,974
Net cash provided by operating activities
12,213
9,726
9,341
Cash flows from investing activities:
Purchase of equity securities
(234)
(43)
Cash flows used in financing activities:
Stock awards
8
5
5
Purchase of treasury stock
(634)
Cash dividends paid
(10,131)
(9,693)
(9,319)
Net cash used in financing activities
(10,757)
(9,688)
(9,314)
Increase (decrease) in cash
1,456
(196)
(16)
Cash at beginning of year
3,736
3,932
3,948
Cash at end of year
$
5,192
$
3,736
$
3,932</t>
  </si>
  <si>
    <t>Regulatory matters (Tables)</t>
  </si>
  <si>
    <t>Schedule of actual capital ratios and the minimum ratios required for capital adequacy purposes and to be well capitalized under the prompt corrective action provisions</t>
  </si>
  <si>
    <t>Minimum to be Well
Capitalized under
Minimum For Capital
Prompt Corrective
Actual
Adequacy Purposes
Action Provisions
December 31, 2019
Amount
Ratio
Amount
Ratio
Amount
Ratio
Common equity Tier 1 capital to risk-weighted assets:
Consolidated
$
237,280
11.90
%
$
89,717
4.50
%
Peoples Bank
231,685
11.64
89,576
4.50
$
129,387
6.50
%
Tier 1 capital to risk-weighted assets:
Consolidated
237,280
11.90
119,623
6.00
Peoples Bank
231,685
11.64
119,434
6.00
159,246
8.00
Total capital to risk-weighted assets:
Consolidated
259,957
13.04
159,497
8.00
Peoples Bank
254,362
12.78
159,246
8.00
199,057
10.00
Tier 1 capital to average assets:
Consolidated
237,280
10.14
93,633
4.00
Peoples Bank
231,685
9.91
%
93,508
4.00
%
116,884
5.00
%
Minimum to be Well
Capitalized under
Minimum For Capital
Prompt Corrective
Actual
Adequacy Purposes
Action Provisions
December 31, 2018
Amount
Ratio
Amount
Ratio
Amount
Ratio
Common equity Tier 1 capital to risk-weighted assets:
Consolidated
$
221,024
11.95
%
$
83,241
4.50
%
Peoples Bank
215,027
11.64
83,144
4.50
$
120,097
6.50
%
Tier 1 capital to risk-weighted assets:
Consolidated
221,024
11.95
110,988
6.00
Peoples Bank
215,027
11.64
110,859
6.00
147,811
8.00
Total capital to risk-weighted assets:
Consolidated
242,403
13.10
147,984
8.00
Peoples Bank
236,406
12.80
147,811
8.00
184,764
10.00
Tier 1 capital to average assets:
Consolidated
221,024
10.03
88,119
4.00
Peoples Bank
215,027
9.78
%
87,969
4.00
%
109,962
5.00
%</t>
  </si>
  <si>
    <t>Accumulated Other Comprehensive Loss (Tables)</t>
  </si>
  <si>
    <t>Schedule of components of accumulated other comprehensive loss</t>
  </si>
  <si>
    <t>December 31, 2019
December 31, 2018
Net unrealized gain (loss) on investment securities available-for-sale
$
1,835
$
(3,251)
Income tax
385
(683)
Net of income taxes
1,450
(2,568)
Benefit plan adjustments
(6,579)
(7,218)
Income tax
(1,382)
(1,516)
Net of income taxes
(5,197)
(5,702)
Derivative adjustments
687
246
Income tax
144
52
Net of income taxes
543
194
Accumulated other comprehensive loss
$
(3,205)
$
(8,076)</t>
  </si>
  <si>
    <t>Schedule of other comprehensive income (loss) and related tax effects</t>
  </si>
  <si>
    <t>Year Ended December 31,
2019
2018
2017
Unrealized loss on investment securities available-for-sale
$
5,109
$
(2,014)
$
(1,790)
Net gain on the sale of investment securities available-for-sale
(23)
Benefit plans:
Amortization of actuarial loss (2)
227
194
195
Actuarial gain (loss)
412
(785)
123
Net change in benefit plan liabilities
639
(591)
318
Net change in derivatives
441
246
Other comprehensive loss before taxes
6,166
(2,359)
(1,472)
Income tax
1,295
(496)
(515)
Other comprehensive loss
$
4,871
$
(1,863)
$
(957)
(1)
Represents amounts reclassified out of accumulated comprehensive loss and included in gains on sale of investment securities on the consolidated statements of income and comprehensive income.
(2)
Represents amounts reclassified out of accumulated comprehensive loss and included in the computation of net periodic pension expense. Refer to Note 16 included in these consolidated financial statements.</t>
  </si>
  <si>
    <t>Summary of quarterly financial information (unaudited) (Tables)</t>
  </si>
  <si>
    <t>Summary of quarterly financial information</t>
  </si>
  <si>
    <t>2019
Quarter Ended
March 31
June 30
Sept. 30
Dec. 31
Interest income
$
22,801
$
23,332
$
23,632
$
23,616
Interest expense
4,504
4,604
4,396
4,364
Net interest income
18,297
18,728
19,236
19,252
Provision for loan losses
1,050
350
700
4,000
Net interest income after provision for loan losses
17,247
18,378
18,536
15,252
Noninterest income
3,416
4,152
3,682
3,870
Noninterest expense
13,490
14,429
14,079
13,644
Income before income taxes
7,173
8,101
8,139
5,478
Income tax expense
761
957
991
446
Net income
$
6,412
$
7,144
$
7,148
$
5,032
Per share data:
Net income
$
0.87
$
0.96
$
0.97
$
0.68
Cash dividends declared
$
0.34
$
0.34
$
0.34
$
0.35
Average common shares outstanding
7,399,054
7,399,302
7,394,992
7,388,488
2018
Quarter Ended
March 31
June 30
Sept. 30
Dec. 31
Interest income
$
19,994
$
20,766
$
21,419
$
22,482
Interest expense
2,807
3,115
3,466
3,934
Net interest income
17,187
17,651
17,953
18,548
Provision for loan losses
1,050
1,050
1,050
1,050
Net interest income after provision for loan losses
16,137
16,601
16,903
17,498
Noninterest income
3,572
3,663
3,253
3,171
Noninterest expense
13,081
13,496
12,537
13,373
Income before income taxes
6,628
6,768
7,619
7,296
Income tax expense
774
811
902
904
Net income
$
5,854
$
5,957
$
6,717
$
6,392
Per share data:
Net income
$
0.79
$
0.81
$
0.91
$
0.86
Cash dividends declared
$
0.32
$
0.33
$
0.33
$
0.33
Average common shares outstanding
7,396,505
7,396,533
7,399,054
7,399,054</t>
  </si>
  <si>
    <t>Summary of significant accounting policies (Details)</t>
  </si>
  <si>
    <t>Dec. 31, 2019USD ($)Office</t>
  </si>
  <si>
    <t>Dec. 31, 2018USD ($)</t>
  </si>
  <si>
    <t>Dec. 31, 2017USD ($)</t>
  </si>
  <si>
    <t>Jan. 01, 2019USD ($)</t>
  </si>
  <si>
    <t>Number of full-service community banking offices | Office</t>
  </si>
  <si>
    <t>Number of limited purpose banking offices</t>
  </si>
  <si>
    <t>Minimum lease payments due</t>
  </si>
  <si>
    <t>Reclassification of prior period items amounts effect on net income</t>
  </si>
  <si>
    <t>Debt service coverage ratio</t>
  </si>
  <si>
    <t>Non performing loans past due period for Non-accrual status</t>
  </si>
  <si>
    <t>90 days</t>
  </si>
  <si>
    <t>Maximum days of consumer loans past due</t>
  </si>
  <si>
    <t>120 days</t>
  </si>
  <si>
    <t>Impairment losses on intangible assets</t>
  </si>
  <si>
    <t>Advertising expense</t>
  </si>
  <si>
    <t>Income tax benefit recognition threshold</t>
  </si>
  <si>
    <t>50.00%</t>
  </si>
  <si>
    <t>Unrecognized tax benefit or accrued interest and penalties</t>
  </si>
  <si>
    <t>Lease liabilities for operating leases</t>
  </si>
  <si>
    <t>Right-of-use assets</t>
  </si>
  <si>
    <t>Minimum</t>
  </si>
  <si>
    <t>Contractual terms</t>
  </si>
  <si>
    <t>6 months</t>
  </si>
  <si>
    <t>Maximum</t>
  </si>
  <si>
    <t>Finite useful life of intangible assets</t>
  </si>
  <si>
    <t>10 years</t>
  </si>
  <si>
    <t>Commercial Real Estate</t>
  </si>
  <si>
    <t>Maximum loan to value percentage</t>
  </si>
  <si>
    <t>80.00%</t>
  </si>
  <si>
    <t>Residential Mortgage | Maximum</t>
  </si>
  <si>
    <t>Maximum amortization period</t>
  </si>
  <si>
    <t>30 years</t>
  </si>
  <si>
    <t>Accounting Standards Update 2016-02 | Restatement Adjustment</t>
  </si>
  <si>
    <t>Summary of significant accounting policies - Estimated Useful Lives of Related Assets (Details)</t>
  </si>
  <si>
    <t>Premises and leasehold improvements | Minimum</t>
  </si>
  <si>
    <t>Property, Plant and Equipment [Line Items]</t>
  </si>
  <si>
    <t>Property, plant and equipment, estimated useful life</t>
  </si>
  <si>
    <t>7 years</t>
  </si>
  <si>
    <t>Premises and leasehold improvements | Maximum</t>
  </si>
  <si>
    <t>40 years</t>
  </si>
  <si>
    <t>Furniture, fixtures and equipment | Minimum</t>
  </si>
  <si>
    <t>3 years</t>
  </si>
  <si>
    <t>Furniture, fixtures and equipment | Maximum</t>
  </si>
  <si>
    <t>Summary of significant accounting policies - Income Taxes (Details) - USD ($) $ / shares in Units, $ in Millions</t>
  </si>
  <si>
    <t>3 Months Ended</t>
  </si>
  <si>
    <t>Federal statutory rate</t>
  </si>
  <si>
    <t>21.00%</t>
  </si>
  <si>
    <t>35.00%</t>
  </si>
  <si>
    <t>Increase in income tax expense due to Tax Cuts and Jobs Act</t>
  </si>
  <si>
    <t>Increase in income tax expense due to Tax Cuts and Jobs Act (in dollars per share)</t>
  </si>
  <si>
    <t>Summary of significant accounting policies - Schedule of Earnings per Share (Details) - USD ($) $ / shares in Units, $ in Thousands</t>
  </si>
  <si>
    <t>Basic earnings per share</t>
  </si>
  <si>
    <t>Net income, Basic</t>
  </si>
  <si>
    <t>Average common shares outstanding, Basic</t>
  </si>
  <si>
    <t>Earnings per share, Basic</t>
  </si>
  <si>
    <t>Diluted earnings per share</t>
  </si>
  <si>
    <t>Net income, Diluted</t>
  </si>
  <si>
    <t>Average common shares outstanding, Diluted</t>
  </si>
  <si>
    <t>Earnings per share, Diluted</t>
  </si>
  <si>
    <t>Cash and due from banks (Details) - USD ($) $ in Thousands</t>
  </si>
  <si>
    <t>Required reserve balances</t>
  </si>
  <si>
    <t>Investment securities - Amortized Cost and Fair Value of Investment Securities Aggregated by Investment Category (Details) $ in Thousands</t>
  </si>
  <si>
    <t>Dec. 31, 2019USD ($)security</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umber of equity securities portfolio consisting of stock of other financial institutions | security</t>
  </si>
  <si>
    <t>Net unrealized gains recognized in AOCI</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USD ($) $ in Thousands</t>
  </si>
  <si>
    <t>Net gains recognized during the period on equity securities</t>
  </si>
  <si>
    <t>Unrealized gains recognized during the reporting period on equity securities still held at the reporting date</t>
  </si>
  <si>
    <t>Investment securities - Restricted Investment In Stock (Details) $ in Thousands</t>
  </si>
  <si>
    <t>Available-for-sale and Held-to-maturity securities</t>
  </si>
  <si>
    <t>Unrealized gains (loss), net | $</t>
  </si>
  <si>
    <t>Net of deferred income taxes | $</t>
  </si>
  <si>
    <t>Proceeds from sale of available-for-sale investment securities | $</t>
  </si>
  <si>
    <t>Gross realized gains | $</t>
  </si>
  <si>
    <t>Gross realized losses | $</t>
  </si>
  <si>
    <t>Number of investment securities held</t>
  </si>
  <si>
    <t>Other-than-temporary impairments recognized | $</t>
  </si>
  <si>
    <t>Number of securities in continuous unrealized loss positions 12 months or longer</t>
  </si>
  <si>
    <t>Maximum percentage of stockholders' equity exceeded for securities of any individual issuer</t>
  </si>
  <si>
    <t>10.00%</t>
  </si>
  <si>
    <t>Mortgage-backed Securities, Issued by Government Agencies | United States</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Pledged Securities (Details) - USD ($) $ in Thousands</t>
  </si>
  <si>
    <t>Carrying value of securities pledged</t>
  </si>
  <si>
    <t>us-gaap:AssetPledgedAsCollateralMember</t>
  </si>
  <si>
    <t>Collateral Pledged</t>
  </si>
  <si>
    <t>Investment securities - Fair Value and Unrealized Losses of Investment Securities in Continuous Unrealized Loss Position (Details) - USD ($) $ in Thousand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Dec. 31, 2019USD ($)shares</t>
  </si>
  <si>
    <t>Value of common stock | $</t>
  </si>
  <si>
    <t>Visa Class A stock</t>
  </si>
  <si>
    <t>Conversion ratio of common stock</t>
  </si>
  <si>
    <t>Shares to be issued following resolution of Visa litigation</t>
  </si>
  <si>
    <t>Visa Class B stock</t>
  </si>
  <si>
    <t>Shares held</t>
  </si>
  <si>
    <t>Loans, net and allowance for loan losses - Net Deferred Loan Costs (Details) - USD ($)</t>
  </si>
  <si>
    <t>36 Months Ended</t>
  </si>
  <si>
    <t>Net deferred loan costs</t>
  </si>
  <si>
    <t>Loans outstanding to directors, executive officers, principal stockholders or to their affiliates</t>
  </si>
  <si>
    <t>Advances and repayments of loans receivable</t>
  </si>
  <si>
    <t>Number of related party loans classified as nonaccrual, past due, or restructured</t>
  </si>
  <si>
    <t>Deposits from related parties</t>
  </si>
  <si>
    <t>Interest income recognized using the cash-basis method on impaired loans</t>
  </si>
  <si>
    <t>Loans, net and allowance for loan losses - Major Classifications of Loans Outstanding (Details) - USD ($) $ in Thousands</t>
  </si>
  <si>
    <t>Accounts, Notes, Loans and Financing Receivable</t>
  </si>
  <si>
    <t>Commercial</t>
  </si>
  <si>
    <t>Real estate Commercial</t>
  </si>
  <si>
    <t>Consumer</t>
  </si>
  <si>
    <t>Loans, net and allowance for loan losses - Changes in Allowance for Loan Losses Account by Major Classification of Loans (Details) - USD ($) $ in Thousands</t>
  </si>
  <si>
    <t>Sep. 30, 2019</t>
  </si>
  <si>
    <t>Mar. 31, 2019</t>
  </si>
  <si>
    <t>Sep. 30, 2018</t>
  </si>
  <si>
    <t>Jun. 30, 2018</t>
  </si>
  <si>
    <t>Mar. 31, 2018</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Allowance for credit losses increase (decrease)</t>
  </si>
  <si>
    <t>Write-offs net of recoveries</t>
  </si>
  <si>
    <t>Charge-offs in greater Delaware Valley market</t>
  </si>
  <si>
    <t>Charge-offs originated from one employee and deemed impaired</t>
  </si>
  <si>
    <t>Loans receivable specific reserve</t>
  </si>
  <si>
    <t>Real estate Residential</t>
  </si>
  <si>
    <t>Loans, net and allowance for loan losses - Allocation of Allowance for Loan Losses and Related Loans by Major Classification of Loans (Details) - USD ($) $ in Thousands</t>
  </si>
  <si>
    <t>Dec. 31, 2016</t>
  </si>
  <si>
    <t>Loans, net and allowance for loan losses - Major Classification of Loans Portfolio Summarized by Credit Quality (Details) $ in Thousands</t>
  </si>
  <si>
    <t>Dec. 31, 2019USD ($)item</t>
  </si>
  <si>
    <t>Relationships encountering some financial difficulty | item</t>
  </si>
  <si>
    <t>Increase (decrease) in special mention loans</t>
  </si>
  <si>
    <t>Increase (decrease) in substandard loan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in Thousands</t>
  </si>
  <si>
    <t>Total Past Due</t>
  </si>
  <si>
    <t>Current</t>
  </si>
  <si>
    <t>Loans &gt; 90 Days and Accruing</t>
  </si>
  <si>
    <t>Number of commercial relationships placed on non-accrual status | item</t>
  </si>
  <si>
    <t>Number of credits from one commercial relationship placed on non-accrual status | item</t>
  </si>
  <si>
    <t>Loans placed on non-accrual status</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t>
  </si>
  <si>
    <t>Dec. 31, 2019USD ($)loancontract</t>
  </si>
  <si>
    <t>Dec. 31, 2018USD ($)loancontract</t>
  </si>
  <si>
    <t>Dec. 31, 2017USD ($)loan</t>
  </si>
  <si>
    <t>Dec. 31, 2017USD ($)contract</t>
  </si>
  <si>
    <t>Loans in the formal process of foreclosure</t>
  </si>
  <si>
    <t>Number of loans modified</t>
  </si>
  <si>
    <t>Pre-Modification Outstanding Recorded Investment</t>
  </si>
  <si>
    <t>Post-Modification Outstanding Recorded Investment</t>
  </si>
  <si>
    <t>Recorded Investment</t>
  </si>
  <si>
    <t>Number of defaults on loans restructured</t>
  </si>
  <si>
    <t>Loans receivable, related parties, considered as nonaccrual, past due or restructured or potential credit risk</t>
  </si>
  <si>
    <t>Number of loans modified | contract</t>
  </si>
  <si>
    <t>Off-balance sheet financial instruments - Additional Information (Details) - USD ($) $ in Thousands</t>
  </si>
  <si>
    <t>Expiration period of standby letters</t>
  </si>
  <si>
    <t>12 months</t>
  </si>
  <si>
    <t>Amount of standby letters of credit</t>
  </si>
  <si>
    <t>Off-balance sheet financial instruments - Summary of Contractual Amounts of Off-balance Sheet Commitments (Details) - USD ($) $ in Thousands</t>
  </si>
  <si>
    <t>Commitments to extend credit</t>
  </si>
  <si>
    <t>Unused portions of lines of credit</t>
  </si>
  <si>
    <t>Standby letters of credit</t>
  </si>
  <si>
    <t>Total contractual amounts of off-balance sheet commitments</t>
  </si>
  <si>
    <t>Premises and equipment, net - Summary of Premises and Equipment (Details) - USD ($) $ in Thousands</t>
  </si>
  <si>
    <t>Property, Plant and Equipment</t>
  </si>
  <si>
    <t>Premises and equipment, gross</t>
  </si>
  <si>
    <t>Less: accumulated depreciation</t>
  </si>
  <si>
    <t>Land</t>
  </si>
  <si>
    <t>Premises and leasehold improvements</t>
  </si>
  <si>
    <t>Right-Of-Use Assets</t>
  </si>
  <si>
    <t>Furniture, fixtures and equipment</t>
  </si>
  <si>
    <t>Operating lease commitments and contingencies (Details) - USD ($) $ in Thousands</t>
  </si>
  <si>
    <t>Options to renew</t>
  </si>
  <si>
    <t>Renewal term</t>
  </si>
  <si>
    <t>5 years</t>
  </si>
  <si>
    <t>Weighted-average discount rate</t>
  </si>
  <si>
    <t>3.46%</t>
  </si>
  <si>
    <t>Operating Lease, Right-of-Use Asset, Statement of Financial Position [Extensible List]</t>
  </si>
  <si>
    <t>Property, Plant and Equipment, Net</t>
  </si>
  <si>
    <t>Operating Lease, Liability, Statement of Financial Position [Extensible List]</t>
  </si>
  <si>
    <t>Other Liabilities</t>
  </si>
  <si>
    <t>Lease payments</t>
  </si>
  <si>
    <t>Lease expense</t>
  </si>
  <si>
    <t>Rent expense</t>
  </si>
  <si>
    <t>Remaining renewal term</t>
  </si>
  <si>
    <t>Discount rate</t>
  </si>
  <si>
    <t>2.89%</t>
  </si>
  <si>
    <t>22 years</t>
  </si>
  <si>
    <t>3.85%</t>
  </si>
  <si>
    <t>Operating lease commitments and contingencies - Summary of Future Minimum Rental Commitments Under Operating Leases (Details) $ in Thousands</t>
  </si>
  <si>
    <t>Dec. 31, 2019USD ($)</t>
  </si>
  <si>
    <t>2020</t>
  </si>
  <si>
    <t>2021</t>
  </si>
  <si>
    <t>2022</t>
  </si>
  <si>
    <t>2023</t>
  </si>
  <si>
    <t>2024</t>
  </si>
  <si>
    <t>Thereafter</t>
  </si>
  <si>
    <t>Total payments</t>
  </si>
  <si>
    <t>Less amount representing interest</t>
  </si>
  <si>
    <t>Present value of future minimum lease payments</t>
  </si>
  <si>
    <t>Intangible assets, net - Additional Information (Details) - USD ($) $ in Thousands</t>
  </si>
  <si>
    <t>Finite-Lived Intangible Assets</t>
  </si>
  <si>
    <t>Gross carrying amount of intangible assets</t>
  </si>
  <si>
    <t>Core Deposit</t>
  </si>
  <si>
    <t>Accumulated amortization on intangible assets</t>
  </si>
  <si>
    <t>Trade Name</t>
  </si>
  <si>
    <t>Asset Management And Retirement Plan Services</t>
  </si>
  <si>
    <t>Intangible assets, net - Summary of Estimated Amortization Expense on Intangible Assets (Details) $ in Thousands</t>
  </si>
  <si>
    <t>Other assets - Components of Other Assets (Details) - USD ($) $ in Thousands</t>
  </si>
  <si>
    <t>Other real estate owned</t>
  </si>
  <si>
    <t>Investment in low income housing partnership</t>
  </si>
  <si>
    <t>Restricted equity securities (FHLB and other)</t>
  </si>
  <si>
    <t>Net deferred tax asset</t>
  </si>
  <si>
    <t>Interest rate floor and swaps</t>
  </si>
  <si>
    <t>Interest Rate Floor</t>
  </si>
  <si>
    <t>Interest Rate Swaps</t>
  </si>
  <si>
    <t>Other assets - Unpaid Principal Balances (Details) - USD ($) $ in Thousands</t>
  </si>
  <si>
    <t>Unpaid principal balances of mortgage loans serviced for others</t>
  </si>
  <si>
    <t>Deposits - Components of Interest-bearing and Noninterest-bearing Deposits (Details) - USD ($) $ in Thousands</t>
  </si>
  <si>
    <t>Money market accounts</t>
  </si>
  <si>
    <t>Now accounts</t>
  </si>
  <si>
    <t>Savings accounts</t>
  </si>
  <si>
    <t>Time deposits less than $250</t>
  </si>
  <si>
    <t>Time deposits $250 or more</t>
  </si>
  <si>
    <t>Total interest-bearing deposits</t>
  </si>
  <si>
    <t>Noninterest-bearing deposits</t>
  </si>
  <si>
    <t>Deposits - Schedule of Maturities of Time Deposits (Details) $ in Thousands</t>
  </si>
  <si>
    <t>Deposits - Additional Information (Details) - USD ($) $ in Thousands</t>
  </si>
  <si>
    <t>Aggregate amount of deposits reclassified as loans</t>
  </si>
  <si>
    <t>Short-term borrowings - Additional Information (Details) - USD ($) $ in Thousands</t>
  </si>
  <si>
    <t>Short-term Debt</t>
  </si>
  <si>
    <t>Maximum borrowing capacity</t>
  </si>
  <si>
    <t>Outstanding amount in borrowings</t>
  </si>
  <si>
    <t>Peoples Bank</t>
  </si>
  <si>
    <t>Amount of credit facility used to issue standby letters of credit to collateralize public fund deposits</t>
  </si>
  <si>
    <t>Short-term borrowings - Summary of Short-term Borrowings (Details) - USD ($) $ in Thousands</t>
  </si>
  <si>
    <t>Ending Balance</t>
  </si>
  <si>
    <t>FHLB advances</t>
  </si>
  <si>
    <t>Average Balance</t>
  </si>
  <si>
    <t>Maximum Month-End Balance</t>
  </si>
  <si>
    <t>Weighted Average Rate for</t>
  </si>
  <si>
    <t>2.61%</t>
  </si>
  <si>
    <t>2.05%</t>
  </si>
  <si>
    <t>1.17%</t>
  </si>
  <si>
    <t>Weighted Average Rate at</t>
  </si>
  <si>
    <t>1.84%</t>
  </si>
  <si>
    <t>2.62%</t>
  </si>
  <si>
    <t>1.54%</t>
  </si>
  <si>
    <t>Long-term debt - Long-term debt advances (Details) - USD ($) $ in Thousands</t>
  </si>
  <si>
    <t>Debt Instrument</t>
  </si>
  <si>
    <t>Long-term 3.48% adjustable rate debt due December 2019</t>
  </si>
  <si>
    <t>Adjustable interest rate (as a percent)</t>
  </si>
  <si>
    <t>3.48%</t>
  </si>
  <si>
    <t>Long-term 3.37% adjustable rate debt due December 2019</t>
  </si>
  <si>
    <t>3.37%</t>
  </si>
  <si>
    <t>Long-term 1.62% fixed rate debt due December 2019</t>
  </si>
  <si>
    <t>Fixed interest rate (as a percent)</t>
  </si>
  <si>
    <t>1.62%</t>
  </si>
  <si>
    <t>Long-term 1.74% fixed rate debt due June 2020</t>
  </si>
  <si>
    <t>1.74%</t>
  </si>
  <si>
    <t>Long-term 2.22% fixed rate debt due June 2020</t>
  </si>
  <si>
    <t>2.22%</t>
  </si>
  <si>
    <t>Long-term 1.84% fixed rate debt due December 2020</t>
  </si>
  <si>
    <t>Long-term 1.99% fixed rate debt due June 2021</t>
  </si>
  <si>
    <t>1.99%</t>
  </si>
  <si>
    <t>Long-term 4.69% fixed rate debt due March 2023</t>
  </si>
  <si>
    <t>4.69%</t>
  </si>
  <si>
    <t>Long-term debt - Maturities of long-term debt (Details) - USD ($) $ in Thousands</t>
  </si>
  <si>
    <t>Total long-term debt</t>
  </si>
  <si>
    <t>Long-term debt - Fixed and adjustable rate information (Details) $ in Thousands</t>
  </si>
  <si>
    <t>Number of FHLB advances entered | item</t>
  </si>
  <si>
    <t>FHLB long-term advances | $</t>
  </si>
  <si>
    <t>FHLB advance one</t>
  </si>
  <si>
    <t>FHLB advances term</t>
  </si>
  <si>
    <t>1 year</t>
  </si>
  <si>
    <t>FHLB advance two</t>
  </si>
  <si>
    <t>2 years</t>
  </si>
  <si>
    <t>Fair value of financial instruments - Schedule of Assets and Liabilities Measured at Fair Value on Recurring Basis (Details) - Recurring Basis - USD ($) $ in Thousands</t>
  </si>
  <si>
    <t>Fair Value, Assets and Liabilities Measured on Recurring and Nonrecurring Basis</t>
  </si>
  <si>
    <t>Assets, Fair Value Estimate</t>
  </si>
  <si>
    <t>Interest rate floor - other assets</t>
  </si>
  <si>
    <t>Interest rate swap-other assets</t>
  </si>
  <si>
    <t>Interest rate swap-other liabilities</t>
  </si>
  <si>
    <t>Liabilities measured at fair value</t>
  </si>
  <si>
    <t>Level 1</t>
  </si>
  <si>
    <t>Level 1 | U.S. Treasuries</t>
  </si>
  <si>
    <t>Level 1 | Common equity securities.</t>
  </si>
  <si>
    <t>Level 2</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floor - other assets</t>
  </si>
  <si>
    <t>Level 2 | Interest rate swap-other assets</t>
  </si>
  <si>
    <t>Level 2 | Interest rate swap-other liabilities</t>
  </si>
  <si>
    <t>Level 3 | Common equity securities.</t>
  </si>
  <si>
    <t xml:space="preserve"> </t>
  </si>
  <si>
    <t>Level 3 | Interest rate floor - other assets</t>
  </si>
  <si>
    <t>Level 3 | Interest rate swap-other assets</t>
  </si>
  <si>
    <t>Level 3 | Interest rate swap-other liabilities</t>
  </si>
  <si>
    <t>Fair value of financial instruments - Schedule of Assets and Liabilities Measured at Fair Value on Nonrecurring Basis (Details) - Nonrecurring Basis - USD ($) $ in Thousands</t>
  </si>
  <si>
    <t>Level 3</t>
  </si>
  <si>
    <t>Fair value of financial instruments - Additional Quantitative Information about Assets Measured at Fair Value on Nonrecurring Basis (Details) - Nonrecurring Basis - USD ($) $ in Thousands</t>
  </si>
  <si>
    <t>Fair Value Inputs, Assets, Quantitative Information</t>
  </si>
  <si>
    <t>Range and weighted average of appraisal adjustments</t>
  </si>
  <si>
    <t>43.70%</t>
  </si>
  <si>
    <t>38.90%</t>
  </si>
  <si>
    <t>Range and weighted average of liquidation expenses</t>
  </si>
  <si>
    <t>5.00%</t>
  </si>
  <si>
    <t>Other real estate owned | Minimum</t>
  </si>
  <si>
    <t>20.00%</t>
  </si>
  <si>
    <t>26.00%</t>
  </si>
  <si>
    <t>3.00%</t>
  </si>
  <si>
    <t>Other real estate owned | Maximum</t>
  </si>
  <si>
    <t>63.60%</t>
  </si>
  <si>
    <t>73.30%</t>
  </si>
  <si>
    <t>6.00%</t>
  </si>
  <si>
    <t>54.40%</t>
  </si>
  <si>
    <t>61.80%</t>
  </si>
  <si>
    <t>5.20%</t>
  </si>
  <si>
    <t>4.40%</t>
  </si>
  <si>
    <t>Impaired loans | Minimum</t>
  </si>
  <si>
    <t>8.60%</t>
  </si>
  <si>
    <t>7.10%</t>
  </si>
  <si>
    <t>Impaired loans | Maximum</t>
  </si>
  <si>
    <t>97.00%</t>
  </si>
  <si>
    <t>Level 3 | Other real estate owned</t>
  </si>
  <si>
    <t>Level 3 | Impaired loans</t>
  </si>
  <si>
    <t>Fair value of financial instruments - Carrying and Fair Values of Financial Instruments (Details) - USD ($) $ in Thousands</t>
  </si>
  <si>
    <t>Common equity securities</t>
  </si>
  <si>
    <t>Carrying Value</t>
  </si>
  <si>
    <t>Financial assets:</t>
  </si>
  <si>
    <t>Cash and cash equivalents</t>
  </si>
  <si>
    <t>Interest rate floor</t>
  </si>
  <si>
    <t>Interest rate swaps</t>
  </si>
  <si>
    <t>Financial liabilities:</t>
  </si>
  <si>
    <t>Interest rate swap</t>
  </si>
  <si>
    <t>Fair Value</t>
  </si>
  <si>
    <t>Derivatives and hedging activities - Fair Values of Derivative Instruments on the Balance Sheet (Details) $ in Thousands</t>
  </si>
  <si>
    <t>Dec. 31, 2020USD ($)</t>
  </si>
  <si>
    <t>Derivatives, Fair Value</t>
  </si>
  <si>
    <t>Asset Derivatives</t>
  </si>
  <si>
    <t>Liability Derivatives</t>
  </si>
  <si>
    <t>Interest Receivable</t>
  </si>
  <si>
    <t>Interest Payable</t>
  </si>
  <si>
    <t>Interest income</t>
  </si>
  <si>
    <t>Amount of gain or (loss) reclassified as a reduction to interest income</t>
  </si>
  <si>
    <t>Number of instruments held | security</t>
  </si>
  <si>
    <t>Derivatives designated as hedging instruments</t>
  </si>
  <si>
    <t>Derivatives designated as hedging instruments | Interest Rate Floor</t>
  </si>
  <si>
    <t>Notional amount</t>
  </si>
  <si>
    <t>Derivatives designated as hedging instruments | Interest Rate Floor | Other Assets.</t>
  </si>
  <si>
    <t>Derivatives not designated as hedging instruments</t>
  </si>
  <si>
    <t>Derivatives not designated as hedging instruments | Interest Rate Swaps</t>
  </si>
  <si>
    <t>Derivatives not designated as hedging instruments | Interest Rate Swaps | Other Assets.</t>
  </si>
  <si>
    <t>Derivatives not designated as hedging instruments | Interest Rate Swaps | Other Liabilities.</t>
  </si>
  <si>
    <t>Forecast | Cash Flow Hedge | Interest Rate Floor | Interest income</t>
  </si>
  <si>
    <t>Derivatives and hedging activities - Effect of Fair Value and Cash Flow Hedge Accounting on Accumulated Other Comprehensive Income (Details) - USD ($) $ in Thousands</t>
  </si>
  <si>
    <t>Derivative Instruments, Gain (Loss) [Line Items]</t>
  </si>
  <si>
    <t>Amount of Gain Recognized in OCI Included Component</t>
  </si>
  <si>
    <t>Amount of Loss Reclassified from Accumulated OCI into Income</t>
  </si>
  <si>
    <t>Cash Flow Hedge | Interest Rate Floor | Interest income</t>
  </si>
  <si>
    <t>Amount of Loss Recognized in OCI on Derivative</t>
  </si>
  <si>
    <t>Amount of Gain Recognized in OCI Excluded Component</t>
  </si>
  <si>
    <t>Other Comprehensive Income (Loss), Reclassification Adjustment from AOCI on Derivatives, before Tax</t>
  </si>
  <si>
    <t>Amount of Gain Reclassified from Accumulated OCI into Income Included Component</t>
  </si>
  <si>
    <t>Amount of Loss Reclassified from Accumulated OCI into Income Excluded Component</t>
  </si>
  <si>
    <t>Derivatives and hedging activities - Effect of Fair Value and Cash Flow Hedge Accounting on the Income Statement (Details) - USD ($) $ in Thousands</t>
  </si>
  <si>
    <t>Derivative Instruments, Gain (Loss)</t>
  </si>
  <si>
    <t>Total amounts of income and expense line items presented in the statements of income and comprehensive income in which the effects of fair value or cash flow hedges are recorded</t>
  </si>
  <si>
    <t>Amount of gain or (loss) reclassified from accumulated other comprehensive income into income</t>
  </si>
  <si>
    <t>Amount of gain or (loss) reclassified from accumulated other comprehensive income into income - included component</t>
  </si>
  <si>
    <t>Amount of gain or (loss) reclassified from accumulated other comprehensive income into income - excluded component</t>
  </si>
  <si>
    <t>Derivatives and hedging activities - Effect of Other Derivative Instruments on the Income Statement (Details) - Derivatives not designated as hedging instruments - USD ($) $ in Thousands</t>
  </si>
  <si>
    <t>Interest Rate Swaps | Other non-interest income</t>
  </si>
  <si>
    <t>Amount of Gain Recognized in Income</t>
  </si>
  <si>
    <t>Fee Income | Other income/(expense)</t>
  </si>
  <si>
    <t>Derivatives and hedging activities - Offsetting Derivatives (Details) - USD ($) $ in Thousands</t>
  </si>
  <si>
    <t>Offsetting of Derivative Assets</t>
  </si>
  <si>
    <t>Gross Amounts of Recognized Assets</t>
  </si>
  <si>
    <t>Net Amounts of Assets presented in the Balance Sheet</t>
  </si>
  <si>
    <t>Net Amount</t>
  </si>
  <si>
    <t>Offsetting of Derivative Liabilities</t>
  </si>
  <si>
    <t>Gross Amounts of Recognized Liabilities</t>
  </si>
  <si>
    <t>Derivatives and hedging activities - Credit-risk-related Contingent Features (Details) $ in Thousands</t>
  </si>
  <si>
    <t>Termination value of derivatives in a net liability position</t>
  </si>
  <si>
    <t>Stock plans - Additional Information (Details) - USD ($) $ in Thousands</t>
  </si>
  <si>
    <t>Share-based Compensation Arrangement by Share-based Payment Award</t>
  </si>
  <si>
    <t>Shares or units awarded</t>
  </si>
  <si>
    <t>Unrecognized compensation expense</t>
  </si>
  <si>
    <t>2008 Plan</t>
  </si>
  <si>
    <t>Number of nonvested restricted stock awards</t>
  </si>
  <si>
    <t>Forfeited shares</t>
  </si>
  <si>
    <t>Share based compensation expense</t>
  </si>
  <si>
    <t>2017 Plan</t>
  </si>
  <si>
    <t>Common stock available for grant as awards</t>
  </si>
  <si>
    <t>Non-Performance-based restricted stock</t>
  </si>
  <si>
    <t>Shares or units vesting period</t>
  </si>
  <si>
    <t>Non-Performance-based restricted stock | 2008 Plan</t>
  </si>
  <si>
    <t>Vested shares</t>
  </si>
  <si>
    <t>Non-Performance-based restricted stock | 2017 Plan</t>
  </si>
  <si>
    <t>Performance-based restricted stock units</t>
  </si>
  <si>
    <t>Cumulative diluted earnings per share period used for conditions for vesting of performance-based restricted stock units</t>
  </si>
  <si>
    <t>Average return on equity period used for conditions for vesting of performance-based restricted stock units</t>
  </si>
  <si>
    <t>Performance-based restricted stock units | 2008 Plan</t>
  </si>
  <si>
    <t>Performance-based restricted stock units | 2017 Plan</t>
  </si>
  <si>
    <t>Restricted Stock</t>
  </si>
  <si>
    <t>Granted shares</t>
  </si>
  <si>
    <t>Shares or units cliff vesting period</t>
  </si>
  <si>
    <t>Weighted average vesting period</t>
  </si>
  <si>
    <t>1 year 9 months 18 days</t>
  </si>
  <si>
    <t>Stock plans - Schedule of Activity Related to Restricted Stock (Details) - Restricted Stock - shares</t>
  </si>
  <si>
    <t>Nonvested, January 1</t>
  </si>
  <si>
    <t>Nonvested, December 31</t>
  </si>
  <si>
    <t>Employee benefit plans - Salaries and Employee Benefits Expense - ESOP (Details) - USD ($) $ in Thousands</t>
  </si>
  <si>
    <t>Peoples Security Bank and Trust ESOP</t>
  </si>
  <si>
    <t>Contribution to ESOP</t>
  </si>
  <si>
    <t>Employee benefit plans - Salaries and Employee Benefits Expense - Profit Sharing (Details) - Retirement Profit Sharing Plan - USD ($) $ in Thousands</t>
  </si>
  <si>
    <t>Profit Sharing plan</t>
  </si>
  <si>
    <t>Company contribution</t>
  </si>
  <si>
    <t>Safe harbor contribution</t>
  </si>
  <si>
    <t>Discretionary contributions</t>
  </si>
  <si>
    <t>Employee benefit plans - Salaries and Employee Benefits Expense - SERP and Employee Pension Plan (Details) - USD ($) $ in Thousands</t>
  </si>
  <si>
    <t>Jun. 22, 2008</t>
  </si>
  <si>
    <t>Supplemental Executive Retirement Plans (“SERP”)</t>
  </si>
  <si>
    <t>Defined Benefit Plan Disclosure</t>
  </si>
  <si>
    <t>Maximum annual benefit in excess of federal limits (as a percent)</t>
  </si>
  <si>
    <t>Employee benefit plan liability</t>
  </si>
  <si>
    <t>Employee benefit plan expense</t>
  </si>
  <si>
    <t>Defined benefit plan accrued liabilities</t>
  </si>
  <si>
    <t>Pension Benefits</t>
  </si>
  <si>
    <t>Retirement age period for fixed benefits payable</t>
  </si>
  <si>
    <t>65 years</t>
  </si>
  <si>
    <t>Benefits accrued under employees' pension plan</t>
  </si>
  <si>
    <t>Increase (decrease) in accumulated benefit obligation</t>
  </si>
  <si>
    <t>Employee benefit plans - Summary of Pension and Postretirement Life Insurance Plans (Details) - Pension Benefits - USD ($) $ in Thousands</t>
  </si>
  <si>
    <t>Change in benefit obligation:</t>
  </si>
  <si>
    <t>Benefit obligation, beginning</t>
  </si>
  <si>
    <t>Interest cost</t>
  </si>
  <si>
    <t>Change in experience gain</t>
  </si>
  <si>
    <t>Change in actuarial assumptions loss (gain)</t>
  </si>
  <si>
    <t>Benefits paid</t>
  </si>
  <si>
    <t>Benefit obligation, ending</t>
  </si>
  <si>
    <t>Change in plan assets:</t>
  </si>
  <si>
    <t>Fair value of plan assets, beginning</t>
  </si>
  <si>
    <t>Actual return on plan assets</t>
  </si>
  <si>
    <t>Employer contributions</t>
  </si>
  <si>
    <t>Fair value of plan assets, ending</t>
  </si>
  <si>
    <t>Funded status at end of year</t>
  </si>
  <si>
    <t>Employee benefit plans - Schedule of Amounts Recognized in Accumulated Other Comprehensive Income (Details) - USD ($) $ in Thousands</t>
  </si>
  <si>
    <t>Amounts recognized in the accumulated other comprehensive loss consist of:</t>
  </si>
  <si>
    <t>Net amount recognized</t>
  </si>
  <si>
    <t>Liabilities</t>
  </si>
  <si>
    <t>Net actuarial gain</t>
  </si>
  <si>
    <t>Deferred taxes</t>
  </si>
  <si>
    <t>Employee benefit plans - Components of Net Periodic Pension Expense (Income) and Other Amounts Recognized in Other Comprehensive Income (Details) - USD ($) $ in Thousands</t>
  </si>
  <si>
    <t>Changes in plan assets and benefit obligations recognized in other comprehensive income (loss):</t>
  </si>
  <si>
    <t>Net loss (gain)</t>
  </si>
  <si>
    <t>Net periodic pension cost:</t>
  </si>
  <si>
    <t>Expected return on plan assets</t>
  </si>
  <si>
    <t>Amortization of unrecognized net gain</t>
  </si>
  <si>
    <t>Net periodic benefit cost</t>
  </si>
  <si>
    <t>Deferred tax</t>
  </si>
  <si>
    <t>Total recognized in other comprehensive loss</t>
  </si>
  <si>
    <t>Total recognized in net period pension cost and other comprehensive loss</t>
  </si>
  <si>
    <t>Estimated net loss for defined benefit pension plan that will be amortized from accumulated other comprehensive loss into net periodic benefit cost over next fiscal year</t>
  </si>
  <si>
    <t>Employee benefit plans - Schedule of Weighted-Average Assumptions Used to Determine Benefit Obligations and Related Expenses (Details) - Pension Benefits</t>
  </si>
  <si>
    <t>Discount rate, Obligation</t>
  </si>
  <si>
    <t>3.25%</t>
  </si>
  <si>
    <t>4.00%</t>
  </si>
  <si>
    <t>3.75%</t>
  </si>
  <si>
    <t>Discount rate, Expense</t>
  </si>
  <si>
    <t>Expected long-term return on plan assets</t>
  </si>
  <si>
    <t>7.50%</t>
  </si>
  <si>
    <t>Employee benefit plans - Schedule of Pension Plan Weighted-Average Asset Allocations (Details) - Pension Benefits</t>
  </si>
  <si>
    <t>Weighted-average asset allocations</t>
  </si>
  <si>
    <t>100.00%</t>
  </si>
  <si>
    <t>6.20%</t>
  </si>
  <si>
    <t>Equity securities</t>
  </si>
  <si>
    <t>61.90%</t>
  </si>
  <si>
    <t>56.20%</t>
  </si>
  <si>
    <t>Corporate bonds</t>
  </si>
  <si>
    <t>20.60%</t>
  </si>
  <si>
    <t>23.60%</t>
  </si>
  <si>
    <t>U.S. Treasuries and Government agencies</t>
  </si>
  <si>
    <t>11.30%</t>
  </si>
  <si>
    <t>15.20%</t>
  </si>
  <si>
    <t>Employee benefit plans - Fair Value Measurement of Pension Plan Assets (Details) - Pension Benefits - USD ($) $ in Thousands</t>
  </si>
  <si>
    <t>Fair value of pension plan assets</t>
  </si>
  <si>
    <t>Cash</t>
  </si>
  <si>
    <t>U.S. large cap</t>
  </si>
  <si>
    <t>International</t>
  </si>
  <si>
    <t>U.S. Government agencies</t>
  </si>
  <si>
    <t>Level 1 | Cash</t>
  </si>
  <si>
    <t>Level 1 | U.S. large cap</t>
  </si>
  <si>
    <t>Level 1 | International</t>
  </si>
  <si>
    <t>Level 2 | U.S. Treasuries</t>
  </si>
  <si>
    <t>Level 2 | U.S. Government agencies</t>
  </si>
  <si>
    <t>Level 2 | Corporate bonds</t>
  </si>
  <si>
    <t>Employee benefit plans - Salaries and Employee Benefits Expense - Investment Percentages (Details) - Pension Benefits - USD ($)</t>
  </si>
  <si>
    <t>Amount of company's common stock included in equity securities</t>
  </si>
  <si>
    <t>Industry sector | Maximum</t>
  </si>
  <si>
    <t>Maximum diversification (as a percent)</t>
  </si>
  <si>
    <t>Cash equivalents</t>
  </si>
  <si>
    <t>Defined benefit plan, target allocation (as a percent)</t>
  </si>
  <si>
    <t>Fixed income</t>
  </si>
  <si>
    <t>40.00%</t>
  </si>
  <si>
    <t>Equities</t>
  </si>
  <si>
    <t>Employee benefit plans - Schedule of Benefit Payments Expected to be Paid (Details) - Pension Benefits $ in Thousands</t>
  </si>
  <si>
    <t>Income taxes - Current and Deferred Amounts of Provision for Income Taxes Expense (Benefit) (Details) - USD ($) $ in Thousands</t>
  </si>
  <si>
    <t>Deferred</t>
  </si>
  <si>
    <t>Total income tax expense (benefit)</t>
  </si>
  <si>
    <t>Income taxes - Components of Net Deferred Tax Asset (Details) - USD ($) $ in Thousands</t>
  </si>
  <si>
    <t>Deferred tax assets:</t>
  </si>
  <si>
    <t>Lease liability</t>
  </si>
  <si>
    <t>Defined benefit plan</t>
  </si>
  <si>
    <t>Deferred compensation</t>
  </si>
  <si>
    <t>Deferred loan fees</t>
  </si>
  <si>
    <t>Investment securities available-for-sale</t>
  </si>
  <si>
    <t>Other</t>
  </si>
  <si>
    <t>Deferred tax liabilities:</t>
  </si>
  <si>
    <t>Lease right-of-use assets</t>
  </si>
  <si>
    <t>Merger related accounting</t>
  </si>
  <si>
    <t>Deferred loan costs</t>
  </si>
  <si>
    <t>Income taxes (Details)</t>
  </si>
  <si>
    <t>Income taxes - Reconciliation of Effective Income Tax Expense (Details) - USD ($) $ in Thousands</t>
  </si>
  <si>
    <t>Federal income tax at statutory rate</t>
  </si>
  <si>
    <t>Effect of federal income tax rate changes</t>
  </si>
  <si>
    <t>Tax exempt interest</t>
  </si>
  <si>
    <t>Residential housing program tax credits</t>
  </si>
  <si>
    <t>Other, net</t>
  </si>
  <si>
    <t>Effect of federal income tax rate change (note 1)</t>
  </si>
  <si>
    <t>(4.50%)</t>
  </si>
  <si>
    <t>(4.66%)</t>
  </si>
  <si>
    <t>(8.10%)</t>
  </si>
  <si>
    <t>(0.55%)</t>
  </si>
  <si>
    <t>(0.83%)</t>
  </si>
  <si>
    <t>(1.01%)</t>
  </si>
  <si>
    <t>(3.79%)</t>
  </si>
  <si>
    <t>(3.87%)</t>
  </si>
  <si>
    <t>(4.11%)</t>
  </si>
  <si>
    <t>(1.25%)</t>
  </si>
  <si>
    <t>0.34%</t>
  </si>
  <si>
    <t>(0.92%)</t>
  </si>
  <si>
    <t>10.91%</t>
  </si>
  <si>
    <t>11.98%</t>
  </si>
  <si>
    <t>30.71%</t>
  </si>
  <si>
    <t>Parent Company financial statements - Condensed Balance Sheets (Details) - USD ($) $ in Thousands</t>
  </si>
  <si>
    <t>Assets:</t>
  </si>
  <si>
    <t>Liabilities and Stockholders' Equity:</t>
  </si>
  <si>
    <t>Stockholders' equity</t>
  </si>
  <si>
    <t>Investment in bank subsidiary</t>
  </si>
  <si>
    <t>Due from subsidiaries</t>
  </si>
  <si>
    <t>Parent Company financial statements - Condensed Statements of Income and Comprehensive Income (Details) - USD ($) $ in Thousands</t>
  </si>
  <si>
    <t>Interest income:</t>
  </si>
  <si>
    <t>Dividends from subsidiaries</t>
  </si>
  <si>
    <t>Unrealized holding gains on equity securities</t>
  </si>
  <si>
    <t>Expense:</t>
  </si>
  <si>
    <t>Comprehensive Income</t>
  </si>
  <si>
    <t>Other income</t>
  </si>
  <si>
    <t>Total income</t>
  </si>
  <si>
    <t>Total expenses</t>
  </si>
  <si>
    <t>Income before undistributed income of subsidiaries</t>
  </si>
  <si>
    <t>Equity in undistributed net income of subsidiaries</t>
  </si>
  <si>
    <t>Parent Company financial statements - Condensed Statements of Cash Flows (Details) - USD ($) $ in Thousands</t>
  </si>
  <si>
    <t>Adjustments:</t>
  </si>
  <si>
    <t>Decrease in other assets</t>
  </si>
  <si>
    <t>Decrease in other liabilities</t>
  </si>
  <si>
    <t>Purchase of equity securities</t>
  </si>
  <si>
    <t>Redemption of common stock</t>
  </si>
  <si>
    <t>Increase (decrease) in cash</t>
  </si>
  <si>
    <t>Net gains on investment securities</t>
  </si>
  <si>
    <t>Undistributed net income of subsidiaries</t>
  </si>
  <si>
    <t>Increase in due from subsidiaries</t>
  </si>
  <si>
    <t>Stock awards</t>
  </si>
  <si>
    <t>Purchase of treasury stock</t>
  </si>
  <si>
    <t>Regulatory matters - Additional Information (Details) - USD ($)</t>
  </si>
  <si>
    <t>Jan. 01, 2016</t>
  </si>
  <si>
    <t>Schedule of Capitalization</t>
  </si>
  <si>
    <t>Capital stock (as a percent)</t>
  </si>
  <si>
    <t>Period over which the Company may only declare and pay dividends out of accumulated net earnings, including accumulated net earnings acquired as a result of a merger</t>
  </si>
  <si>
    <t>Funds available for transfers</t>
  </si>
  <si>
    <t>Loans outstanding</t>
  </si>
  <si>
    <t>Phase in period for capital conservation buffer</t>
  </si>
  <si>
    <t>4 years</t>
  </si>
  <si>
    <t>Capital conservation buffer</t>
  </si>
  <si>
    <t>2.50%</t>
  </si>
  <si>
    <t>1.875%</t>
  </si>
  <si>
    <t>1.25%</t>
  </si>
  <si>
    <t>Net earnings which must set aside as a surplus (as a percent)</t>
  </si>
  <si>
    <t>0.625%</t>
  </si>
  <si>
    <t>Net earnings to surplus funds (as a percent)</t>
  </si>
  <si>
    <t>Regulatory matters - Schedule of Bank's Capital Amounts and Ratios (Details) - USD ($) $ in Thousands</t>
  </si>
  <si>
    <t>Consolidated</t>
  </si>
  <si>
    <t>Common equity Tier 1 capital to risk-weighted assets</t>
  </si>
  <si>
    <t>Common equity Tier 1 capital to risk-weighted assets, Actual Amount</t>
  </si>
  <si>
    <t>Common equity Tier 1 capital to risk-weighted assets, Actual Ratio</t>
  </si>
  <si>
    <t>11.90%</t>
  </si>
  <si>
    <t>11.95%</t>
  </si>
  <si>
    <t>Common equity Tier 1 capital to risk-weighted assets, Minimum For Capital Adequacy Purposes Amount</t>
  </si>
  <si>
    <t>Common equity Tier 1 capital to risk-weighted assets, Minimum For Capital Adequacy Purposes Ratio</t>
  </si>
  <si>
    <t>4.50%</t>
  </si>
  <si>
    <t>Tier 1 capital to risk-weighted assets</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Total capital to risk-weighted assets</t>
  </si>
  <si>
    <t>Total capital to risk-weighted assets, Actual Amount</t>
  </si>
  <si>
    <t>Total capital to risk-weighted assets, Actual Ratio</t>
  </si>
  <si>
    <t>13.04%</t>
  </si>
  <si>
    <t>13.10%</t>
  </si>
  <si>
    <t>Total capital to risk-weighted assets, Minimum For Capital Adequacy Purposes Amount</t>
  </si>
  <si>
    <t>Total capital to risk-weighted assets, Minimum For Capital Adequacy Purposes Ratio</t>
  </si>
  <si>
    <t>8.00%</t>
  </si>
  <si>
    <t>Tier 1 capital to average assets</t>
  </si>
  <si>
    <t>Tier 1 capital to average assets, Actual Amount</t>
  </si>
  <si>
    <t>Tier 1 capital to average assets, Actual Ratio</t>
  </si>
  <si>
    <t>10.14%</t>
  </si>
  <si>
    <t>10.03%</t>
  </si>
  <si>
    <t>Tier 1 capital to average assets, Minimum For Capital Adequacy Purposes Amount</t>
  </si>
  <si>
    <t>Tier 1 capital to average assets, Minimum For Capital Adequacy Purposes Ratio</t>
  </si>
  <si>
    <t>11.64%</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Tier 1 capital to risk-weighted assets, Minimum to be Well Capitalized under Prompt Corrective Action Provisions Amount</t>
  </si>
  <si>
    <t>Tier 1 capital to risk-weighted assets, Minimum to be Well Capitalized under Prompt Corrective Action Provisions Ratio</t>
  </si>
  <si>
    <t>12.78%</t>
  </si>
  <si>
    <t>12.80%</t>
  </si>
  <si>
    <t>Total capital to risk-weighted assets, Minimum to be Well Capitalized under Prompt Corrective Action Provisions Amount</t>
  </si>
  <si>
    <t>Total capital to risk-weighted assets, Minimum to be Well Capitalized under Prompt Corrective Action Provisions Ratio</t>
  </si>
  <si>
    <t>9.91%</t>
  </si>
  <si>
    <t>9.78%</t>
  </si>
  <si>
    <t>Tier 1 capital to average assets, Minimum to be Well Capitalized under Prompt Corrective Action Provisions Amount</t>
  </si>
  <si>
    <t>Tier 1 capital to average assets, Minimum to be Well Capitalized under Prompt Corrective Action Provisions Ratio</t>
  </si>
  <si>
    <t>Accumulated Other Comprehensive Loss - Components of Accumulated Other Comprehensive Loss (Details) - USD ($) $ in Thousands</t>
  </si>
  <si>
    <t>Net unrealized gain (loss) on investment securities available-for-sale</t>
  </si>
  <si>
    <t>Income tax</t>
  </si>
  <si>
    <t>Net of income taxes</t>
  </si>
  <si>
    <t>Benefit plan adjustments</t>
  </si>
  <si>
    <t>Derivative adjustments</t>
  </si>
  <si>
    <t>Accumulated Other Comprehensive Loss - Other Comprehensive Loss and Related Tax Effects (Details) - USD ($) $ in Thousands</t>
  </si>
  <si>
    <t>Unrealized loss on investment securities available-for-sale</t>
  </si>
  <si>
    <t>Net gain on the sale of investment securities available-for-sale</t>
  </si>
  <si>
    <t>Amortization of actuarial loss (2)</t>
  </si>
  <si>
    <t>Actuarial gain (loss)</t>
  </si>
  <si>
    <t>Summary of quarterly financial information - Summary of Quarterly Financial Information (unaudited) (Details) - USD ($) $ / shares in Units, $ in Thousands</t>
  </si>
  <si>
    <t>Selected Quarterly Financial Information [Abstract]</t>
  </si>
  <si>
    <t>Interest expense</t>
  </si>
  <si>
    <t>Noninterest income</t>
  </si>
  <si>
    <t>Noninterest expense</t>
  </si>
  <si>
    <t>Per share data:</t>
  </si>
  <si>
    <t>Cash dividends declared</t>
  </si>
  <si>
    <t>Average common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332884519</v>
      </c>
    </row>
    <row r="16" spans="1:4">
      <c r="A16" s="4" t="s">
        <v>26</v>
      </c>
      <c r="C16" s="6" t="n">
        <v>738848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02</v>
      </c>
      <c r="B1" s="2" t="s">
        <v>1</v>
      </c>
    </row>
    <row r="2" spans="1:5">
      <c r="B2" s="2" t="s">
        <v>2</v>
      </c>
      <c r="C2" s="2" t="s">
        <v>37</v>
      </c>
      <c r="D2" s="2" t="s">
        <v>81</v>
      </c>
      <c r="E2" s="2" t="s">
        <v>596</v>
      </c>
    </row>
    <row r="3" spans="1:5">
      <c r="A3" s="3" t="s">
        <v>903</v>
      </c>
    </row>
    <row r="4" spans="1:5">
      <c r="A4" s="4" t="s">
        <v>904</v>
      </c>
      <c r="C4" s="6" t="n">
        <v>2548</v>
      </c>
    </row>
    <row r="5" spans="1:5">
      <c r="A5" s="4" t="s">
        <v>905</v>
      </c>
      <c r="C5" s="5" t="n">
        <v>92</v>
      </c>
    </row>
    <row r="6" spans="1:5">
      <c r="A6" s="4" t="s">
        <v>906</v>
      </c>
    </row>
    <row r="7" spans="1:5">
      <c r="A7" s="3" t="s">
        <v>903</v>
      </c>
    </row>
    <row r="8" spans="1:5">
      <c r="A8" s="4" t="s">
        <v>904</v>
      </c>
      <c r="B8" s="6" t="n">
        <v>673</v>
      </c>
    </row>
    <row r="9" spans="1:5">
      <c r="A9" s="4" t="s">
        <v>907</v>
      </c>
      <c r="B9" s="6" t="n">
        <v>6379</v>
      </c>
    </row>
    <row r="10" spans="1:5">
      <c r="A10" s="4" t="s">
        <v>908</v>
      </c>
      <c r="B10" s="6" t="n">
        <v>763</v>
      </c>
    </row>
    <row r="11" spans="1:5">
      <c r="A11" s="4" t="s">
        <v>909</v>
      </c>
      <c r="B11" s="5" t="n">
        <v>122</v>
      </c>
      <c r="C11" s="6" t="n">
        <v>123</v>
      </c>
      <c r="D11" s="5" t="n">
        <v>156</v>
      </c>
    </row>
    <row r="12" spans="1:5">
      <c r="A12" s="4" t="s">
        <v>910</v>
      </c>
    </row>
    <row r="13" spans="1:5">
      <c r="A13" s="3" t="s">
        <v>903</v>
      </c>
    </row>
    <row r="14" spans="1:5">
      <c r="A14" s="4" t="s">
        <v>911</v>
      </c>
      <c r="B14" s="6" t="n">
        <v>72535</v>
      </c>
    </row>
    <row r="15" spans="1:5">
      <c r="A15" s="4" t="s">
        <v>908</v>
      </c>
      <c r="B15" s="6" t="n">
        <v>306</v>
      </c>
    </row>
    <row r="16" spans="1:5">
      <c r="A16" s="4" t="s">
        <v>909</v>
      </c>
      <c r="B16" s="5" t="n">
        <v>433</v>
      </c>
      <c r="C16" s="5" t="n">
        <v>149</v>
      </c>
      <c r="D16" s="5" t="n">
        <v>21</v>
      </c>
    </row>
    <row r="17" spans="1:5">
      <c r="A17" s="4" t="s">
        <v>912</v>
      </c>
    </row>
    <row r="18" spans="1:5">
      <c r="A18" s="3" t="s">
        <v>903</v>
      </c>
    </row>
    <row r="19" spans="1:5">
      <c r="A19" s="4" t="s">
        <v>913</v>
      </c>
      <c r="C19" s="4" t="s">
        <v>467</v>
      </c>
    </row>
    <row r="20" spans="1:5">
      <c r="A20" s="4" t="s">
        <v>914</v>
      </c>
    </row>
    <row r="21" spans="1:5">
      <c r="A21" s="3" t="s">
        <v>903</v>
      </c>
    </row>
    <row r="22" spans="1:5">
      <c r="A22" s="4" t="s">
        <v>904</v>
      </c>
      <c r="C22" s="6" t="n">
        <v>2548</v>
      </c>
    </row>
    <row r="23" spans="1:5">
      <c r="A23" s="4" t="s">
        <v>915</v>
      </c>
      <c r="B23" s="6" t="n">
        <v>2493</v>
      </c>
    </row>
    <row r="24" spans="1:5">
      <c r="A24" s="4" t="s">
        <v>916</v>
      </c>
    </row>
    <row r="25" spans="1:5">
      <c r="A25" s="3" t="s">
        <v>903</v>
      </c>
    </row>
    <row r="26" spans="1:5">
      <c r="A26" s="4" t="s">
        <v>904</v>
      </c>
      <c r="B26" s="6" t="n">
        <v>3855</v>
      </c>
      <c r="C26" s="6" t="n">
        <v>2140</v>
      </c>
    </row>
    <row r="27" spans="1:5">
      <c r="A27" s="4" t="s">
        <v>915</v>
      </c>
      <c r="B27" s="6" t="n">
        <v>114</v>
      </c>
    </row>
    <row r="28" spans="1:5">
      <c r="A28" s="4" t="s">
        <v>917</v>
      </c>
    </row>
    <row r="29" spans="1:5">
      <c r="A29" s="3" t="s">
        <v>903</v>
      </c>
    </row>
    <row r="30" spans="1:5">
      <c r="A30" s="4" t="s">
        <v>913</v>
      </c>
      <c r="C30" s="4" t="s">
        <v>467</v>
      </c>
    </row>
    <row r="31" spans="1:5">
      <c r="A31" s="4" t="s">
        <v>918</v>
      </c>
      <c r="C31" s="4" t="s">
        <v>467</v>
      </c>
    </row>
    <row r="32" spans="1:5">
      <c r="A32" s="4" t="s">
        <v>919</v>
      </c>
      <c r="C32" s="4" t="s">
        <v>467</v>
      </c>
    </row>
    <row r="33" spans="1:5">
      <c r="A33" s="4" t="s">
        <v>920</v>
      </c>
    </row>
    <row r="34" spans="1:5">
      <c r="A34" s="3" t="s">
        <v>903</v>
      </c>
    </row>
    <row r="35" spans="1:5">
      <c r="A35" s="4" t="s">
        <v>907</v>
      </c>
      <c r="C35" s="6" t="n">
        <v>8920</v>
      </c>
    </row>
    <row r="36" spans="1:5">
      <c r="A36" s="4" t="s">
        <v>921</v>
      </c>
    </row>
    <row r="37" spans="1:5">
      <c r="A37" s="3" t="s">
        <v>903</v>
      </c>
    </row>
    <row r="38" spans="1:5">
      <c r="A38" s="4" t="s">
        <v>907</v>
      </c>
      <c r="B38" s="6" t="n">
        <v>13490</v>
      </c>
      <c r="C38" s="6" t="n">
        <v>928</v>
      </c>
    </row>
    <row r="39" spans="1:5">
      <c r="A39" s="4" t="s">
        <v>922</v>
      </c>
    </row>
    <row r="40" spans="1:5">
      <c r="A40" s="3" t="s">
        <v>903</v>
      </c>
    </row>
    <row r="41" spans="1:5">
      <c r="A41" s="4" t="s">
        <v>923</v>
      </c>
      <c r="B41" s="6" t="n">
        <v>17345</v>
      </c>
      <c r="C41" s="6" t="n">
        <v>11468</v>
      </c>
      <c r="D41" s="6" t="n">
        <v>10628</v>
      </c>
    </row>
    <row r="42" spans="1:5">
      <c r="A42" s="4" t="s">
        <v>915</v>
      </c>
      <c r="B42" s="6" t="n">
        <v>10120</v>
      </c>
      <c r="C42" s="6" t="n">
        <v>2607</v>
      </c>
      <c r="D42" s="6" t="n">
        <v>10542</v>
      </c>
    </row>
    <row r="43" spans="1:5">
      <c r="A43" s="4" t="s">
        <v>907</v>
      </c>
      <c r="B43" s="6" t="n">
        <v>27465</v>
      </c>
      <c r="C43" s="6" t="n">
        <v>21309</v>
      </c>
      <c r="D43" s="6" t="n">
        <v>12448</v>
      </c>
      <c r="E43" s="6" t="n">
        <v>12362</v>
      </c>
    </row>
    <row r="44" spans="1:5">
      <c r="A44" s="4" t="s">
        <v>908</v>
      </c>
      <c r="B44" s="6" t="n">
        <v>1069</v>
      </c>
    </row>
    <row r="45" spans="1:5">
      <c r="A45" s="4" t="s">
        <v>924</v>
      </c>
      <c r="C45" s="4" t="s">
        <v>689</v>
      </c>
    </row>
    <row r="46" spans="1:5">
      <c r="A46" s="4" t="s">
        <v>905</v>
      </c>
      <c r="B46" s="5" t="n">
        <v>486</v>
      </c>
    </row>
    <row r="47" spans="1:5">
      <c r="A47" s="4" t="s">
        <v>925</v>
      </c>
      <c r="B47" s="4" t="s">
        <v>9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7</v>
      </c>
      <c r="D2" s="2" t="s">
        <v>81</v>
      </c>
    </row>
    <row r="3" spans="1:4">
      <c r="A3" s="3" t="s">
        <v>903</v>
      </c>
    </row>
    <row r="4" spans="1:4">
      <c r="A4" s="4" t="s">
        <v>928</v>
      </c>
      <c r="B4" s="6" t="n">
        <v>21309</v>
      </c>
      <c r="C4" s="6" t="n">
        <v>12448</v>
      </c>
      <c r="D4" s="6" t="n">
        <v>12362</v>
      </c>
    </row>
    <row r="5" spans="1:4">
      <c r="A5" s="4" t="s">
        <v>923</v>
      </c>
      <c r="B5" s="6" t="n">
        <v>17345</v>
      </c>
      <c r="C5" s="6" t="n">
        <v>11468</v>
      </c>
      <c r="D5" s="6" t="n">
        <v>10628</v>
      </c>
    </row>
    <row r="6" spans="1:4">
      <c r="A6" s="4" t="s">
        <v>915</v>
      </c>
      <c r="B6" s="6" t="n">
        <v>10120</v>
      </c>
      <c r="C6" s="6" t="n">
        <v>2607</v>
      </c>
      <c r="D6" s="6" t="n">
        <v>10542</v>
      </c>
    </row>
    <row r="7" spans="1:4">
      <c r="A7" s="4" t="s">
        <v>908</v>
      </c>
      <c r="B7" s="6" t="n">
        <v>1069</v>
      </c>
    </row>
    <row r="8" spans="1:4">
      <c r="A8" s="4" t="s">
        <v>929</v>
      </c>
      <c r="B8" s="6" t="n">
        <v>27465</v>
      </c>
      <c r="C8" s="6" t="n">
        <v>21309</v>
      </c>
      <c r="D8" s="6" t="n">
        <v>124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7</v>
      </c>
      <c r="D2" s="2" t="s">
        <v>81</v>
      </c>
    </row>
    <row r="3" spans="1:4">
      <c r="A3" s="4" t="s">
        <v>931</v>
      </c>
    </row>
    <row r="4" spans="1:4">
      <c r="A4" s="3" t="s">
        <v>931</v>
      </c>
    </row>
    <row r="5" spans="1:4">
      <c r="A5" s="4" t="s">
        <v>932</v>
      </c>
      <c r="B5" s="5" t="n">
        <v>357</v>
      </c>
      <c r="C5" s="5" t="n">
        <v>197</v>
      </c>
      <c r="D5" s="5" t="n">
        <v>1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7</v>
      </c>
      <c r="D2" s="2" t="s">
        <v>81</v>
      </c>
    </row>
    <row r="3" spans="1:4">
      <c r="A3" s="3" t="s">
        <v>934</v>
      </c>
    </row>
    <row r="4" spans="1:4">
      <c r="A4" s="4" t="s">
        <v>935</v>
      </c>
      <c r="B4" s="5" t="n">
        <v>1047</v>
      </c>
      <c r="C4" s="5" t="n">
        <v>1047</v>
      </c>
      <c r="D4" s="5" t="n">
        <v>923</v>
      </c>
    </row>
    <row r="5" spans="1:4">
      <c r="A5" s="4" t="s">
        <v>936</v>
      </c>
      <c r="B5" s="6" t="n">
        <v>627</v>
      </c>
      <c r="C5" s="6" t="n">
        <v>578</v>
      </c>
      <c r="D5" s="6" t="n">
        <v>509</v>
      </c>
    </row>
    <row r="6" spans="1:4">
      <c r="A6" s="4" t="s">
        <v>937</v>
      </c>
      <c r="B6" s="5" t="n">
        <v>512</v>
      </c>
      <c r="C6" s="5" t="n">
        <v>469</v>
      </c>
      <c r="D6" s="5" t="n">
        <v>4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8</v>
      </c>
      <c r="B1" s="2" t="s">
        <v>1</v>
      </c>
    </row>
    <row r="2" spans="1:5">
      <c r="B2" s="2" t="s">
        <v>2</v>
      </c>
      <c r="C2" s="2" t="s">
        <v>37</v>
      </c>
      <c r="D2" s="2" t="s">
        <v>81</v>
      </c>
      <c r="E2" s="2" t="s">
        <v>939</v>
      </c>
    </row>
    <row r="3" spans="1:5">
      <c r="A3" s="4" t="s">
        <v>940</v>
      </c>
    </row>
    <row r="4" spans="1:5">
      <c r="A4" s="3" t="s">
        <v>941</v>
      </c>
    </row>
    <row r="5" spans="1:5">
      <c r="A5" s="4" t="s">
        <v>942</v>
      </c>
      <c r="B5" s="4" t="s">
        <v>832</v>
      </c>
    </row>
    <row r="6" spans="1:5">
      <c r="A6" s="4" t="s">
        <v>943</v>
      </c>
      <c r="B6" s="5" t="n">
        <v>133</v>
      </c>
      <c r="C6" s="5" t="n">
        <v>116</v>
      </c>
    </row>
    <row r="7" spans="1:5">
      <c r="A7" s="4" t="s">
        <v>944</v>
      </c>
      <c r="B7" s="6" t="n">
        <v>17</v>
      </c>
      <c r="C7" s="6" t="n">
        <v>20</v>
      </c>
      <c r="D7" s="5" t="n">
        <v>20</v>
      </c>
    </row>
    <row r="8" spans="1:5">
      <c r="A8" s="4" t="s">
        <v>945</v>
      </c>
      <c r="B8" s="6" t="n">
        <v>2077</v>
      </c>
      <c r="C8" s="6" t="n">
        <v>1845</v>
      </c>
    </row>
    <row r="9" spans="1:5">
      <c r="A9" s="4" t="s">
        <v>107</v>
      </c>
      <c r="B9" s="5" t="n">
        <v>360</v>
      </c>
      <c r="C9" s="6" t="n">
        <v>335</v>
      </c>
      <c r="D9" s="5" t="n">
        <v>314</v>
      </c>
    </row>
    <row r="10" spans="1:5">
      <c r="A10" s="4" t="s">
        <v>946</v>
      </c>
    </row>
    <row r="11" spans="1:5">
      <c r="A11" s="3" t="s">
        <v>941</v>
      </c>
    </row>
    <row r="12" spans="1:5">
      <c r="A12" s="4" t="s">
        <v>947</v>
      </c>
      <c r="B12" s="4" t="s">
        <v>948</v>
      </c>
    </row>
    <row r="13" spans="1:5">
      <c r="A13" s="4" t="s">
        <v>949</v>
      </c>
      <c r="E13" s="5" t="n">
        <v>0</v>
      </c>
    </row>
    <row r="14" spans="1:5">
      <c r="A14" s="4" t="s">
        <v>950</v>
      </c>
      <c r="B14" s="5" t="n">
        <v>1221</v>
      </c>
      <c r="C14" s="5" t="n">
        <v>-5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7</v>
      </c>
      <c r="D2" s="2" t="s">
        <v>81</v>
      </c>
    </row>
    <row r="3" spans="1:4">
      <c r="A3" s="3" t="s">
        <v>952</v>
      </c>
    </row>
    <row r="4" spans="1:4">
      <c r="A4" s="4" t="s">
        <v>953</v>
      </c>
      <c r="B4" s="5" t="n">
        <v>16338</v>
      </c>
      <c r="C4" s="5" t="n">
        <v>16935</v>
      </c>
    </row>
    <row r="5" spans="1:4">
      <c r="A5" s="4" t="s">
        <v>954</v>
      </c>
      <c r="B5" s="6" t="n">
        <v>639</v>
      </c>
      <c r="C5" s="6" t="n">
        <v>623</v>
      </c>
      <c r="D5" s="5" t="n">
        <v>650</v>
      </c>
    </row>
    <row r="6" spans="1:4">
      <c r="A6" s="4" t="s">
        <v>955</v>
      </c>
      <c r="B6" s="6" t="n">
        <v>96</v>
      </c>
      <c r="C6" s="6" t="n">
        <v>135</v>
      </c>
    </row>
    <row r="7" spans="1:4">
      <c r="A7" s="4" t="s">
        <v>956</v>
      </c>
      <c r="B7" s="6" t="n">
        <v>1221</v>
      </c>
      <c r="C7" s="6" t="n">
        <v>-546</v>
      </c>
    </row>
    <row r="8" spans="1:4">
      <c r="A8" s="4" t="s">
        <v>957</v>
      </c>
      <c r="B8" s="6" t="n">
        <v>-803</v>
      </c>
      <c r="C8" s="6" t="n">
        <v>-809</v>
      </c>
    </row>
    <row r="9" spans="1:4">
      <c r="A9" s="4" t="s">
        <v>958</v>
      </c>
      <c r="B9" s="6" t="n">
        <v>17491</v>
      </c>
      <c r="C9" s="6" t="n">
        <v>16338</v>
      </c>
      <c r="D9" s="6" t="n">
        <v>16935</v>
      </c>
    </row>
    <row r="10" spans="1:4">
      <c r="A10" s="3" t="s">
        <v>959</v>
      </c>
    </row>
    <row r="11" spans="1:4">
      <c r="A11" s="4" t="s">
        <v>960</v>
      </c>
      <c r="B11" s="6" t="n">
        <v>14919</v>
      </c>
      <c r="C11" s="6" t="n">
        <v>13264</v>
      </c>
    </row>
    <row r="12" spans="1:4">
      <c r="A12" s="4" t="s">
        <v>961</v>
      </c>
      <c r="B12" s="6" t="n">
        <v>2814</v>
      </c>
      <c r="C12" s="6" t="n">
        <v>-236</v>
      </c>
    </row>
    <row r="13" spans="1:4">
      <c r="A13" s="4" t="s">
        <v>962</v>
      </c>
      <c r="C13" s="6" t="n">
        <v>2700</v>
      </c>
    </row>
    <row r="14" spans="1:4">
      <c r="A14" s="4" t="s">
        <v>957</v>
      </c>
      <c r="B14" s="6" t="n">
        <v>-803</v>
      </c>
      <c r="C14" s="6" t="n">
        <v>-809</v>
      </c>
    </row>
    <row r="15" spans="1:4">
      <c r="A15" s="4" t="s">
        <v>963</v>
      </c>
      <c r="B15" s="6" t="n">
        <v>16930</v>
      </c>
      <c r="C15" s="6" t="n">
        <v>14919</v>
      </c>
      <c r="D15" s="5" t="n">
        <v>13264</v>
      </c>
    </row>
    <row r="16" spans="1:4">
      <c r="A16" s="4" t="s">
        <v>964</v>
      </c>
      <c r="B16" s="5" t="n">
        <v>-561</v>
      </c>
      <c r="C16" s="5" t="n">
        <v>-14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7</v>
      </c>
    </row>
    <row r="2" spans="1:3">
      <c r="A2" s="3" t="s">
        <v>966</v>
      </c>
    </row>
    <row r="3" spans="1:3">
      <c r="A3" s="4" t="s">
        <v>967</v>
      </c>
      <c r="B3" s="5" t="n">
        <v>5197</v>
      </c>
      <c r="C3" s="5" t="n">
        <v>5702</v>
      </c>
    </row>
    <row r="4" spans="1:3">
      <c r="A4" s="4" t="s">
        <v>946</v>
      </c>
    </row>
    <row r="5" spans="1:3">
      <c r="A5" s="3" t="s">
        <v>941</v>
      </c>
    </row>
    <row r="6" spans="1:3">
      <c r="A6" s="4" t="s">
        <v>968</v>
      </c>
      <c r="B6" s="6" t="n">
        <v>561</v>
      </c>
      <c r="C6" s="6" t="n">
        <v>1419</v>
      </c>
    </row>
    <row r="7" spans="1:3">
      <c r="A7" s="3" t="s">
        <v>966</v>
      </c>
    </row>
    <row r="8" spans="1:3">
      <c r="A8" s="4" t="s">
        <v>969</v>
      </c>
      <c r="B8" s="6" t="n">
        <v>-6579</v>
      </c>
      <c r="C8" s="6" t="n">
        <v>-7218</v>
      </c>
    </row>
    <row r="9" spans="1:3">
      <c r="A9" s="4" t="s">
        <v>970</v>
      </c>
      <c r="B9" s="6" t="n">
        <v>1382</v>
      </c>
      <c r="C9" s="6" t="n">
        <v>1516</v>
      </c>
    </row>
    <row r="10" spans="1:3">
      <c r="A10" s="4" t="s">
        <v>967</v>
      </c>
      <c r="B10" s="5" t="n">
        <v>-5197</v>
      </c>
      <c r="C10" s="5" t="n">
        <v>-57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7</v>
      </c>
      <c r="D2" s="2" t="s">
        <v>81</v>
      </c>
    </row>
    <row r="3" spans="1:4">
      <c r="A3" s="3" t="s">
        <v>972</v>
      </c>
    </row>
    <row r="4" spans="1:4">
      <c r="A4" s="4" t="s">
        <v>973</v>
      </c>
      <c r="B4" s="5" t="n">
        <v>6579</v>
      </c>
      <c r="C4" s="5" t="n">
        <v>7218</v>
      </c>
    </row>
    <row r="5" spans="1:4">
      <c r="A5" s="4" t="s">
        <v>946</v>
      </c>
    </row>
    <row r="6" spans="1:4">
      <c r="A6" s="3" t="s">
        <v>974</v>
      </c>
    </row>
    <row r="7" spans="1:4">
      <c r="A7" s="4" t="s">
        <v>954</v>
      </c>
      <c r="B7" s="6" t="n">
        <v>639</v>
      </c>
      <c r="C7" s="6" t="n">
        <v>623</v>
      </c>
      <c r="D7" s="5" t="n">
        <v>650</v>
      </c>
    </row>
    <row r="8" spans="1:4">
      <c r="A8" s="4" t="s">
        <v>975</v>
      </c>
      <c r="B8" s="6" t="n">
        <v>-1084</v>
      </c>
      <c r="C8" s="6" t="n">
        <v>-960</v>
      </c>
      <c r="D8" s="6" t="n">
        <v>-915</v>
      </c>
    </row>
    <row r="9" spans="1:4">
      <c r="A9" s="4" t="s">
        <v>976</v>
      </c>
      <c r="B9" s="6" t="n">
        <v>227</v>
      </c>
      <c r="C9" s="6" t="n">
        <v>194</v>
      </c>
      <c r="D9" s="6" t="n">
        <v>195</v>
      </c>
    </row>
    <row r="10" spans="1:4">
      <c r="A10" s="4" t="s">
        <v>977</v>
      </c>
      <c r="B10" s="6" t="n">
        <v>-218</v>
      </c>
      <c r="C10" s="6" t="n">
        <v>-143</v>
      </c>
      <c r="D10" s="6" t="n">
        <v>-70</v>
      </c>
    </row>
    <row r="11" spans="1:4">
      <c r="A11" s="3" t="s">
        <v>972</v>
      </c>
    </row>
    <row r="12" spans="1:4">
      <c r="A12" s="4" t="s">
        <v>973</v>
      </c>
      <c r="B12" s="6" t="n">
        <v>639</v>
      </c>
      <c r="C12" s="6" t="n">
        <v>-590</v>
      </c>
      <c r="D12" s="6" t="n">
        <v>318</v>
      </c>
    </row>
    <row r="13" spans="1:4">
      <c r="A13" s="4" t="s">
        <v>978</v>
      </c>
      <c r="B13" s="6" t="n">
        <v>-134</v>
      </c>
      <c r="C13" s="6" t="n">
        <v>124</v>
      </c>
      <c r="D13" s="6" t="n">
        <v>-67</v>
      </c>
    </row>
    <row r="14" spans="1:4">
      <c r="A14" s="4" t="s">
        <v>979</v>
      </c>
      <c r="B14" s="6" t="n">
        <v>505</v>
      </c>
      <c r="C14" s="6" t="n">
        <v>-466</v>
      </c>
      <c r="D14" s="6" t="n">
        <v>251</v>
      </c>
    </row>
    <row r="15" spans="1:4">
      <c r="A15" s="4" t="s">
        <v>980</v>
      </c>
      <c r="B15" s="6" t="n">
        <v>287</v>
      </c>
      <c r="C15" s="5" t="n">
        <v>-609</v>
      </c>
      <c r="D15" s="5" t="n">
        <v>181</v>
      </c>
    </row>
    <row r="16" spans="1:4">
      <c r="A16" s="4" t="s">
        <v>981</v>
      </c>
      <c r="B16" s="5" t="n">
        <v>2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81</v>
      </c>
    </row>
    <row r="3" spans="1:4">
      <c r="A3" s="3" t="s">
        <v>941</v>
      </c>
    </row>
    <row r="4" spans="1:4">
      <c r="A4" s="4" t="s">
        <v>983</v>
      </c>
      <c r="B4" s="4" t="s">
        <v>984</v>
      </c>
      <c r="C4" s="4" t="s">
        <v>985</v>
      </c>
      <c r="D4" s="4" t="s">
        <v>986</v>
      </c>
    </row>
    <row r="5" spans="1:4">
      <c r="A5" s="4" t="s">
        <v>987</v>
      </c>
      <c r="B5" s="4" t="s">
        <v>985</v>
      </c>
      <c r="C5" s="4" t="s">
        <v>986</v>
      </c>
      <c r="D5" s="4" t="s">
        <v>985</v>
      </c>
    </row>
    <row r="6" spans="1:4">
      <c r="A6" s="4" t="s">
        <v>988</v>
      </c>
      <c r="B6" s="4" t="s">
        <v>989</v>
      </c>
      <c r="C6" s="4" t="s">
        <v>989</v>
      </c>
      <c r="D6" s="4" t="s">
        <v>9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7</v>
      </c>
    </row>
    <row r="2" spans="1:3">
      <c r="A2" s="3" t="s">
        <v>941</v>
      </c>
    </row>
    <row r="3" spans="1:3">
      <c r="A3" s="4" t="s">
        <v>991</v>
      </c>
      <c r="B3" s="4" t="s">
        <v>992</v>
      </c>
      <c r="C3" s="4" t="s">
        <v>992</v>
      </c>
    </row>
    <row r="4" spans="1:3">
      <c r="A4" s="4" t="s">
        <v>848</v>
      </c>
    </row>
    <row r="5" spans="1:3">
      <c r="A5" s="3" t="s">
        <v>941</v>
      </c>
    </row>
    <row r="6" spans="1:3">
      <c r="A6" s="4" t="s">
        <v>991</v>
      </c>
      <c r="B6" s="4" t="s">
        <v>993</v>
      </c>
      <c r="C6" s="4" t="s">
        <v>824</v>
      </c>
    </row>
    <row r="7" spans="1:3">
      <c r="A7" s="4" t="s">
        <v>994</v>
      </c>
    </row>
    <row r="8" spans="1:3">
      <c r="A8" s="3" t="s">
        <v>941</v>
      </c>
    </row>
    <row r="9" spans="1:3">
      <c r="A9" s="4" t="s">
        <v>991</v>
      </c>
      <c r="B9" s="4" t="s">
        <v>995</v>
      </c>
      <c r="C9" s="4" t="s">
        <v>996</v>
      </c>
    </row>
    <row r="10" spans="1:3">
      <c r="A10" s="4" t="s">
        <v>997</v>
      </c>
    </row>
    <row r="11" spans="1:3">
      <c r="A11" s="3" t="s">
        <v>941</v>
      </c>
    </row>
    <row r="12" spans="1:3">
      <c r="A12" s="4" t="s">
        <v>991</v>
      </c>
      <c r="B12" s="4" t="s">
        <v>998</v>
      </c>
      <c r="C12" s="4" t="s">
        <v>999</v>
      </c>
    </row>
    <row r="13" spans="1:3">
      <c r="A13" s="4" t="s">
        <v>1000</v>
      </c>
    </row>
    <row r="14" spans="1:3">
      <c r="A14" s="3" t="s">
        <v>941</v>
      </c>
    </row>
    <row r="15" spans="1:3">
      <c r="A15" s="4" t="s">
        <v>991</v>
      </c>
      <c r="B15" s="4" t="s">
        <v>1001</v>
      </c>
      <c r="C15" s="4" t="s">
        <v>1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7</v>
      </c>
      <c r="D1" s="2" t="s">
        <v>81</v>
      </c>
    </row>
    <row r="2" spans="1:4">
      <c r="A2" s="3" t="s">
        <v>941</v>
      </c>
    </row>
    <row r="3" spans="1:4">
      <c r="A3" s="4" t="s">
        <v>1004</v>
      </c>
      <c r="B3" s="5" t="n">
        <v>16930</v>
      </c>
      <c r="C3" s="5" t="n">
        <v>14919</v>
      </c>
      <c r="D3" s="5" t="n">
        <v>13264</v>
      </c>
    </row>
    <row r="4" spans="1:4">
      <c r="A4" s="4" t="s">
        <v>1005</v>
      </c>
    </row>
    <row r="5" spans="1:4">
      <c r="A5" s="3" t="s">
        <v>941</v>
      </c>
    </row>
    <row r="6" spans="1:4">
      <c r="A6" s="4" t="s">
        <v>1004</v>
      </c>
      <c r="B6" s="6" t="n">
        <v>1053</v>
      </c>
      <c r="C6" s="6" t="n">
        <v>743</v>
      </c>
    </row>
    <row r="7" spans="1:4">
      <c r="A7" s="4" t="s">
        <v>1006</v>
      </c>
    </row>
    <row r="8" spans="1:4">
      <c r="A8" s="3" t="s">
        <v>941</v>
      </c>
    </row>
    <row r="9" spans="1:4">
      <c r="A9" s="4" t="s">
        <v>1004</v>
      </c>
      <c r="B9" s="6" t="n">
        <v>9663</v>
      </c>
      <c r="C9" s="6" t="n">
        <v>7687</v>
      </c>
    </row>
    <row r="10" spans="1:4">
      <c r="A10" s="4" t="s">
        <v>1007</v>
      </c>
    </row>
    <row r="11" spans="1:4">
      <c r="A11" s="3" t="s">
        <v>941</v>
      </c>
    </row>
    <row r="12" spans="1:4">
      <c r="A12" s="4" t="s">
        <v>1004</v>
      </c>
      <c r="B12" s="6" t="n">
        <v>817</v>
      </c>
      <c r="C12" s="6" t="n">
        <v>694</v>
      </c>
    </row>
    <row r="13" spans="1:4">
      <c r="A13" s="4" t="s">
        <v>503</v>
      </c>
    </row>
    <row r="14" spans="1:4">
      <c r="A14" s="3" t="s">
        <v>941</v>
      </c>
    </row>
    <row r="15" spans="1:4">
      <c r="A15" s="4" t="s">
        <v>1004</v>
      </c>
      <c r="B15" s="6" t="n">
        <v>202</v>
      </c>
      <c r="C15" s="6" t="n">
        <v>192</v>
      </c>
    </row>
    <row r="16" spans="1:4">
      <c r="A16" s="4" t="s">
        <v>1008</v>
      </c>
    </row>
    <row r="17" spans="1:4">
      <c r="A17" s="3" t="s">
        <v>941</v>
      </c>
    </row>
    <row r="18" spans="1:4">
      <c r="A18" s="4" t="s">
        <v>1004</v>
      </c>
      <c r="B18" s="6" t="n">
        <v>1713</v>
      </c>
      <c r="C18" s="6" t="n">
        <v>2085</v>
      </c>
    </row>
    <row r="19" spans="1:4">
      <c r="A19" s="4" t="s">
        <v>997</v>
      </c>
    </row>
    <row r="20" spans="1:4">
      <c r="A20" s="3" t="s">
        <v>941</v>
      </c>
    </row>
    <row r="21" spans="1:4">
      <c r="A21" s="4" t="s">
        <v>1004</v>
      </c>
      <c r="B21" s="6" t="n">
        <v>3482</v>
      </c>
      <c r="C21" s="6" t="n">
        <v>3518</v>
      </c>
    </row>
    <row r="22" spans="1:4">
      <c r="A22" s="4" t="s">
        <v>799</v>
      </c>
    </row>
    <row r="23" spans="1:4">
      <c r="A23" s="3" t="s">
        <v>941</v>
      </c>
    </row>
    <row r="24" spans="1:4">
      <c r="A24" s="4" t="s">
        <v>1004</v>
      </c>
      <c r="B24" s="6" t="n">
        <v>11533</v>
      </c>
      <c r="C24" s="6" t="n">
        <v>9124</v>
      </c>
    </row>
    <row r="25" spans="1:4">
      <c r="A25" s="4" t="s">
        <v>1009</v>
      </c>
    </row>
    <row r="26" spans="1:4">
      <c r="A26" s="3" t="s">
        <v>941</v>
      </c>
    </row>
    <row r="27" spans="1:4">
      <c r="A27" s="4" t="s">
        <v>1004</v>
      </c>
      <c r="B27" s="6" t="n">
        <v>1053</v>
      </c>
      <c r="C27" s="6" t="n">
        <v>743</v>
      </c>
    </row>
    <row r="28" spans="1:4">
      <c r="A28" s="4" t="s">
        <v>1010</v>
      </c>
    </row>
    <row r="29" spans="1:4">
      <c r="A29" s="3" t="s">
        <v>941</v>
      </c>
    </row>
    <row r="30" spans="1:4">
      <c r="A30" s="4" t="s">
        <v>1004</v>
      </c>
      <c r="B30" s="6" t="n">
        <v>9663</v>
      </c>
      <c r="C30" s="6" t="n">
        <v>7687</v>
      </c>
    </row>
    <row r="31" spans="1:4">
      <c r="A31" s="4" t="s">
        <v>1011</v>
      </c>
    </row>
    <row r="32" spans="1:4">
      <c r="A32" s="3" t="s">
        <v>941</v>
      </c>
    </row>
    <row r="33" spans="1:4">
      <c r="A33" s="4" t="s">
        <v>1004</v>
      </c>
      <c r="B33" s="6" t="n">
        <v>817</v>
      </c>
      <c r="C33" s="6" t="n">
        <v>694</v>
      </c>
    </row>
    <row r="34" spans="1:4">
      <c r="A34" s="4" t="s">
        <v>802</v>
      </c>
    </row>
    <row r="35" spans="1:4">
      <c r="A35" s="3" t="s">
        <v>941</v>
      </c>
    </row>
    <row r="36" spans="1:4">
      <c r="A36" s="4" t="s">
        <v>1004</v>
      </c>
      <c r="B36" s="6" t="n">
        <v>5397</v>
      </c>
      <c r="C36" s="6" t="n">
        <v>5795</v>
      </c>
    </row>
    <row r="37" spans="1:4">
      <c r="A37" s="4" t="s">
        <v>1012</v>
      </c>
    </row>
    <row r="38" spans="1:4">
      <c r="A38" s="3" t="s">
        <v>941</v>
      </c>
    </row>
    <row r="39" spans="1:4">
      <c r="A39" s="4" t="s">
        <v>1004</v>
      </c>
      <c r="B39" s="6" t="n">
        <v>202</v>
      </c>
      <c r="C39" s="6" t="n">
        <v>192</v>
      </c>
    </row>
    <row r="40" spans="1:4">
      <c r="A40" s="4" t="s">
        <v>1013</v>
      </c>
    </row>
    <row r="41" spans="1:4">
      <c r="A41" s="3" t="s">
        <v>941</v>
      </c>
    </row>
    <row r="42" spans="1:4">
      <c r="A42" s="4" t="s">
        <v>1004</v>
      </c>
      <c r="B42" s="6" t="n">
        <v>1713</v>
      </c>
      <c r="C42" s="6" t="n">
        <v>2085</v>
      </c>
    </row>
    <row r="43" spans="1:4">
      <c r="A43" s="4" t="s">
        <v>1014</v>
      </c>
    </row>
    <row r="44" spans="1:4">
      <c r="A44" s="3" t="s">
        <v>941</v>
      </c>
    </row>
    <row r="45" spans="1:4">
      <c r="A45" s="4" t="s">
        <v>1004</v>
      </c>
      <c r="B45" s="5" t="n">
        <v>3482</v>
      </c>
      <c r="C45" s="5" t="n">
        <v>35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7</v>
      </c>
    </row>
    <row r="3" spans="1:3">
      <c r="A3" s="3" t="s">
        <v>941</v>
      </c>
    </row>
    <row r="4" spans="1:3">
      <c r="A4" s="4" t="s">
        <v>1016</v>
      </c>
      <c r="B4" s="5" t="n">
        <v>0</v>
      </c>
      <c r="C4" s="5" t="n">
        <v>0</v>
      </c>
    </row>
    <row r="5" spans="1:3">
      <c r="A5" s="4" t="s">
        <v>1017</v>
      </c>
    </row>
    <row r="6" spans="1:3">
      <c r="A6" s="3" t="s">
        <v>941</v>
      </c>
    </row>
    <row r="7" spans="1:3">
      <c r="A7" s="4" t="s">
        <v>1018</v>
      </c>
      <c r="B7" s="4" t="s">
        <v>826</v>
      </c>
    </row>
    <row r="8" spans="1:3">
      <c r="A8" s="4" t="s">
        <v>504</v>
      </c>
    </row>
    <row r="9" spans="1:3">
      <c r="A9" s="3" t="s">
        <v>941</v>
      </c>
    </row>
    <row r="10" spans="1:3">
      <c r="A10" s="4" t="s">
        <v>1018</v>
      </c>
      <c r="B10" s="4" t="s">
        <v>521</v>
      </c>
    </row>
    <row r="11" spans="1:3">
      <c r="A11" s="4" t="s">
        <v>1019</v>
      </c>
    </row>
    <row r="12" spans="1:3">
      <c r="A12" s="3" t="s">
        <v>941</v>
      </c>
    </row>
    <row r="13" spans="1:3">
      <c r="A13" s="4" t="s">
        <v>1020</v>
      </c>
      <c r="B13" s="4" t="s">
        <v>521</v>
      </c>
    </row>
    <row r="14" spans="1:3">
      <c r="A14" s="4" t="s">
        <v>1021</v>
      </c>
    </row>
    <row r="15" spans="1:3">
      <c r="A15" s="3" t="s">
        <v>941</v>
      </c>
    </row>
    <row r="16" spans="1:3">
      <c r="A16" s="4" t="s">
        <v>1020</v>
      </c>
      <c r="B16" s="4" t="s">
        <v>1022</v>
      </c>
    </row>
    <row r="17" spans="1:3">
      <c r="A17" s="4" t="s">
        <v>1023</v>
      </c>
    </row>
    <row r="18" spans="1:3">
      <c r="A18" s="3" t="s">
        <v>941</v>
      </c>
    </row>
    <row r="19" spans="1:3">
      <c r="A19" s="4" t="s">
        <v>1020</v>
      </c>
      <c r="B19" s="4" t="s">
        <v>4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705</v>
      </c>
    </row>
    <row r="2" spans="1:2">
      <c r="A2" s="3" t="s">
        <v>941</v>
      </c>
    </row>
    <row r="3" spans="1:2">
      <c r="A3" s="4" t="s">
        <v>706</v>
      </c>
      <c r="B3" s="5" t="n">
        <v>867</v>
      </c>
    </row>
    <row r="4" spans="1:2">
      <c r="A4" s="4" t="s">
        <v>707</v>
      </c>
      <c r="B4" s="6" t="n">
        <v>867</v>
      </c>
    </row>
    <row r="5" spans="1:2">
      <c r="A5" s="4" t="s">
        <v>708</v>
      </c>
      <c r="B5" s="6" t="n">
        <v>904</v>
      </c>
    </row>
    <row r="6" spans="1:2">
      <c r="A6" s="4" t="s">
        <v>709</v>
      </c>
      <c r="B6" s="6" t="n">
        <v>919</v>
      </c>
    </row>
    <row r="7" spans="1:2">
      <c r="A7" s="4" t="s">
        <v>710</v>
      </c>
      <c r="B7" s="6" t="n">
        <v>969</v>
      </c>
    </row>
    <row r="8" spans="1:2">
      <c r="A8" s="4" t="s">
        <v>711</v>
      </c>
      <c r="B8" s="5" t="n">
        <v>50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70</v>
      </c>
      <c r="J1" s="2" t="s">
        <v>1</v>
      </c>
    </row>
    <row r="2" spans="1:12">
      <c r="B2" s="2" t="s">
        <v>2</v>
      </c>
      <c r="C2" s="2" t="s">
        <v>573</v>
      </c>
      <c r="D2" s="2" t="s">
        <v>4</v>
      </c>
      <c r="E2" s="2" t="s">
        <v>574</v>
      </c>
      <c r="F2" s="2" t="s">
        <v>37</v>
      </c>
      <c r="G2" s="2" t="s">
        <v>575</v>
      </c>
      <c r="H2" s="2" t="s">
        <v>576</v>
      </c>
      <c r="I2" s="2" t="s">
        <v>577</v>
      </c>
      <c r="J2" s="2" t="s">
        <v>2</v>
      </c>
      <c r="K2" s="2" t="s">
        <v>37</v>
      </c>
      <c r="L2" s="2" t="s">
        <v>81</v>
      </c>
    </row>
    <row r="3" spans="1:12">
      <c r="A3" s="4" t="s">
        <v>621</v>
      </c>
      <c r="J3" s="5" t="n">
        <v>2761</v>
      </c>
      <c r="K3" s="5" t="n">
        <v>4072</v>
      </c>
      <c r="L3" s="5" t="n">
        <v>6515</v>
      </c>
    </row>
    <row r="4" spans="1:12">
      <c r="A4" s="4" t="s">
        <v>1026</v>
      </c>
      <c r="J4" s="6" t="n">
        <v>394</v>
      </c>
      <c r="K4" s="6" t="n">
        <v>-681</v>
      </c>
      <c r="L4" s="6" t="n">
        <v>1665</v>
      </c>
    </row>
    <row r="5" spans="1:12">
      <c r="A5" s="4" t="s">
        <v>1027</v>
      </c>
      <c r="B5" s="5" t="n">
        <v>446</v>
      </c>
      <c r="C5" s="5" t="n">
        <v>991</v>
      </c>
      <c r="D5" s="5" t="n">
        <v>957</v>
      </c>
      <c r="E5" s="5" t="n">
        <v>761</v>
      </c>
      <c r="F5" s="5" t="n">
        <v>904</v>
      </c>
      <c r="G5" s="5" t="n">
        <v>902</v>
      </c>
      <c r="H5" s="5" t="n">
        <v>811</v>
      </c>
      <c r="I5" s="5" t="n">
        <v>774</v>
      </c>
      <c r="J5" s="6" t="n">
        <v>3155</v>
      </c>
      <c r="K5" s="6" t="n">
        <v>3391</v>
      </c>
      <c r="L5" s="6" t="n">
        <v>8180</v>
      </c>
    </row>
    <row r="6" spans="1:12">
      <c r="A6" s="4" t="s">
        <v>748</v>
      </c>
    </row>
    <row r="7" spans="1:12">
      <c r="A7" s="4" t="s">
        <v>1027</v>
      </c>
      <c r="J7" s="5" t="n">
        <v>-1</v>
      </c>
      <c r="K7" s="5" t="n">
        <v>-27</v>
      </c>
      <c r="L7" s="5" t="n">
        <v>-5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7</v>
      </c>
    </row>
    <row r="2" spans="1:3">
      <c r="A2" s="3" t="s">
        <v>1029</v>
      </c>
    </row>
    <row r="3" spans="1:3">
      <c r="A3" s="4" t="s">
        <v>266</v>
      </c>
      <c r="B3" s="5" t="n">
        <v>4762</v>
      </c>
      <c r="C3" s="5" t="n">
        <v>4490</v>
      </c>
    </row>
    <row r="4" spans="1:3">
      <c r="A4" s="4" t="s">
        <v>1030</v>
      </c>
      <c r="B4" s="6" t="n">
        <v>1301</v>
      </c>
    </row>
    <row r="5" spans="1:3">
      <c r="A5" s="4" t="s">
        <v>1031</v>
      </c>
      <c r="B5" s="6" t="n">
        <v>815</v>
      </c>
      <c r="C5" s="6" t="n">
        <v>1516</v>
      </c>
    </row>
    <row r="6" spans="1:3">
      <c r="A6" s="4" t="s">
        <v>1032</v>
      </c>
      <c r="B6" s="6" t="n">
        <v>682</v>
      </c>
      <c r="C6" s="6" t="n">
        <v>593</v>
      </c>
    </row>
    <row r="7" spans="1:3">
      <c r="A7" s="4" t="s">
        <v>1033</v>
      </c>
      <c r="B7" s="6" t="n">
        <v>525</v>
      </c>
      <c r="C7" s="6" t="n">
        <v>470</v>
      </c>
    </row>
    <row r="8" spans="1:3">
      <c r="A8" s="4" t="s">
        <v>1034</v>
      </c>
      <c r="C8" s="6" t="n">
        <v>683</v>
      </c>
    </row>
    <row r="9" spans="1:3">
      <c r="A9" s="4" t="s">
        <v>1035</v>
      </c>
      <c r="B9" s="6" t="n">
        <v>137</v>
      </c>
      <c r="C9" s="6" t="n">
        <v>116</v>
      </c>
    </row>
    <row r="10" spans="1:3">
      <c r="A10" s="4" t="s">
        <v>143</v>
      </c>
      <c r="B10" s="6" t="n">
        <v>8222</v>
      </c>
      <c r="C10" s="6" t="n">
        <v>7868</v>
      </c>
    </row>
    <row r="11" spans="1:3">
      <c r="A11" s="3" t="s">
        <v>1036</v>
      </c>
    </row>
    <row r="12" spans="1:3">
      <c r="A12" s="4" t="s">
        <v>1037</v>
      </c>
      <c r="B12" s="6" t="n">
        <v>1286</v>
      </c>
    </row>
    <row r="13" spans="1:3">
      <c r="A13" s="4" t="s">
        <v>51</v>
      </c>
      <c r="B13" s="6" t="n">
        <v>1350</v>
      </c>
      <c r="C13" s="6" t="n">
        <v>985</v>
      </c>
    </row>
    <row r="14" spans="1:3">
      <c r="A14" s="4" t="s">
        <v>1038</v>
      </c>
      <c r="B14" s="6" t="n">
        <v>850</v>
      </c>
      <c r="C14" s="6" t="n">
        <v>1083</v>
      </c>
    </row>
    <row r="15" spans="1:3">
      <c r="A15" s="4" t="s">
        <v>1039</v>
      </c>
      <c r="B15" s="6" t="n">
        <v>716</v>
      </c>
      <c r="C15" s="6" t="n">
        <v>626</v>
      </c>
    </row>
    <row r="16" spans="1:3">
      <c r="A16" s="4" t="s">
        <v>1034</v>
      </c>
      <c r="B16" s="6" t="n">
        <v>416</v>
      </c>
    </row>
    <row r="17" spans="1:3">
      <c r="A17" s="4" t="s">
        <v>1035</v>
      </c>
      <c r="B17" s="6" t="n">
        <v>242</v>
      </c>
      <c r="C17" s="6" t="n">
        <v>93</v>
      </c>
    </row>
    <row r="18" spans="1:3">
      <c r="A18" s="4" t="s">
        <v>143</v>
      </c>
      <c r="B18" s="6" t="n">
        <v>4860</v>
      </c>
      <c r="C18" s="6" t="n">
        <v>2787</v>
      </c>
    </row>
    <row r="19" spans="1:3">
      <c r="A19" s="4" t="s">
        <v>727</v>
      </c>
      <c r="B19" s="5" t="n">
        <v>3362</v>
      </c>
      <c r="C19" s="5" t="n">
        <v>50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3"/>
    <col customWidth="1" max="2" min="2" width="16"/>
    <col customWidth="1" max="3" min="3" width="14"/>
    <col customWidth="1" max="4" min="4" width="14"/>
  </cols>
  <sheetData>
    <row r="1" spans="1:4">
      <c r="A1" s="1" t="s">
        <v>1040</v>
      </c>
      <c r="B1" s="2" t="s">
        <v>1</v>
      </c>
    </row>
    <row r="2" spans="1:4">
      <c r="B2" s="2" t="s">
        <v>2</v>
      </c>
      <c r="C2" s="2" t="s">
        <v>37</v>
      </c>
      <c r="D2" s="2" t="s">
        <v>81</v>
      </c>
    </row>
    <row r="3" spans="1:4">
      <c r="A3" s="3" t="s">
        <v>206</v>
      </c>
    </row>
    <row r="4" spans="1:4">
      <c r="A4" s="4" t="s">
        <v>471</v>
      </c>
      <c r="B4" s="4" t="s">
        <v>472</v>
      </c>
      <c r="C4" s="4" t="s">
        <v>472</v>
      </c>
      <c r="D4" s="4" t="s">
        <v>4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70</v>
      </c>
      <c r="J1" s="2" t="s">
        <v>1</v>
      </c>
    </row>
    <row r="2" spans="1:12">
      <c r="B2" s="2" t="s">
        <v>2</v>
      </c>
      <c r="C2" s="2" t="s">
        <v>573</v>
      </c>
      <c r="D2" s="2" t="s">
        <v>4</v>
      </c>
      <c r="E2" s="2" t="s">
        <v>574</v>
      </c>
      <c r="F2" s="2" t="s">
        <v>37</v>
      </c>
      <c r="G2" s="2" t="s">
        <v>575</v>
      </c>
      <c r="H2" s="2" t="s">
        <v>576</v>
      </c>
      <c r="I2" s="2" t="s">
        <v>577</v>
      </c>
      <c r="J2" s="2" t="s">
        <v>2</v>
      </c>
      <c r="K2" s="2" t="s">
        <v>37</v>
      </c>
      <c r="L2" s="2" t="s">
        <v>81</v>
      </c>
    </row>
    <row r="3" spans="1:12">
      <c r="A3" s="4" t="s">
        <v>1042</v>
      </c>
      <c r="J3" s="5" t="n">
        <v>6067</v>
      </c>
      <c r="K3" s="5" t="n">
        <v>5945</v>
      </c>
      <c r="L3" s="5" t="n">
        <v>9323</v>
      </c>
    </row>
    <row r="4" spans="1:12">
      <c r="A4" s="4" t="s">
        <v>1043</v>
      </c>
      <c r="L4" s="6" t="n">
        <v>2623</v>
      </c>
    </row>
    <row r="5" spans="1:12">
      <c r="A5" s="4" t="s">
        <v>1044</v>
      </c>
      <c r="J5" s="6" t="n">
        <v>-1299</v>
      </c>
      <c r="K5" s="6" t="n">
        <v>-1320</v>
      </c>
      <c r="L5" s="6" t="n">
        <v>-2157</v>
      </c>
    </row>
    <row r="6" spans="1:12">
      <c r="A6" s="4" t="s">
        <v>100</v>
      </c>
      <c r="J6" s="6" t="n">
        <v>-159</v>
      </c>
      <c r="K6" s="6" t="n">
        <v>-236</v>
      </c>
      <c r="L6" s="6" t="n">
        <v>-269</v>
      </c>
    </row>
    <row r="7" spans="1:12">
      <c r="A7" s="4" t="s">
        <v>1045</v>
      </c>
      <c r="J7" s="6" t="n">
        <v>-1094</v>
      </c>
      <c r="K7" s="6" t="n">
        <v>-1094</v>
      </c>
      <c r="L7" s="6" t="n">
        <v>-1095</v>
      </c>
    </row>
    <row r="8" spans="1:12">
      <c r="A8" s="4" t="s">
        <v>1046</v>
      </c>
      <c r="J8" s="6" t="n">
        <v>-360</v>
      </c>
      <c r="K8" s="6" t="n">
        <v>96</v>
      </c>
      <c r="L8" s="6" t="n">
        <v>-245</v>
      </c>
    </row>
    <row r="9" spans="1:12">
      <c r="A9" s="4" t="s">
        <v>1027</v>
      </c>
      <c r="B9" s="5" t="n">
        <v>446</v>
      </c>
      <c r="C9" s="5" t="n">
        <v>991</v>
      </c>
      <c r="D9" s="5" t="n">
        <v>957</v>
      </c>
      <c r="E9" s="5" t="n">
        <v>761</v>
      </c>
      <c r="F9" s="5" t="n">
        <v>904</v>
      </c>
      <c r="G9" s="5" t="n">
        <v>902</v>
      </c>
      <c r="H9" s="5" t="n">
        <v>811</v>
      </c>
      <c r="I9" s="5" t="n">
        <v>774</v>
      </c>
      <c r="J9" s="5" t="n">
        <v>3155</v>
      </c>
      <c r="K9" s="5" t="n">
        <v>3391</v>
      </c>
      <c r="L9" s="5" t="n">
        <v>8180</v>
      </c>
    </row>
    <row r="10" spans="1:12">
      <c r="A10" s="4" t="s">
        <v>1042</v>
      </c>
      <c r="J10" s="4" t="s">
        <v>472</v>
      </c>
      <c r="K10" s="4" t="s">
        <v>472</v>
      </c>
      <c r="L10" s="4" t="s">
        <v>473</v>
      </c>
    </row>
    <row r="11" spans="1:12">
      <c r="A11" s="4" t="s">
        <v>1047</v>
      </c>
      <c r="L11" s="10" t="n">
        <v>0.0985</v>
      </c>
    </row>
    <row r="12" spans="1:12">
      <c r="A12" s="4" t="s">
        <v>1044</v>
      </c>
      <c r="J12" s="4" t="s">
        <v>1048</v>
      </c>
      <c r="K12" s="4" t="s">
        <v>1049</v>
      </c>
      <c r="L12" s="4" t="s">
        <v>1050</v>
      </c>
    </row>
    <row r="13" spans="1:12">
      <c r="A13" s="4" t="s">
        <v>100</v>
      </c>
      <c r="J13" s="4" t="s">
        <v>1051</v>
      </c>
      <c r="K13" s="4" t="s">
        <v>1052</v>
      </c>
      <c r="L13" s="4" t="s">
        <v>1053</v>
      </c>
    </row>
    <row r="14" spans="1:12">
      <c r="A14" s="4" t="s">
        <v>1045</v>
      </c>
      <c r="J14" s="4" t="s">
        <v>1054</v>
      </c>
      <c r="K14" s="4" t="s">
        <v>1055</v>
      </c>
      <c r="L14" s="4" t="s">
        <v>1056</v>
      </c>
    </row>
    <row r="15" spans="1:12">
      <c r="A15" s="4" t="s">
        <v>1046</v>
      </c>
      <c r="J15" s="4" t="s">
        <v>1057</v>
      </c>
      <c r="K15" s="4" t="s">
        <v>1058</v>
      </c>
      <c r="L15" s="4" t="s">
        <v>1059</v>
      </c>
    </row>
    <row r="16" spans="1:12">
      <c r="A16" s="4" t="s">
        <v>143</v>
      </c>
      <c r="J16" s="4" t="s">
        <v>1060</v>
      </c>
      <c r="K16" s="4" t="s">
        <v>1061</v>
      </c>
      <c r="L16" s="4" t="s">
        <v>1062</v>
      </c>
    </row>
    <row r="17" spans="1:12">
      <c r="A17" s="4" t="s">
        <v>748</v>
      </c>
    </row>
    <row r="18" spans="1:12">
      <c r="A18" s="4" t="s">
        <v>1027</v>
      </c>
      <c r="J18" s="5" t="n">
        <v>-1</v>
      </c>
      <c r="K18" s="5" t="n">
        <v>-27</v>
      </c>
      <c r="L18" s="5" t="n">
        <v>-5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2</v>
      </c>
      <c r="C1" s="2" t="s">
        <v>37</v>
      </c>
      <c r="D1" s="2" t="s">
        <v>81</v>
      </c>
      <c r="E1" s="2" t="s">
        <v>596</v>
      </c>
    </row>
    <row r="2" spans="1:5">
      <c r="A2" s="3" t="s">
        <v>1064</v>
      </c>
    </row>
    <row r="3" spans="1:5">
      <c r="A3" s="4" t="s">
        <v>848</v>
      </c>
      <c r="B3" s="5" t="n">
        <v>31153</v>
      </c>
      <c r="C3" s="5" t="n">
        <v>32616</v>
      </c>
    </row>
    <row r="4" spans="1:5">
      <c r="A4" s="4" t="s">
        <v>1034</v>
      </c>
      <c r="B4" s="6" t="n">
        <v>330478</v>
      </c>
      <c r="C4" s="6" t="n">
        <v>269682</v>
      </c>
    </row>
    <row r="5" spans="1:5">
      <c r="A5" s="4" t="s">
        <v>55</v>
      </c>
      <c r="B5" s="6" t="n">
        <v>69220</v>
      </c>
      <c r="C5" s="6" t="n">
        <v>63737</v>
      </c>
    </row>
    <row r="6" spans="1:5">
      <c r="A6" s="4" t="s">
        <v>56</v>
      </c>
      <c r="B6" s="6" t="n">
        <v>2475327</v>
      </c>
      <c r="C6" s="6" t="n">
        <v>2288993</v>
      </c>
    </row>
    <row r="7" spans="1:5">
      <c r="A7" s="3" t="s">
        <v>1065</v>
      </c>
    </row>
    <row r="8" spans="1:5">
      <c r="A8" s="4" t="s">
        <v>64</v>
      </c>
      <c r="B8" s="6" t="n">
        <v>18668</v>
      </c>
      <c r="C8" s="6" t="n">
        <v>9756</v>
      </c>
    </row>
    <row r="9" spans="1:5">
      <c r="A9" s="4" t="s">
        <v>1066</v>
      </c>
      <c r="B9" s="6" t="n">
        <v>299010</v>
      </c>
      <c r="C9" s="6" t="n">
        <v>278614</v>
      </c>
      <c r="D9" s="5" t="n">
        <v>264976</v>
      </c>
      <c r="E9" s="5" t="n">
        <v>256618</v>
      </c>
    </row>
    <row r="10" spans="1:5">
      <c r="A10" s="4" t="s">
        <v>72</v>
      </c>
      <c r="B10" s="6" t="n">
        <v>2475327</v>
      </c>
      <c r="C10" s="6" t="n">
        <v>2288993</v>
      </c>
    </row>
    <row r="11" spans="1:5">
      <c r="A11" s="4" t="s">
        <v>748</v>
      </c>
    </row>
    <row r="12" spans="1:5">
      <c r="A12" s="3" t="s">
        <v>1064</v>
      </c>
    </row>
    <row r="13" spans="1:5">
      <c r="A13" s="4" t="s">
        <v>848</v>
      </c>
      <c r="B13" s="6" t="n">
        <v>5192</v>
      </c>
      <c r="C13" s="6" t="n">
        <v>3736</v>
      </c>
      <c r="D13" s="5" t="n">
        <v>3932</v>
      </c>
      <c r="E13" s="5" t="n">
        <v>3948</v>
      </c>
    </row>
    <row r="14" spans="1:5">
      <c r="A14" s="4" t="s">
        <v>1034</v>
      </c>
      <c r="B14" s="6" t="n">
        <v>423</v>
      </c>
      <c r="C14" s="6" t="n">
        <v>291</v>
      </c>
    </row>
    <row r="15" spans="1:5">
      <c r="A15" s="4" t="s">
        <v>1067</v>
      </c>
      <c r="B15" s="6" t="n">
        <v>293415</v>
      </c>
      <c r="C15" s="6" t="n">
        <v>272617</v>
      </c>
    </row>
    <row r="16" spans="1:5">
      <c r="A16" s="4" t="s">
        <v>1068</v>
      </c>
      <c r="C16" s="6" t="n">
        <v>1974</v>
      </c>
    </row>
    <row r="17" spans="1:5">
      <c r="A17" s="4" t="s">
        <v>55</v>
      </c>
      <c r="B17" s="6" t="n">
        <v>19</v>
      </c>
      <c r="C17" s="6" t="n">
        <v>35</v>
      </c>
    </row>
    <row r="18" spans="1:5">
      <c r="A18" s="4" t="s">
        <v>56</v>
      </c>
      <c r="B18" s="6" t="n">
        <v>299049</v>
      </c>
      <c r="C18" s="6" t="n">
        <v>278653</v>
      </c>
    </row>
    <row r="19" spans="1:5">
      <c r="A19" s="3" t="s">
        <v>1065</v>
      </c>
    </row>
    <row r="20" spans="1:5">
      <c r="A20" s="4" t="s">
        <v>64</v>
      </c>
      <c r="B20" s="6" t="n">
        <v>39</v>
      </c>
      <c r="C20" s="6" t="n">
        <v>39</v>
      </c>
    </row>
    <row r="21" spans="1:5">
      <c r="A21" s="4" t="s">
        <v>1066</v>
      </c>
      <c r="B21" s="6" t="n">
        <v>299010</v>
      </c>
      <c r="C21" s="6" t="n">
        <v>278614</v>
      </c>
    </row>
    <row r="22" spans="1:5">
      <c r="A22" s="4" t="s">
        <v>72</v>
      </c>
      <c r="B22" s="5" t="n">
        <v>299049</v>
      </c>
      <c r="C22" s="5" t="n">
        <v>2786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70</v>
      </c>
      <c r="J1" s="2" t="s">
        <v>1</v>
      </c>
    </row>
    <row r="2" spans="1:12">
      <c r="B2" s="2" t="s">
        <v>2</v>
      </c>
      <c r="C2" s="2" t="s">
        <v>573</v>
      </c>
      <c r="D2" s="2" t="s">
        <v>4</v>
      </c>
      <c r="E2" s="2" t="s">
        <v>574</v>
      </c>
      <c r="F2" s="2" t="s">
        <v>37</v>
      </c>
      <c r="G2" s="2" t="s">
        <v>575</v>
      </c>
      <c r="H2" s="2" t="s">
        <v>576</v>
      </c>
      <c r="I2" s="2" t="s">
        <v>577</v>
      </c>
      <c r="J2" s="2" t="s">
        <v>2</v>
      </c>
      <c r="K2" s="2" t="s">
        <v>37</v>
      </c>
      <c r="L2" s="2" t="s">
        <v>81</v>
      </c>
    </row>
    <row r="3" spans="1:12">
      <c r="A3" s="3" t="s">
        <v>1070</v>
      </c>
    </row>
    <row r="4" spans="1:12">
      <c r="A4" s="4" t="s">
        <v>1071</v>
      </c>
      <c r="J4" s="5" t="n">
        <v>84</v>
      </c>
      <c r="K4" s="5" t="n">
        <v>72</v>
      </c>
      <c r="L4" s="5" t="n">
        <v>52</v>
      </c>
    </row>
    <row r="5" spans="1:12">
      <c r="A5" s="4" t="s">
        <v>1072</v>
      </c>
      <c r="J5" s="6" t="n">
        <v>132</v>
      </c>
      <c r="K5" s="6" t="n">
        <v>14</v>
      </c>
    </row>
    <row r="6" spans="1:12">
      <c r="A6" s="3" t="s">
        <v>1073</v>
      </c>
    </row>
    <row r="7" spans="1:12">
      <c r="A7" s="4" t="s">
        <v>115</v>
      </c>
      <c r="B7" s="5" t="n">
        <v>5478</v>
      </c>
      <c r="C7" s="5" t="n">
        <v>8139</v>
      </c>
      <c r="D7" s="5" t="n">
        <v>8101</v>
      </c>
      <c r="E7" s="5" t="n">
        <v>7173</v>
      </c>
      <c r="F7" s="5" t="n">
        <v>7296</v>
      </c>
      <c r="G7" s="5" t="n">
        <v>7619</v>
      </c>
      <c r="H7" s="5" t="n">
        <v>6768</v>
      </c>
      <c r="I7" s="5" t="n">
        <v>6628</v>
      </c>
    </row>
    <row r="8" spans="1:12">
      <c r="A8" s="4" t="s">
        <v>116</v>
      </c>
      <c r="B8" s="6" t="n">
        <v>446</v>
      </c>
      <c r="C8" s="6" t="n">
        <v>991</v>
      </c>
      <c r="D8" s="6" t="n">
        <v>957</v>
      </c>
      <c r="E8" s="6" t="n">
        <v>761</v>
      </c>
      <c r="F8" s="6" t="n">
        <v>904</v>
      </c>
      <c r="G8" s="6" t="n">
        <v>902</v>
      </c>
      <c r="H8" s="6" t="n">
        <v>811</v>
      </c>
      <c r="I8" s="6" t="n">
        <v>774</v>
      </c>
      <c r="J8" s="6" t="n">
        <v>3155</v>
      </c>
      <c r="K8" s="6" t="n">
        <v>3391</v>
      </c>
      <c r="L8" s="6" t="n">
        <v>8180</v>
      </c>
    </row>
    <row r="9" spans="1:12">
      <c r="A9" s="4" t="s">
        <v>117</v>
      </c>
      <c r="B9" s="5" t="n">
        <v>5032</v>
      </c>
      <c r="C9" s="5" t="n">
        <v>7148</v>
      </c>
      <c r="D9" s="5" t="n">
        <v>7144</v>
      </c>
      <c r="E9" s="5" t="n">
        <v>6412</v>
      </c>
      <c r="F9" s="5" t="n">
        <v>6392</v>
      </c>
      <c r="G9" s="5" t="n">
        <v>6717</v>
      </c>
      <c r="H9" s="5" t="n">
        <v>5957</v>
      </c>
      <c r="I9" s="5" t="n">
        <v>5854</v>
      </c>
      <c r="J9" s="6" t="n">
        <v>25736</v>
      </c>
      <c r="K9" s="6" t="n">
        <v>24920</v>
      </c>
      <c r="L9" s="6" t="n">
        <v>18457</v>
      </c>
    </row>
    <row r="10" spans="1:12">
      <c r="A10" s="4" t="s">
        <v>1074</v>
      </c>
      <c r="J10" s="6" t="n">
        <v>30607</v>
      </c>
      <c r="K10" s="6" t="n">
        <v>23648</v>
      </c>
      <c r="L10" s="6" t="n">
        <v>17500</v>
      </c>
    </row>
    <row r="11" spans="1:12">
      <c r="A11" s="4" t="s">
        <v>748</v>
      </c>
    </row>
    <row r="12" spans="1:12">
      <c r="A12" s="3" t="s">
        <v>1070</v>
      </c>
    </row>
    <row r="13" spans="1:12">
      <c r="A13" s="4" t="s">
        <v>1071</v>
      </c>
      <c r="J13" s="6" t="n">
        <v>10131</v>
      </c>
      <c r="K13" s="6" t="n">
        <v>9691</v>
      </c>
      <c r="L13" s="6" t="n">
        <v>9319</v>
      </c>
    </row>
    <row r="14" spans="1:12">
      <c r="A14" s="4" t="s">
        <v>1075</v>
      </c>
      <c r="J14" s="6" t="n">
        <v>8</v>
      </c>
      <c r="K14" s="6" t="n">
        <v>72</v>
      </c>
      <c r="L14" s="6" t="n">
        <v>52</v>
      </c>
    </row>
    <row r="15" spans="1:12">
      <c r="A15" s="4" t="s">
        <v>1072</v>
      </c>
      <c r="J15" s="6" t="n">
        <v>132</v>
      </c>
      <c r="K15" s="6" t="n">
        <v>13</v>
      </c>
    </row>
    <row r="16" spans="1:12">
      <c r="A16" s="4" t="s">
        <v>1076</v>
      </c>
      <c r="J16" s="6" t="n">
        <v>10271</v>
      </c>
      <c r="K16" s="6" t="n">
        <v>9776</v>
      </c>
      <c r="L16" s="6" t="n">
        <v>9371</v>
      </c>
    </row>
    <row r="17" spans="1:12">
      <c r="A17" s="3" t="s">
        <v>1073</v>
      </c>
    </row>
    <row r="18" spans="1:12">
      <c r="A18" s="4" t="s">
        <v>113</v>
      </c>
      <c r="J18" s="6" t="n">
        <v>145</v>
      </c>
      <c r="K18" s="6" t="n">
        <v>214</v>
      </c>
      <c r="L18" s="6" t="n">
        <v>205</v>
      </c>
    </row>
    <row r="19" spans="1:12">
      <c r="A19" s="4" t="s">
        <v>1077</v>
      </c>
      <c r="J19" s="6" t="n">
        <v>145</v>
      </c>
      <c r="K19" s="6" t="n">
        <v>214</v>
      </c>
      <c r="L19" s="6" t="n">
        <v>205</v>
      </c>
    </row>
    <row r="20" spans="1:12">
      <c r="A20" s="4" t="s">
        <v>115</v>
      </c>
      <c r="J20" s="6" t="n">
        <v>10126</v>
      </c>
      <c r="K20" s="6" t="n">
        <v>9562</v>
      </c>
      <c r="L20" s="6" t="n">
        <v>9166</v>
      </c>
    </row>
    <row r="21" spans="1:12">
      <c r="A21" s="4" t="s">
        <v>116</v>
      </c>
      <c r="J21" s="6" t="n">
        <v>-1</v>
      </c>
      <c r="K21" s="6" t="n">
        <v>-27</v>
      </c>
      <c r="L21" s="6" t="n">
        <v>-54</v>
      </c>
    </row>
    <row r="22" spans="1:12">
      <c r="A22" s="4" t="s">
        <v>1078</v>
      </c>
      <c r="J22" s="6" t="n">
        <v>10127</v>
      </c>
      <c r="K22" s="6" t="n">
        <v>9589</v>
      </c>
      <c r="L22" s="6" t="n">
        <v>9220</v>
      </c>
    </row>
    <row r="23" spans="1:12">
      <c r="A23" s="4" t="s">
        <v>1079</v>
      </c>
      <c r="J23" s="6" t="n">
        <v>15609</v>
      </c>
      <c r="K23" s="6" t="n">
        <v>15331</v>
      </c>
      <c r="L23" s="6" t="n">
        <v>9237</v>
      </c>
    </row>
    <row r="24" spans="1:12">
      <c r="A24" s="4" t="s">
        <v>117</v>
      </c>
      <c r="J24" s="6" t="n">
        <v>25736</v>
      </c>
      <c r="K24" s="6" t="n">
        <v>24920</v>
      </c>
      <c r="L24" s="6" t="n">
        <v>18457</v>
      </c>
    </row>
    <row r="25" spans="1:12">
      <c r="A25" s="4" t="s">
        <v>1074</v>
      </c>
      <c r="J25" s="5" t="n">
        <v>30607</v>
      </c>
      <c r="K25" s="5" t="n">
        <v>23523</v>
      </c>
      <c r="L25" s="5" t="n">
        <v>175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70</v>
      </c>
      <c r="J1" s="2" t="s">
        <v>1</v>
      </c>
    </row>
    <row r="2" spans="1:12">
      <c r="B2" s="2" t="s">
        <v>2</v>
      </c>
      <c r="C2" s="2" t="s">
        <v>573</v>
      </c>
      <c r="D2" s="2" t="s">
        <v>4</v>
      </c>
      <c r="E2" s="2" t="s">
        <v>574</v>
      </c>
      <c r="F2" s="2" t="s">
        <v>37</v>
      </c>
      <c r="G2" s="2" t="s">
        <v>575</v>
      </c>
      <c r="H2" s="2" t="s">
        <v>576</v>
      </c>
      <c r="I2" s="2" t="s">
        <v>577</v>
      </c>
      <c r="J2" s="2" t="s">
        <v>2</v>
      </c>
      <c r="K2" s="2" t="s">
        <v>37</v>
      </c>
      <c r="L2" s="2" t="s">
        <v>81</v>
      </c>
    </row>
    <row r="3" spans="1:12">
      <c r="A3" s="3" t="s">
        <v>159</v>
      </c>
    </row>
    <row r="4" spans="1:12">
      <c r="A4" s="4" t="s">
        <v>117</v>
      </c>
      <c r="B4" s="5" t="n">
        <v>5032</v>
      </c>
      <c r="C4" s="5" t="n">
        <v>7148</v>
      </c>
      <c r="D4" s="5" t="n">
        <v>7144</v>
      </c>
      <c r="E4" s="5" t="n">
        <v>6412</v>
      </c>
      <c r="F4" s="5" t="n">
        <v>6392</v>
      </c>
      <c r="G4" s="5" t="n">
        <v>6717</v>
      </c>
      <c r="H4" s="5" t="n">
        <v>5957</v>
      </c>
      <c r="I4" s="5" t="n">
        <v>5854</v>
      </c>
      <c r="J4" s="5" t="n">
        <v>25736</v>
      </c>
      <c r="K4" s="5" t="n">
        <v>24920</v>
      </c>
      <c r="L4" s="5" t="n">
        <v>18457</v>
      </c>
    </row>
    <row r="5" spans="1:12">
      <c r="A5" s="3" t="s">
        <v>1081</v>
      </c>
    </row>
    <row r="6" spans="1:12">
      <c r="A6" s="4" t="s">
        <v>1082</v>
      </c>
      <c r="J6" s="6" t="n">
        <v>-3363</v>
      </c>
      <c r="K6" s="6" t="n">
        <v>816</v>
      </c>
      <c r="L6" s="6" t="n">
        <v>2023</v>
      </c>
    </row>
    <row r="7" spans="1:12">
      <c r="A7" s="4" t="s">
        <v>1083</v>
      </c>
      <c r="J7" s="6" t="n">
        <v>2389</v>
      </c>
      <c r="K7" s="6" t="n">
        <v>-1736</v>
      </c>
      <c r="L7" s="6" t="n">
        <v>-1817</v>
      </c>
    </row>
    <row r="8" spans="1:12">
      <c r="A8" s="4" t="s">
        <v>145</v>
      </c>
      <c r="J8" s="6" t="n">
        <v>554</v>
      </c>
      <c r="K8" s="6" t="n">
        <v>272</v>
      </c>
      <c r="L8" s="6" t="n">
        <v>177</v>
      </c>
    </row>
    <row r="9" spans="1:12">
      <c r="A9" s="4" t="s">
        <v>177</v>
      </c>
      <c r="J9" s="6" t="n">
        <v>37079</v>
      </c>
      <c r="K9" s="6" t="n">
        <v>32626</v>
      </c>
      <c r="L9" s="6" t="n">
        <v>28593</v>
      </c>
    </row>
    <row r="10" spans="1:12">
      <c r="A10" s="3" t="s">
        <v>178</v>
      </c>
    </row>
    <row r="11" spans="1:12">
      <c r="A11" s="4" t="s">
        <v>1084</v>
      </c>
      <c r="J11" s="6" t="n">
        <v>-2739</v>
      </c>
      <c r="K11" s="6" t="n">
        <v>1100</v>
      </c>
      <c r="L11" s="6" t="n">
        <v>-1511</v>
      </c>
    </row>
    <row r="12" spans="1:12">
      <c r="A12" s="4" t="s">
        <v>192</v>
      </c>
      <c r="J12" s="6" t="n">
        <v>-184721</v>
      </c>
      <c r="K12" s="6" t="n">
        <v>-134806</v>
      </c>
      <c r="L12" s="6" t="n">
        <v>-184563</v>
      </c>
    </row>
    <row r="13" spans="1:12">
      <c r="A13" s="3" t="s">
        <v>193</v>
      </c>
    </row>
    <row r="14" spans="1:12">
      <c r="A14" s="4" t="s">
        <v>1085</v>
      </c>
      <c r="J14" s="6" t="n">
        <v>-634</v>
      </c>
    </row>
    <row r="15" spans="1:12">
      <c r="A15" s="4" t="s">
        <v>200</v>
      </c>
      <c r="J15" s="6" t="n">
        <v>146179</v>
      </c>
      <c r="K15" s="6" t="n">
        <v>97308</v>
      </c>
      <c r="L15" s="6" t="n">
        <v>153517</v>
      </c>
    </row>
    <row r="16" spans="1:12">
      <c r="A16" s="4" t="s">
        <v>1086</v>
      </c>
      <c r="J16" s="6" t="n">
        <v>-1463</v>
      </c>
      <c r="K16" s="6" t="n">
        <v>-4872</v>
      </c>
      <c r="L16" s="6" t="n">
        <v>-2453</v>
      </c>
    </row>
    <row r="17" spans="1:12">
      <c r="A17" s="4" t="s">
        <v>202</v>
      </c>
      <c r="E17" s="6" t="n">
        <v>32616</v>
      </c>
      <c r="J17" s="6" t="n">
        <v>32616</v>
      </c>
    </row>
    <row r="18" spans="1:12">
      <c r="A18" s="4" t="s">
        <v>203</v>
      </c>
      <c r="B18" s="6" t="n">
        <v>31153</v>
      </c>
      <c r="F18" s="6" t="n">
        <v>32616</v>
      </c>
      <c r="J18" s="6" t="n">
        <v>31153</v>
      </c>
      <c r="K18" s="6" t="n">
        <v>32616</v>
      </c>
    </row>
    <row r="19" spans="1:12">
      <c r="A19" s="4" t="s">
        <v>748</v>
      </c>
    </row>
    <row r="20" spans="1:12">
      <c r="A20" s="3" t="s">
        <v>159</v>
      </c>
    </row>
    <row r="21" spans="1:12">
      <c r="A21" s="4" t="s">
        <v>117</v>
      </c>
      <c r="J21" s="6" t="n">
        <v>25736</v>
      </c>
      <c r="K21" s="6" t="n">
        <v>24920</v>
      </c>
      <c r="L21" s="6" t="n">
        <v>18457</v>
      </c>
    </row>
    <row r="22" spans="1:12">
      <c r="A22" s="3" t="s">
        <v>1081</v>
      </c>
    </row>
    <row r="23" spans="1:12">
      <c r="A23" s="4" t="s">
        <v>1087</v>
      </c>
      <c r="J23" s="6" t="n">
        <v>-132</v>
      </c>
      <c r="K23" s="6" t="n">
        <v>-14</v>
      </c>
    </row>
    <row r="24" spans="1:12">
      <c r="A24" s="4" t="s">
        <v>1088</v>
      </c>
      <c r="B24" s="6" t="n">
        <v>-15609</v>
      </c>
      <c r="F24" s="6" t="n">
        <v>-15331</v>
      </c>
      <c r="J24" s="6" t="n">
        <v>-15609</v>
      </c>
      <c r="K24" s="6" t="n">
        <v>-15331</v>
      </c>
      <c r="L24" s="6" t="n">
        <v>-9237</v>
      </c>
    </row>
    <row r="25" spans="1:12">
      <c r="A25" s="4" t="s">
        <v>1082</v>
      </c>
      <c r="J25" s="6" t="n">
        <v>-310</v>
      </c>
      <c r="K25" s="6" t="n">
        <v>-111</v>
      </c>
      <c r="L25" s="6" t="n">
        <v>-3</v>
      </c>
    </row>
    <row r="26" spans="1:12">
      <c r="A26" s="4" t="s">
        <v>1083</v>
      </c>
      <c r="K26" s="6" t="n">
        <v>-10</v>
      </c>
      <c r="L26" s="6" t="n">
        <v>-53</v>
      </c>
    </row>
    <row r="27" spans="1:12">
      <c r="A27" s="4" t="s">
        <v>145</v>
      </c>
      <c r="J27" s="6" t="n">
        <v>554</v>
      </c>
      <c r="K27" s="6" t="n">
        <v>272</v>
      </c>
      <c r="L27" s="6" t="n">
        <v>177</v>
      </c>
    </row>
    <row r="28" spans="1:12">
      <c r="A28" s="4" t="s">
        <v>1089</v>
      </c>
      <c r="J28" s="6" t="n">
        <v>1974</v>
      </c>
    </row>
    <row r="29" spans="1:12">
      <c r="A29" s="4" t="s">
        <v>177</v>
      </c>
      <c r="J29" s="6" t="n">
        <v>12213</v>
      </c>
      <c r="K29" s="6" t="n">
        <v>9726</v>
      </c>
      <c r="L29" s="6" t="n">
        <v>9341</v>
      </c>
    </row>
    <row r="30" spans="1:12">
      <c r="A30" s="3" t="s">
        <v>178</v>
      </c>
    </row>
    <row r="31" spans="1:12">
      <c r="A31" s="4" t="s">
        <v>1084</v>
      </c>
      <c r="K31" s="6" t="n">
        <v>-234</v>
      </c>
      <c r="L31" s="6" t="n">
        <v>-43</v>
      </c>
    </row>
    <row r="32" spans="1:12">
      <c r="A32" s="3" t="s">
        <v>193</v>
      </c>
    </row>
    <row r="33" spans="1:12">
      <c r="A33" s="4" t="s">
        <v>1090</v>
      </c>
      <c r="J33" s="6" t="n">
        <v>8</v>
      </c>
      <c r="K33" s="6" t="n">
        <v>5</v>
      </c>
      <c r="L33" s="6" t="n">
        <v>5</v>
      </c>
    </row>
    <row r="34" spans="1:12">
      <c r="A34" s="4" t="s">
        <v>1091</v>
      </c>
      <c r="J34" s="6" t="n">
        <v>-634</v>
      </c>
    </row>
    <row r="35" spans="1:12">
      <c r="A35" s="4" t="s">
        <v>199</v>
      </c>
      <c r="J35" s="6" t="n">
        <v>-10131</v>
      </c>
      <c r="K35" s="6" t="n">
        <v>-9693</v>
      </c>
      <c r="L35" s="6" t="n">
        <v>-9319</v>
      </c>
    </row>
    <row r="36" spans="1:12">
      <c r="A36" s="4" t="s">
        <v>200</v>
      </c>
      <c r="J36" s="6" t="n">
        <v>-10757</v>
      </c>
      <c r="K36" s="6" t="n">
        <v>-9688</v>
      </c>
      <c r="L36" s="6" t="n">
        <v>-9314</v>
      </c>
    </row>
    <row r="37" spans="1:12">
      <c r="A37" s="4" t="s">
        <v>1086</v>
      </c>
      <c r="J37" s="6" t="n">
        <v>1456</v>
      </c>
      <c r="K37" s="6" t="n">
        <v>-196</v>
      </c>
      <c r="L37" s="6" t="n">
        <v>-16</v>
      </c>
    </row>
    <row r="38" spans="1:12">
      <c r="A38" s="4" t="s">
        <v>202</v>
      </c>
      <c r="E38" s="5" t="n">
        <v>3736</v>
      </c>
      <c r="I38" s="5" t="n">
        <v>3932</v>
      </c>
      <c r="J38" s="6" t="n">
        <v>3736</v>
      </c>
      <c r="K38" s="6" t="n">
        <v>3932</v>
      </c>
      <c r="L38" s="6" t="n">
        <v>3948</v>
      </c>
    </row>
    <row r="39" spans="1:12">
      <c r="A39" s="4" t="s">
        <v>203</v>
      </c>
      <c r="B39" s="5" t="n">
        <v>5192</v>
      </c>
      <c r="F39" s="5" t="n">
        <v>3736</v>
      </c>
      <c r="J39" s="5" t="n">
        <v>5192</v>
      </c>
      <c r="K39" s="5" t="n">
        <v>3736</v>
      </c>
      <c r="L39" s="5" t="n">
        <v>39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2</v>
      </c>
      <c r="B1" s="2" t="s">
        <v>1093</v>
      </c>
      <c r="C1" s="2" t="s">
        <v>2</v>
      </c>
      <c r="D1" s="2" t="s">
        <v>37</v>
      </c>
      <c r="E1" s="2" t="s">
        <v>81</v>
      </c>
      <c r="F1" s="2" t="s">
        <v>596</v>
      </c>
    </row>
    <row r="2" spans="1:6">
      <c r="A2" s="3" t="s">
        <v>1094</v>
      </c>
    </row>
    <row r="3" spans="1:6">
      <c r="A3" s="4" t="s">
        <v>1095</v>
      </c>
      <c r="C3" s="4" t="s">
        <v>992</v>
      </c>
    </row>
    <row r="4" spans="1:6">
      <c r="A4" s="4" t="s">
        <v>1096</v>
      </c>
      <c r="C4" s="4" t="s">
        <v>463</v>
      </c>
    </row>
    <row r="5" spans="1:6">
      <c r="A5" s="4" t="s">
        <v>1097</v>
      </c>
      <c r="C5" s="5" t="n">
        <v>25530000</v>
      </c>
    </row>
    <row r="6" spans="1:6">
      <c r="A6" s="4" t="s">
        <v>1098</v>
      </c>
      <c r="C6" s="5" t="n">
        <v>0</v>
      </c>
      <c r="D6" s="5" t="n">
        <v>0</v>
      </c>
    </row>
    <row r="7" spans="1:6">
      <c r="A7" s="4" t="s">
        <v>1099</v>
      </c>
      <c r="B7" s="4" t="s">
        <v>1100</v>
      </c>
    </row>
    <row r="8" spans="1:6">
      <c r="A8" s="4" t="s">
        <v>1101</v>
      </c>
      <c r="B8" s="4" t="s">
        <v>1102</v>
      </c>
      <c r="C8" s="4" t="s">
        <v>1102</v>
      </c>
      <c r="D8" s="4" t="s">
        <v>1103</v>
      </c>
      <c r="E8" s="4" t="s">
        <v>1104</v>
      </c>
    </row>
    <row r="9" spans="1:6">
      <c r="A9" s="4" t="s">
        <v>449</v>
      </c>
    </row>
    <row r="10" spans="1:6">
      <c r="A10" s="3" t="s">
        <v>1094</v>
      </c>
    </row>
    <row r="11" spans="1:6">
      <c r="A11" s="4" t="s">
        <v>1105</v>
      </c>
      <c r="C11" s="4" t="s">
        <v>521</v>
      </c>
    </row>
    <row r="12" spans="1:6">
      <c r="A12" s="4" t="s">
        <v>1101</v>
      </c>
      <c r="F12" s="4" t="s">
        <v>1106</v>
      </c>
    </row>
    <row r="13" spans="1:6">
      <c r="A13" s="4" t="s">
        <v>446</v>
      </c>
    </row>
    <row r="14" spans="1:6">
      <c r="A14" s="3" t="s">
        <v>1094</v>
      </c>
    </row>
    <row r="15" spans="1:6">
      <c r="A15" s="4" t="s">
        <v>1107</v>
      </c>
      <c r="C15" s="4" t="s">
        <v>5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7</v>
      </c>
    </row>
    <row r="2" spans="1:3">
      <c r="A2" s="4" t="s">
        <v>1109</v>
      </c>
    </row>
    <row r="3" spans="1:3">
      <c r="A3" s="3" t="s">
        <v>1110</v>
      </c>
    </row>
    <row r="4" spans="1:3">
      <c r="A4" s="4" t="s">
        <v>1111</v>
      </c>
      <c r="B4" s="5" t="n">
        <v>237280</v>
      </c>
      <c r="C4" s="5" t="n">
        <v>221024</v>
      </c>
    </row>
    <row r="5" spans="1:3">
      <c r="A5" s="4" t="s">
        <v>1112</v>
      </c>
      <c r="B5" s="4" t="s">
        <v>1113</v>
      </c>
      <c r="C5" s="4" t="s">
        <v>1114</v>
      </c>
    </row>
    <row r="6" spans="1:3">
      <c r="A6" s="4" t="s">
        <v>1115</v>
      </c>
      <c r="B6" s="5" t="n">
        <v>89717</v>
      </c>
      <c r="C6" s="5" t="n">
        <v>83241</v>
      </c>
    </row>
    <row r="7" spans="1:3">
      <c r="A7" s="4" t="s">
        <v>1116</v>
      </c>
      <c r="B7" s="4" t="s">
        <v>1117</v>
      </c>
      <c r="C7" s="4" t="s">
        <v>1117</v>
      </c>
    </row>
    <row r="8" spans="1:3">
      <c r="A8" s="3" t="s">
        <v>1118</v>
      </c>
    </row>
    <row r="9" spans="1:3">
      <c r="A9" s="4" t="s">
        <v>1119</v>
      </c>
      <c r="B9" s="5" t="n">
        <v>237280</v>
      </c>
      <c r="C9" s="5" t="n">
        <v>221024</v>
      </c>
    </row>
    <row r="10" spans="1:3">
      <c r="A10" s="4" t="s">
        <v>1120</v>
      </c>
      <c r="B10" s="4" t="s">
        <v>1113</v>
      </c>
      <c r="C10" s="4" t="s">
        <v>1114</v>
      </c>
    </row>
    <row r="11" spans="1:3">
      <c r="A11" s="4" t="s">
        <v>1121</v>
      </c>
      <c r="B11" s="5" t="n">
        <v>119623</v>
      </c>
      <c r="C11" s="5" t="n">
        <v>110988</v>
      </c>
    </row>
    <row r="12" spans="1:3">
      <c r="A12" s="4" t="s">
        <v>1122</v>
      </c>
      <c r="B12" s="4" t="s">
        <v>832</v>
      </c>
      <c r="C12" s="4" t="s">
        <v>832</v>
      </c>
    </row>
    <row r="13" spans="1:3">
      <c r="A13" s="3" t="s">
        <v>1123</v>
      </c>
    </row>
    <row r="14" spans="1:3">
      <c r="A14" s="4" t="s">
        <v>1124</v>
      </c>
      <c r="B14" s="5" t="n">
        <v>259957</v>
      </c>
      <c r="C14" s="5" t="n">
        <v>242403</v>
      </c>
    </row>
    <row r="15" spans="1:3">
      <c r="A15" s="4" t="s">
        <v>1125</v>
      </c>
      <c r="B15" s="4" t="s">
        <v>1126</v>
      </c>
      <c r="C15" s="4" t="s">
        <v>1127</v>
      </c>
    </row>
    <row r="16" spans="1:3">
      <c r="A16" s="4" t="s">
        <v>1128</v>
      </c>
      <c r="B16" s="5" t="n">
        <v>159497</v>
      </c>
      <c r="C16" s="5" t="n">
        <v>147984</v>
      </c>
    </row>
    <row r="17" spans="1:3">
      <c r="A17" s="4" t="s">
        <v>1129</v>
      </c>
      <c r="B17" s="4" t="s">
        <v>1130</v>
      </c>
      <c r="C17" s="4" t="s">
        <v>1130</v>
      </c>
    </row>
    <row r="18" spans="1:3">
      <c r="A18" s="3" t="s">
        <v>1131</v>
      </c>
    </row>
    <row r="19" spans="1:3">
      <c r="A19" s="4" t="s">
        <v>1132</v>
      </c>
      <c r="B19" s="5" t="n">
        <v>237280</v>
      </c>
      <c r="C19" s="5" t="n">
        <v>221024</v>
      </c>
    </row>
    <row r="20" spans="1:3">
      <c r="A20" s="4" t="s">
        <v>1133</v>
      </c>
      <c r="B20" s="4" t="s">
        <v>1134</v>
      </c>
      <c r="C20" s="4" t="s">
        <v>1135</v>
      </c>
    </row>
    <row r="21" spans="1:3">
      <c r="A21" s="4" t="s">
        <v>1136</v>
      </c>
      <c r="B21" s="5" t="n">
        <v>93633</v>
      </c>
      <c r="C21" s="5" t="n">
        <v>88119</v>
      </c>
    </row>
    <row r="22" spans="1:3">
      <c r="A22" s="4" t="s">
        <v>1137</v>
      </c>
      <c r="B22" s="4" t="s">
        <v>985</v>
      </c>
      <c r="C22" s="4" t="s">
        <v>985</v>
      </c>
    </row>
    <row r="23" spans="1:3">
      <c r="A23" s="4" t="s">
        <v>748</v>
      </c>
    </row>
    <row r="24" spans="1:3">
      <c r="A24" s="3" t="s">
        <v>1110</v>
      </c>
    </row>
    <row r="25" spans="1:3">
      <c r="A25" s="4" t="s">
        <v>1111</v>
      </c>
      <c r="B25" s="5" t="n">
        <v>231685</v>
      </c>
      <c r="C25" s="5" t="n">
        <v>215027</v>
      </c>
    </row>
    <row r="26" spans="1:3">
      <c r="A26" s="4" t="s">
        <v>1112</v>
      </c>
      <c r="B26" s="4" t="s">
        <v>1138</v>
      </c>
      <c r="C26" s="4" t="s">
        <v>1138</v>
      </c>
    </row>
    <row r="27" spans="1:3">
      <c r="A27" s="4" t="s">
        <v>1115</v>
      </c>
      <c r="B27" s="5" t="n">
        <v>89576</v>
      </c>
      <c r="C27" s="5" t="n">
        <v>83144</v>
      </c>
    </row>
    <row r="28" spans="1:3">
      <c r="A28" s="4" t="s">
        <v>1116</v>
      </c>
      <c r="B28" s="4" t="s">
        <v>1117</v>
      </c>
      <c r="C28" s="4" t="s">
        <v>1117</v>
      </c>
    </row>
    <row r="29" spans="1:3">
      <c r="A29" s="4" t="s">
        <v>1139</v>
      </c>
      <c r="B29" s="5" t="n">
        <v>129387</v>
      </c>
      <c r="C29" s="5" t="n">
        <v>120097</v>
      </c>
    </row>
    <row r="30" spans="1:3">
      <c r="A30" s="4" t="s">
        <v>1140</v>
      </c>
      <c r="B30" s="4" t="s">
        <v>1141</v>
      </c>
      <c r="C30" s="4" t="s">
        <v>1141</v>
      </c>
    </row>
    <row r="31" spans="1:3">
      <c r="A31" s="3" t="s">
        <v>1118</v>
      </c>
    </row>
    <row r="32" spans="1:3">
      <c r="A32" s="4" t="s">
        <v>1119</v>
      </c>
      <c r="B32" s="5" t="n">
        <v>231685</v>
      </c>
      <c r="C32" s="5" t="n">
        <v>215027</v>
      </c>
    </row>
    <row r="33" spans="1:3">
      <c r="A33" s="4" t="s">
        <v>1120</v>
      </c>
      <c r="B33" s="4" t="s">
        <v>1138</v>
      </c>
      <c r="C33" s="4" t="s">
        <v>1138</v>
      </c>
    </row>
    <row r="34" spans="1:3">
      <c r="A34" s="4" t="s">
        <v>1121</v>
      </c>
      <c r="B34" s="5" t="n">
        <v>119434</v>
      </c>
      <c r="C34" s="5" t="n">
        <v>110859</v>
      </c>
    </row>
    <row r="35" spans="1:3">
      <c r="A35" s="4" t="s">
        <v>1122</v>
      </c>
      <c r="B35" s="4" t="s">
        <v>832</v>
      </c>
      <c r="C35" s="4" t="s">
        <v>832</v>
      </c>
    </row>
    <row r="36" spans="1:3">
      <c r="A36" s="4" t="s">
        <v>1142</v>
      </c>
      <c r="B36" s="5" t="n">
        <v>159246</v>
      </c>
      <c r="C36" s="5" t="n">
        <v>147811</v>
      </c>
    </row>
    <row r="37" spans="1:3">
      <c r="A37" s="4" t="s">
        <v>1143</v>
      </c>
      <c r="B37" s="4" t="s">
        <v>1130</v>
      </c>
      <c r="C37" s="4" t="s">
        <v>1130</v>
      </c>
    </row>
    <row r="38" spans="1:3">
      <c r="A38" s="3" t="s">
        <v>1123</v>
      </c>
    </row>
    <row r="39" spans="1:3">
      <c r="A39" s="4" t="s">
        <v>1124</v>
      </c>
      <c r="B39" s="5" t="n">
        <v>254362</v>
      </c>
      <c r="C39" s="5" t="n">
        <v>236406</v>
      </c>
    </row>
    <row r="40" spans="1:3">
      <c r="A40" s="4" t="s">
        <v>1125</v>
      </c>
      <c r="B40" s="4" t="s">
        <v>1144</v>
      </c>
      <c r="C40" s="4" t="s">
        <v>1145</v>
      </c>
    </row>
    <row r="41" spans="1:3">
      <c r="A41" s="4" t="s">
        <v>1128</v>
      </c>
      <c r="B41" s="5" t="n">
        <v>159246</v>
      </c>
      <c r="C41" s="5" t="n">
        <v>147811</v>
      </c>
    </row>
    <row r="42" spans="1:3">
      <c r="A42" s="4" t="s">
        <v>1129</v>
      </c>
      <c r="B42" s="4" t="s">
        <v>1130</v>
      </c>
      <c r="C42" s="4" t="s">
        <v>1130</v>
      </c>
    </row>
    <row r="43" spans="1:3">
      <c r="A43" s="4" t="s">
        <v>1146</v>
      </c>
      <c r="B43" s="5" t="n">
        <v>199057</v>
      </c>
      <c r="C43" s="5" t="n">
        <v>184764</v>
      </c>
    </row>
    <row r="44" spans="1:3">
      <c r="A44" s="4" t="s">
        <v>1147</v>
      </c>
      <c r="B44" s="4" t="s">
        <v>521</v>
      </c>
      <c r="C44" s="4" t="s">
        <v>521</v>
      </c>
    </row>
    <row r="45" spans="1:3">
      <c r="A45" s="3" t="s">
        <v>1131</v>
      </c>
    </row>
    <row r="46" spans="1:3">
      <c r="A46" s="4" t="s">
        <v>1132</v>
      </c>
      <c r="B46" s="5" t="n">
        <v>231685</v>
      </c>
      <c r="C46" s="5" t="n">
        <v>215027</v>
      </c>
    </row>
    <row r="47" spans="1:3">
      <c r="A47" s="4" t="s">
        <v>1133</v>
      </c>
      <c r="B47" s="4" t="s">
        <v>1148</v>
      </c>
      <c r="C47" s="4" t="s">
        <v>1149</v>
      </c>
    </row>
    <row r="48" spans="1:3">
      <c r="A48" s="4" t="s">
        <v>1136</v>
      </c>
      <c r="B48" s="5" t="n">
        <v>93508</v>
      </c>
      <c r="C48" s="5" t="n">
        <v>87969</v>
      </c>
    </row>
    <row r="49" spans="1:3">
      <c r="A49" s="4" t="s">
        <v>1137</v>
      </c>
      <c r="B49" s="4" t="s">
        <v>985</v>
      </c>
      <c r="C49" s="4" t="s">
        <v>985</v>
      </c>
    </row>
    <row r="50" spans="1:3">
      <c r="A50" s="4" t="s">
        <v>1150</v>
      </c>
      <c r="B50" s="5" t="n">
        <v>116884</v>
      </c>
      <c r="C50" s="5" t="n">
        <v>109962</v>
      </c>
    </row>
    <row r="51" spans="1:3">
      <c r="A51" s="4" t="s">
        <v>1151</v>
      </c>
      <c r="B51" s="4" t="s">
        <v>824</v>
      </c>
      <c r="C51" s="4" t="s">
        <v>8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7</v>
      </c>
    </row>
    <row r="3" spans="1:3">
      <c r="A3" s="3" t="s">
        <v>248</v>
      </c>
    </row>
    <row r="4" spans="1:3">
      <c r="A4" s="4" t="s">
        <v>1153</v>
      </c>
      <c r="B4" s="5" t="n">
        <v>1835</v>
      </c>
      <c r="C4" s="5" t="n">
        <v>-3251</v>
      </c>
    </row>
    <row r="5" spans="1:3">
      <c r="A5" s="4" t="s">
        <v>1154</v>
      </c>
      <c r="B5" s="6" t="n">
        <v>385</v>
      </c>
    </row>
    <row r="6" spans="1:3">
      <c r="A6" s="4" t="s">
        <v>1154</v>
      </c>
      <c r="C6" s="6" t="n">
        <v>-683</v>
      </c>
    </row>
    <row r="7" spans="1:3">
      <c r="A7" s="4" t="s">
        <v>1155</v>
      </c>
      <c r="B7" s="6" t="n">
        <v>1450</v>
      </c>
    </row>
    <row r="8" spans="1:3">
      <c r="A8" s="4" t="s">
        <v>1155</v>
      </c>
      <c r="C8" s="6" t="n">
        <v>-2568</v>
      </c>
    </row>
    <row r="9" spans="1:3">
      <c r="A9" s="4" t="s">
        <v>1156</v>
      </c>
      <c r="B9" s="6" t="n">
        <v>-6579</v>
      </c>
      <c r="C9" s="6" t="n">
        <v>-7218</v>
      </c>
    </row>
    <row r="10" spans="1:3">
      <c r="A10" s="4" t="s">
        <v>1154</v>
      </c>
      <c r="B10" s="6" t="n">
        <v>-1382</v>
      </c>
      <c r="C10" s="6" t="n">
        <v>-1516</v>
      </c>
    </row>
    <row r="11" spans="1:3">
      <c r="A11" s="4" t="s">
        <v>1155</v>
      </c>
      <c r="B11" s="6" t="n">
        <v>-5197</v>
      </c>
      <c r="C11" s="6" t="n">
        <v>-5702</v>
      </c>
    </row>
    <row r="12" spans="1:3">
      <c r="A12" s="4" t="s">
        <v>1154</v>
      </c>
      <c r="B12" s="6" t="n">
        <v>144</v>
      </c>
    </row>
    <row r="13" spans="1:3">
      <c r="A13" s="4" t="s">
        <v>1155</v>
      </c>
      <c r="B13" s="6" t="n">
        <v>543</v>
      </c>
    </row>
    <row r="14" spans="1:3">
      <c r="A14" s="4" t="s">
        <v>1157</v>
      </c>
      <c r="C14" s="6" t="n">
        <v>246</v>
      </c>
    </row>
    <row r="15" spans="1:3">
      <c r="A15" s="4" t="s">
        <v>1154</v>
      </c>
      <c r="C15" s="6" t="n">
        <v>52</v>
      </c>
    </row>
    <row r="16" spans="1:3">
      <c r="A16" s="4" t="s">
        <v>1155</v>
      </c>
      <c r="C16" s="6" t="n">
        <v>194</v>
      </c>
    </row>
    <row r="17" spans="1:3">
      <c r="A17" s="4" t="s">
        <v>70</v>
      </c>
      <c r="B17" s="5" t="n">
        <v>-3205</v>
      </c>
      <c r="C17" s="5" t="n">
        <v>-807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7</v>
      </c>
      <c r="D2" s="2" t="s">
        <v>81</v>
      </c>
    </row>
    <row r="3" spans="1:4">
      <c r="A3" s="3" t="s">
        <v>248</v>
      </c>
    </row>
    <row r="4" spans="1:4">
      <c r="A4" s="4" t="s">
        <v>1159</v>
      </c>
      <c r="B4" s="5" t="n">
        <v>5109</v>
      </c>
      <c r="C4" s="5" t="n">
        <v>-2014</v>
      </c>
      <c r="D4" s="5" t="n">
        <v>-1790</v>
      </c>
    </row>
    <row r="5" spans="1:4">
      <c r="A5" s="4" t="s">
        <v>1160</v>
      </c>
      <c r="B5" s="6" t="n">
        <v>-23</v>
      </c>
    </row>
    <row r="6" spans="1:4">
      <c r="A6" s="4" t="s">
        <v>1161</v>
      </c>
      <c r="B6" s="6" t="n">
        <v>227</v>
      </c>
      <c r="C6" s="6" t="n">
        <v>194</v>
      </c>
      <c r="D6" s="6" t="n">
        <v>195</v>
      </c>
    </row>
    <row r="7" spans="1:4">
      <c r="A7" s="4" t="s">
        <v>1162</v>
      </c>
      <c r="B7" s="6" t="n">
        <v>412</v>
      </c>
      <c r="C7" s="6" t="n">
        <v>-785</v>
      </c>
      <c r="D7" s="6" t="n">
        <v>123</v>
      </c>
    </row>
    <row r="8" spans="1:4">
      <c r="A8" s="4" t="s">
        <v>121</v>
      </c>
      <c r="B8" s="6" t="n">
        <v>639</v>
      </c>
      <c r="C8" s="6" t="n">
        <v>-591</v>
      </c>
      <c r="D8" s="6" t="n">
        <v>318</v>
      </c>
    </row>
    <row r="9" spans="1:4">
      <c r="A9" s="4" t="s">
        <v>122</v>
      </c>
      <c r="C9" s="6" t="n">
        <v>246</v>
      </c>
    </row>
    <row r="10" spans="1:4">
      <c r="A10" s="4" t="s">
        <v>122</v>
      </c>
      <c r="B10" s="6" t="n">
        <v>441</v>
      </c>
    </row>
    <row r="11" spans="1:4">
      <c r="A11" s="4" t="s">
        <v>294</v>
      </c>
      <c r="B11" s="6" t="n">
        <v>6166</v>
      </c>
      <c r="C11" s="6" t="n">
        <v>-2359</v>
      </c>
      <c r="D11" s="6" t="n">
        <v>-1472</v>
      </c>
    </row>
    <row r="12" spans="1:4">
      <c r="A12" s="4" t="s">
        <v>1154</v>
      </c>
      <c r="B12" s="6" t="n">
        <v>1295</v>
      </c>
      <c r="C12" s="6" t="n">
        <v>-496</v>
      </c>
      <c r="D12" s="6" t="n">
        <v>-515</v>
      </c>
    </row>
    <row r="13" spans="1:4">
      <c r="A13" s="4" t="s">
        <v>294</v>
      </c>
      <c r="B13" s="5" t="n">
        <v>4871</v>
      </c>
      <c r="C13" s="5" t="n">
        <v>-1863</v>
      </c>
      <c r="D13" s="5" t="n">
        <v>-9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70</v>
      </c>
      <c r="J1" s="2" t="s">
        <v>1</v>
      </c>
    </row>
    <row r="2" spans="1:12">
      <c r="B2" s="2" t="s">
        <v>2</v>
      </c>
      <c r="C2" s="2" t="s">
        <v>573</v>
      </c>
      <c r="D2" s="2" t="s">
        <v>4</v>
      </c>
      <c r="E2" s="2" t="s">
        <v>574</v>
      </c>
      <c r="F2" s="2" t="s">
        <v>37</v>
      </c>
      <c r="G2" s="2" t="s">
        <v>575</v>
      </c>
      <c r="H2" s="2" t="s">
        <v>576</v>
      </c>
      <c r="I2" s="2" t="s">
        <v>577</v>
      </c>
      <c r="J2" s="2" t="s">
        <v>2</v>
      </c>
      <c r="K2" s="2" t="s">
        <v>37</v>
      </c>
      <c r="L2" s="2" t="s">
        <v>81</v>
      </c>
    </row>
    <row r="3" spans="1:12">
      <c r="A3" s="3" t="s">
        <v>1164</v>
      </c>
    </row>
    <row r="4" spans="1:12">
      <c r="A4" s="4" t="s">
        <v>861</v>
      </c>
      <c r="B4" s="5" t="n">
        <v>23616</v>
      </c>
      <c r="C4" s="5" t="n">
        <v>23632</v>
      </c>
      <c r="D4" s="5" t="n">
        <v>23332</v>
      </c>
      <c r="E4" s="5" t="n">
        <v>22801</v>
      </c>
      <c r="F4" s="5" t="n">
        <v>22482</v>
      </c>
      <c r="G4" s="5" t="n">
        <v>21419</v>
      </c>
      <c r="H4" s="5" t="n">
        <v>20766</v>
      </c>
      <c r="I4" s="5" t="n">
        <v>19994</v>
      </c>
      <c r="J4" s="5" t="n">
        <v>93381</v>
      </c>
      <c r="K4" s="5" t="n">
        <v>84661</v>
      </c>
      <c r="L4" s="5" t="n">
        <v>74242</v>
      </c>
    </row>
    <row r="5" spans="1:12">
      <c r="A5" s="4" t="s">
        <v>1165</v>
      </c>
      <c r="B5" s="6" t="n">
        <v>4364</v>
      </c>
      <c r="C5" s="6" t="n">
        <v>4396</v>
      </c>
      <c r="D5" s="6" t="n">
        <v>4604</v>
      </c>
      <c r="E5" s="6" t="n">
        <v>4504</v>
      </c>
      <c r="F5" s="6" t="n">
        <v>3934</v>
      </c>
      <c r="G5" s="6" t="n">
        <v>3466</v>
      </c>
      <c r="H5" s="6" t="n">
        <v>3115</v>
      </c>
      <c r="I5" s="6" t="n">
        <v>2807</v>
      </c>
      <c r="J5" s="6" t="n">
        <v>17868</v>
      </c>
      <c r="K5" s="6" t="n">
        <v>13322</v>
      </c>
      <c r="L5" s="6" t="n">
        <v>8698</v>
      </c>
    </row>
    <row r="6" spans="1:12">
      <c r="A6" s="4" t="s">
        <v>95</v>
      </c>
      <c r="B6" s="6" t="n">
        <v>19252</v>
      </c>
      <c r="C6" s="6" t="n">
        <v>19236</v>
      </c>
      <c r="D6" s="6" t="n">
        <v>18728</v>
      </c>
      <c r="E6" s="6" t="n">
        <v>18297</v>
      </c>
      <c r="F6" s="6" t="n">
        <v>18548</v>
      </c>
      <c r="G6" s="6" t="n">
        <v>17953</v>
      </c>
      <c r="H6" s="6" t="n">
        <v>17651</v>
      </c>
      <c r="I6" s="6" t="n">
        <v>17187</v>
      </c>
      <c r="J6" s="6" t="n">
        <v>75513</v>
      </c>
      <c r="K6" s="6" t="n">
        <v>71339</v>
      </c>
      <c r="L6" s="6" t="n">
        <v>65544</v>
      </c>
    </row>
    <row r="7" spans="1:12">
      <c r="A7" s="4" t="s">
        <v>96</v>
      </c>
      <c r="B7" s="6" t="n">
        <v>4000</v>
      </c>
      <c r="C7" s="6" t="n">
        <v>700</v>
      </c>
      <c r="D7" s="6" t="n">
        <v>350</v>
      </c>
      <c r="E7" s="6" t="n">
        <v>1050</v>
      </c>
      <c r="F7" s="6" t="n">
        <v>1050</v>
      </c>
      <c r="G7" s="6" t="n">
        <v>1050</v>
      </c>
      <c r="H7" s="6" t="n">
        <v>1050</v>
      </c>
      <c r="I7" s="6" t="n">
        <v>1050</v>
      </c>
      <c r="J7" s="6" t="n">
        <v>6100</v>
      </c>
      <c r="K7" s="6" t="n">
        <v>4200</v>
      </c>
      <c r="L7" s="6" t="n">
        <v>4800</v>
      </c>
    </row>
    <row r="8" spans="1:12">
      <c r="A8" s="4" t="s">
        <v>97</v>
      </c>
      <c r="B8" s="6" t="n">
        <v>15252</v>
      </c>
      <c r="C8" s="6" t="n">
        <v>18536</v>
      </c>
      <c r="D8" s="6" t="n">
        <v>18378</v>
      </c>
      <c r="E8" s="6" t="n">
        <v>17247</v>
      </c>
      <c r="F8" s="6" t="n">
        <v>17498</v>
      </c>
      <c r="G8" s="6" t="n">
        <v>16903</v>
      </c>
      <c r="H8" s="6" t="n">
        <v>16601</v>
      </c>
      <c r="I8" s="6" t="n">
        <v>16137</v>
      </c>
      <c r="J8" s="6" t="n">
        <v>69413</v>
      </c>
      <c r="K8" s="6" t="n">
        <v>67139</v>
      </c>
      <c r="L8" s="6" t="n">
        <v>60744</v>
      </c>
    </row>
    <row r="9" spans="1:12">
      <c r="A9" s="4" t="s">
        <v>1166</v>
      </c>
      <c r="B9" s="6" t="n">
        <v>3870</v>
      </c>
      <c r="C9" s="6" t="n">
        <v>3682</v>
      </c>
      <c r="D9" s="6" t="n">
        <v>4152</v>
      </c>
      <c r="E9" s="6" t="n">
        <v>3416</v>
      </c>
      <c r="F9" s="6" t="n">
        <v>3171</v>
      </c>
      <c r="G9" s="6" t="n">
        <v>3253</v>
      </c>
      <c r="H9" s="6" t="n">
        <v>3663</v>
      </c>
      <c r="I9" s="6" t="n">
        <v>3572</v>
      </c>
      <c r="J9" s="6" t="n">
        <v>15120</v>
      </c>
      <c r="K9" s="6" t="n">
        <v>13659</v>
      </c>
      <c r="L9" s="6" t="n">
        <v>17186</v>
      </c>
    </row>
    <row r="10" spans="1:12">
      <c r="A10" s="4" t="s">
        <v>1167</v>
      </c>
      <c r="B10" s="6" t="n">
        <v>13644</v>
      </c>
      <c r="C10" s="6" t="n">
        <v>14079</v>
      </c>
      <c r="D10" s="6" t="n">
        <v>14429</v>
      </c>
      <c r="E10" s="6" t="n">
        <v>13490</v>
      </c>
      <c r="F10" s="6" t="n">
        <v>13373</v>
      </c>
      <c r="G10" s="6" t="n">
        <v>12537</v>
      </c>
      <c r="H10" s="6" t="n">
        <v>13496</v>
      </c>
      <c r="I10" s="6" t="n">
        <v>13081</v>
      </c>
      <c r="J10" s="6" t="n">
        <v>55642</v>
      </c>
      <c r="K10" s="6" t="n">
        <v>52487</v>
      </c>
      <c r="L10" s="6" t="n">
        <v>51293</v>
      </c>
    </row>
    <row r="11" spans="1:12">
      <c r="A11" s="4" t="s">
        <v>115</v>
      </c>
      <c r="B11" s="6" t="n">
        <v>5478</v>
      </c>
      <c r="C11" s="6" t="n">
        <v>8139</v>
      </c>
      <c r="D11" s="6" t="n">
        <v>8101</v>
      </c>
      <c r="E11" s="6" t="n">
        <v>7173</v>
      </c>
      <c r="F11" s="6" t="n">
        <v>7296</v>
      </c>
      <c r="G11" s="6" t="n">
        <v>7619</v>
      </c>
      <c r="H11" s="6" t="n">
        <v>6768</v>
      </c>
      <c r="I11" s="6" t="n">
        <v>6628</v>
      </c>
    </row>
    <row r="12" spans="1:12">
      <c r="A12" s="4" t="s">
        <v>116</v>
      </c>
      <c r="B12" s="6" t="n">
        <v>446</v>
      </c>
      <c r="C12" s="6" t="n">
        <v>991</v>
      </c>
      <c r="D12" s="6" t="n">
        <v>957</v>
      </c>
      <c r="E12" s="6" t="n">
        <v>761</v>
      </c>
      <c r="F12" s="6" t="n">
        <v>904</v>
      </c>
      <c r="G12" s="6" t="n">
        <v>902</v>
      </c>
      <c r="H12" s="6" t="n">
        <v>811</v>
      </c>
      <c r="I12" s="6" t="n">
        <v>774</v>
      </c>
      <c r="J12" s="6" t="n">
        <v>3155</v>
      </c>
      <c r="K12" s="6" t="n">
        <v>3391</v>
      </c>
      <c r="L12" s="6" t="n">
        <v>8180</v>
      </c>
    </row>
    <row r="13" spans="1:12">
      <c r="A13" s="4" t="s">
        <v>117</v>
      </c>
      <c r="B13" s="5" t="n">
        <v>5032</v>
      </c>
      <c r="C13" s="5" t="n">
        <v>7148</v>
      </c>
      <c r="D13" s="5" t="n">
        <v>7144</v>
      </c>
      <c r="E13" s="5" t="n">
        <v>6412</v>
      </c>
      <c r="F13" s="5" t="n">
        <v>6392</v>
      </c>
      <c r="G13" s="5" t="n">
        <v>6717</v>
      </c>
      <c r="H13" s="5" t="n">
        <v>5957</v>
      </c>
      <c r="I13" s="5" t="n">
        <v>5854</v>
      </c>
      <c r="J13" s="5" t="n">
        <v>25736</v>
      </c>
      <c r="K13" s="5" t="n">
        <v>24920</v>
      </c>
      <c r="L13" s="5" t="n">
        <v>18457</v>
      </c>
    </row>
    <row r="14" spans="1:12">
      <c r="A14" s="3" t="s">
        <v>1168</v>
      </c>
    </row>
    <row r="15" spans="1:12">
      <c r="A15" s="4" t="s">
        <v>117</v>
      </c>
      <c r="B15" s="7" t="n">
        <v>0.68</v>
      </c>
      <c r="C15" s="7" t="n">
        <v>0.97</v>
      </c>
      <c r="D15" s="7" t="n">
        <v>0.96</v>
      </c>
      <c r="E15" s="7" t="n">
        <v>0.87</v>
      </c>
      <c r="F15" s="7" t="n">
        <v>0.86</v>
      </c>
      <c r="G15" s="7" t="n">
        <v>0.91</v>
      </c>
      <c r="H15" s="7" t="n">
        <v>0.8100000000000001</v>
      </c>
      <c r="I15" s="7" t="n">
        <v>0.79</v>
      </c>
    </row>
    <row r="16" spans="1:12">
      <c r="A16" s="4" t="s">
        <v>1169</v>
      </c>
      <c r="B16" s="7" t="n">
        <v>0.35</v>
      </c>
      <c r="C16" s="7" t="n">
        <v>0.34</v>
      </c>
      <c r="D16" s="7" t="n">
        <v>0.34</v>
      </c>
      <c r="E16" s="7" t="n">
        <v>0.34</v>
      </c>
      <c r="F16" s="7" t="n">
        <v>0.33</v>
      </c>
      <c r="G16" s="7" t="n">
        <v>0.33</v>
      </c>
      <c r="H16" s="7" t="n">
        <v>0.33</v>
      </c>
      <c r="I16" s="7" t="n">
        <v>0.32</v>
      </c>
      <c r="J16" s="7" t="n">
        <v>0.35</v>
      </c>
      <c r="K16" s="7" t="n">
        <v>0.33</v>
      </c>
    </row>
    <row r="17" spans="1:12">
      <c r="A17" s="4" t="s">
        <v>1170</v>
      </c>
      <c r="B17" s="6" t="n">
        <v>7388488</v>
      </c>
      <c r="C17" s="6" t="n">
        <v>7394992</v>
      </c>
      <c r="D17" s="6" t="n">
        <v>7399302</v>
      </c>
      <c r="E17" s="6" t="n">
        <v>7399054</v>
      </c>
      <c r="F17" s="6" t="n">
        <v>7399054</v>
      </c>
      <c r="G17" s="6" t="n">
        <v>7399054</v>
      </c>
      <c r="H17" s="6" t="n">
        <v>7396533</v>
      </c>
      <c r="I17" s="6" t="n">
        <v>739650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51</v>
      </c>
    </row>
    <row r="4" spans="1:2">
      <c r="A4" s="4" t="s">
        <v>51</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v>
      </c>
    </row>
    <row r="3" spans="1:2">
      <c r="A3" s="3" t="s">
        <v>54</v>
      </c>
    </row>
    <row r="4" spans="1:2">
      <c r="A4" s="4" t="s">
        <v>54</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5</v>
      </c>
      <c r="B1" s="2" t="s">
        <v>1</v>
      </c>
    </row>
    <row r="2" spans="1:2">
      <c r="B2" s="2" t="s">
        <v>2</v>
      </c>
    </row>
    <row r="3" spans="1:2">
      <c r="A3" s="3" t="s">
        <v>225</v>
      </c>
    </row>
    <row r="4" spans="1:2">
      <c r="A4" s="4" t="s">
        <v>5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2</v>
      </c>
    </row>
    <row r="3" spans="1:2">
      <c r="A3" s="3" t="s">
        <v>61</v>
      </c>
    </row>
    <row r="4" spans="1:2">
      <c r="A4" s="4" t="s">
        <v>61</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2</v>
      </c>
      <c r="B1" s="2" t="s">
        <v>1</v>
      </c>
    </row>
    <row r="2" spans="1:2">
      <c r="B2" s="2" t="s">
        <v>2</v>
      </c>
    </row>
    <row r="3" spans="1:2">
      <c r="A3" s="3" t="s">
        <v>231</v>
      </c>
    </row>
    <row r="4" spans="1:2">
      <c r="A4" s="4" t="s">
        <v>62</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6943</v>
      </c>
      <c r="C3" s="5" t="n">
        <v>32569</v>
      </c>
    </row>
    <row r="4" spans="1:3">
      <c r="A4" s="4" t="s">
        <v>40</v>
      </c>
      <c r="B4" s="6" t="n">
        <v>4210</v>
      </c>
      <c r="C4" s="6" t="n">
        <v>47</v>
      </c>
    </row>
    <row r="5" spans="1:3">
      <c r="A5" s="4" t="s">
        <v>41</v>
      </c>
      <c r="B5" s="6" t="n">
        <v>31153</v>
      </c>
      <c r="C5" s="6" t="n">
        <v>32616</v>
      </c>
    </row>
    <row r="6" spans="1:3">
      <c r="A6" s="3" t="s">
        <v>42</v>
      </c>
    </row>
    <row r="7" spans="1:3">
      <c r="A7" s="4" t="s">
        <v>43</v>
      </c>
      <c r="B7" s="6" t="n">
        <v>330478</v>
      </c>
      <c r="C7" s="6" t="n">
        <v>269682</v>
      </c>
    </row>
    <row r="8" spans="1:3">
      <c r="A8" s="4" t="s">
        <v>44</v>
      </c>
      <c r="B8" s="6" t="n">
        <v>423</v>
      </c>
      <c r="C8" s="6" t="n">
        <v>291</v>
      </c>
    </row>
    <row r="9" spans="1:3">
      <c r="A9" s="4" t="s">
        <v>45</v>
      </c>
      <c r="B9" s="6" t="n">
        <v>7656</v>
      </c>
      <c r="C9" s="6" t="n">
        <v>8361</v>
      </c>
    </row>
    <row r="10" spans="1:3">
      <c r="A10" s="4" t="s">
        <v>46</v>
      </c>
      <c r="B10" s="6" t="n">
        <v>338557</v>
      </c>
      <c r="C10" s="6" t="n">
        <v>278334</v>
      </c>
    </row>
    <row r="11" spans="1:3">
      <c r="A11" s="4" t="s">
        <v>47</v>
      </c>
      <c r="B11" s="6" t="n">
        <v>1938240</v>
      </c>
      <c r="C11" s="6" t="n">
        <v>1823266</v>
      </c>
    </row>
    <row r="12" spans="1:3">
      <c r="A12" s="4" t="s">
        <v>48</v>
      </c>
      <c r="B12" s="6" t="n">
        <v>22677</v>
      </c>
      <c r="C12" s="6" t="n">
        <v>21379</v>
      </c>
    </row>
    <row r="13" spans="1:3">
      <c r="A13" s="4" t="s">
        <v>49</v>
      </c>
      <c r="B13" s="6" t="n">
        <v>1915563</v>
      </c>
      <c r="C13" s="6" t="n">
        <v>1801887</v>
      </c>
    </row>
    <row r="14" spans="1:3">
      <c r="A14" s="4" t="s">
        <v>50</v>
      </c>
      <c r="B14" s="6" t="n">
        <v>986</v>
      </c>
      <c r="C14" s="6" t="n">
        <v>749</v>
      </c>
    </row>
    <row r="15" spans="1:3">
      <c r="A15" s="4" t="s">
        <v>51</v>
      </c>
      <c r="B15" s="6" t="n">
        <v>47932</v>
      </c>
      <c r="C15" s="6" t="n">
        <v>38889</v>
      </c>
    </row>
    <row r="16" spans="1:3">
      <c r="A16" s="4" t="s">
        <v>52</v>
      </c>
      <c r="B16" s="6" t="n">
        <v>6981</v>
      </c>
      <c r="C16" s="6" t="n">
        <v>7115</v>
      </c>
    </row>
    <row r="17" spans="1:3">
      <c r="A17" s="4" t="s">
        <v>53</v>
      </c>
      <c r="B17" s="6" t="n">
        <v>63370</v>
      </c>
      <c r="C17" s="6" t="n">
        <v>63370</v>
      </c>
    </row>
    <row r="18" spans="1:3">
      <c r="A18" s="4" t="s">
        <v>54</v>
      </c>
      <c r="B18" s="6" t="n">
        <v>1565</v>
      </c>
      <c r="C18" s="6" t="n">
        <v>2296</v>
      </c>
    </row>
    <row r="19" spans="1:3">
      <c r="A19" s="4" t="s">
        <v>55</v>
      </c>
      <c r="B19" s="6" t="n">
        <v>69220</v>
      </c>
      <c r="C19" s="6" t="n">
        <v>63737</v>
      </c>
    </row>
    <row r="20" spans="1:3">
      <c r="A20" s="4" t="s">
        <v>56</v>
      </c>
      <c r="B20" s="6" t="n">
        <v>2475327</v>
      </c>
      <c r="C20" s="6" t="n">
        <v>2288993</v>
      </c>
    </row>
    <row r="21" spans="1:3">
      <c r="A21" s="3" t="s">
        <v>57</v>
      </c>
    </row>
    <row r="22" spans="1:3">
      <c r="A22" s="4" t="s">
        <v>58</v>
      </c>
      <c r="B22" s="6" t="n">
        <v>463238</v>
      </c>
      <c r="C22" s="6" t="n">
        <v>410260</v>
      </c>
    </row>
    <row r="23" spans="1:3">
      <c r="A23" s="4" t="s">
        <v>59</v>
      </c>
      <c r="B23" s="6" t="n">
        <v>1508251</v>
      </c>
      <c r="C23" s="6" t="n">
        <v>1464762</v>
      </c>
    </row>
    <row r="24" spans="1:3">
      <c r="A24" s="4" t="s">
        <v>60</v>
      </c>
      <c r="B24" s="6" t="n">
        <v>1971489</v>
      </c>
      <c r="C24" s="6" t="n">
        <v>1875022</v>
      </c>
    </row>
    <row r="25" spans="1:3">
      <c r="A25" s="4" t="s">
        <v>61</v>
      </c>
      <c r="B25" s="6" t="n">
        <v>152150</v>
      </c>
      <c r="C25" s="6" t="n">
        <v>86500</v>
      </c>
    </row>
    <row r="26" spans="1:3">
      <c r="A26" s="4" t="s">
        <v>62</v>
      </c>
      <c r="B26" s="6" t="n">
        <v>32733</v>
      </c>
      <c r="C26" s="6" t="n">
        <v>37906</v>
      </c>
    </row>
    <row r="27" spans="1:3">
      <c r="A27" s="4" t="s">
        <v>63</v>
      </c>
      <c r="B27" s="6" t="n">
        <v>1277</v>
      </c>
      <c r="C27" s="6" t="n">
        <v>1195</v>
      </c>
    </row>
    <row r="28" spans="1:3">
      <c r="A28" s="4" t="s">
        <v>64</v>
      </c>
      <c r="B28" s="6" t="n">
        <v>18668</v>
      </c>
      <c r="C28" s="6" t="n">
        <v>9756</v>
      </c>
    </row>
    <row r="29" spans="1:3">
      <c r="A29" s="4" t="s">
        <v>65</v>
      </c>
      <c r="B29" s="6" t="n">
        <v>2176317</v>
      </c>
      <c r="C29" s="6" t="n">
        <v>2010379</v>
      </c>
    </row>
    <row r="30" spans="1:3">
      <c r="A30" s="3" t="s">
        <v>66</v>
      </c>
    </row>
    <row r="31" spans="1:3">
      <c r="A31" s="4" t="s">
        <v>67</v>
      </c>
      <c r="B31" s="6" t="n">
        <v>14777</v>
      </c>
      <c r="C31" s="6" t="n">
        <v>14798</v>
      </c>
    </row>
    <row r="32" spans="1:3">
      <c r="A32" s="4" t="s">
        <v>68</v>
      </c>
      <c r="B32" s="6" t="n">
        <v>135251</v>
      </c>
      <c r="C32" s="6" t="n">
        <v>135310</v>
      </c>
    </row>
    <row r="33" spans="1:3">
      <c r="A33" s="4" t="s">
        <v>69</v>
      </c>
      <c r="B33" s="6" t="n">
        <v>152187</v>
      </c>
      <c r="C33" s="6" t="n">
        <v>136582</v>
      </c>
    </row>
    <row r="34" spans="1:3">
      <c r="A34" s="4" t="s">
        <v>70</v>
      </c>
      <c r="B34" s="6" t="n">
        <v>-3205</v>
      </c>
      <c r="C34" s="6" t="n">
        <v>-8076</v>
      </c>
    </row>
    <row r="35" spans="1:3">
      <c r="A35" s="4" t="s">
        <v>71</v>
      </c>
      <c r="B35" s="6" t="n">
        <v>299010</v>
      </c>
      <c r="C35" s="6" t="n">
        <v>278614</v>
      </c>
    </row>
    <row r="36" spans="1:3">
      <c r="A36" s="4" t="s">
        <v>72</v>
      </c>
      <c r="B36" s="5" t="n">
        <v>2475327</v>
      </c>
      <c r="C36" s="5" t="n">
        <v>2288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5" t="n">
        <v>7889</v>
      </c>
      <c r="C3" s="5" t="n">
        <v>8380</v>
      </c>
    </row>
    <row r="4" spans="1:3">
      <c r="A4" s="4" t="s">
        <v>76</v>
      </c>
      <c r="B4" s="5" t="n">
        <v>2</v>
      </c>
      <c r="C4" s="5" t="n">
        <v>2</v>
      </c>
    </row>
    <row r="5" spans="1:3">
      <c r="A5" s="4" t="s">
        <v>77</v>
      </c>
      <c r="B5" s="6" t="n">
        <v>25000000</v>
      </c>
      <c r="C5" s="6" t="n">
        <v>25000000</v>
      </c>
    </row>
    <row r="6" spans="1:3">
      <c r="A6" s="4" t="s">
        <v>78</v>
      </c>
      <c r="B6" s="6" t="n">
        <v>7388480</v>
      </c>
      <c r="C6" s="6" t="n">
        <v>7399054</v>
      </c>
    </row>
    <row r="7" spans="1:3">
      <c r="A7" s="4" t="s">
        <v>79</v>
      </c>
      <c r="B7" s="6" t="n">
        <v>7388480</v>
      </c>
      <c r="C7" s="6" t="n">
        <v>7399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row r="7" spans="1:2">
      <c r="A7" s="4" t="s">
        <v>214</v>
      </c>
      <c r="B7" s="4" t="s">
        <v>259</v>
      </c>
    </row>
    <row r="8" spans="1:2">
      <c r="A8" s="4" t="s">
        <v>50</v>
      </c>
      <c r="B8" s="4" t="s">
        <v>260</v>
      </c>
    </row>
    <row r="9" spans="1:2">
      <c r="A9" s="4" t="s">
        <v>261</v>
      </c>
      <c r="B9" s="4" t="s">
        <v>262</v>
      </c>
    </row>
    <row r="10" spans="1:2">
      <c r="A10" s="4" t="s">
        <v>218</v>
      </c>
      <c r="B10" s="4" t="s">
        <v>263</v>
      </c>
    </row>
    <row r="11" spans="1:2">
      <c r="A11" s="4" t="s">
        <v>264</v>
      </c>
      <c r="B11" s="4" t="s">
        <v>265</v>
      </c>
    </row>
    <row r="12" spans="1:2">
      <c r="A12" s="4" t="s">
        <v>266</v>
      </c>
      <c r="B12" s="4" t="s">
        <v>267</v>
      </c>
    </row>
    <row r="13" spans="1:2">
      <c r="A13" s="4" t="s">
        <v>268</v>
      </c>
      <c r="B13" s="4" t="s">
        <v>269</v>
      </c>
    </row>
    <row r="14" spans="1:2">
      <c r="A14" s="4" t="s">
        <v>51</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33</v>
      </c>
      <c r="B22" s="4" t="s">
        <v>285</v>
      </c>
    </row>
    <row r="23" spans="1:2">
      <c r="A23" s="4" t="s">
        <v>214</v>
      </c>
      <c r="B23" s="4" t="s">
        <v>286</v>
      </c>
    </row>
    <row r="24" spans="1:2">
      <c r="A24" s="4" t="s">
        <v>287</v>
      </c>
      <c r="B24" s="4" t="s">
        <v>288</v>
      </c>
    </row>
    <row r="25" spans="1:2">
      <c r="A25" s="4" t="s">
        <v>289</v>
      </c>
      <c r="B25" s="4" t="s">
        <v>290</v>
      </c>
    </row>
    <row r="26" spans="1:2">
      <c r="A26" s="4" t="s">
        <v>291</v>
      </c>
      <c r="B26" s="4" t="s">
        <v>292</v>
      </c>
    </row>
    <row r="27" spans="1:2">
      <c r="A27" s="4" t="s">
        <v>206</v>
      </c>
      <c r="B27" s="4" t="s">
        <v>293</v>
      </c>
    </row>
    <row r="28" spans="1:2">
      <c r="A28" s="4" t="s">
        <v>294</v>
      </c>
      <c r="B28" s="4" t="s">
        <v>295</v>
      </c>
    </row>
    <row r="29" spans="1:2">
      <c r="A29" s="4" t="s">
        <v>296</v>
      </c>
      <c r="B29" s="4" t="s">
        <v>297</v>
      </c>
    </row>
    <row r="30" spans="1:2">
      <c r="A30" s="4" t="s">
        <v>298</v>
      </c>
      <c r="B30" s="4" t="s">
        <v>299</v>
      </c>
    </row>
    <row r="31" spans="1:2">
      <c r="A31" s="4" t="s">
        <v>300</v>
      </c>
      <c r="B31"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row>
    <row r="7" spans="1:2">
      <c r="A7" s="4" t="s">
        <v>315</v>
      </c>
      <c r="B7" s="4" t="s">
        <v>316</v>
      </c>
    </row>
    <row r="8" spans="1:2">
      <c r="A8" s="4" t="s">
        <v>317</v>
      </c>
    </row>
    <row r="9" spans="1:2">
      <c r="A9" s="4" t="s">
        <v>315</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5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52"/>
  </cols>
  <sheetData>
    <row r="1" spans="1:2">
      <c r="A1" s="1" t="s">
        <v>343</v>
      </c>
      <c r="B1" s="2" t="s">
        <v>1</v>
      </c>
    </row>
    <row r="2" spans="1:2">
      <c r="B2" s="2" t="s">
        <v>2</v>
      </c>
    </row>
    <row r="3" spans="1:2">
      <c r="A3" s="3" t="s">
        <v>54</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5" t="n">
        <v>82488</v>
      </c>
      <c r="C4" s="5" t="n">
        <v>74352</v>
      </c>
      <c r="D4" s="5" t="n">
        <v>64946</v>
      </c>
    </row>
    <row r="5" spans="1:4">
      <c r="A5" s="4" t="s">
        <v>84</v>
      </c>
      <c r="B5" s="6" t="n">
        <v>4309</v>
      </c>
      <c r="C5" s="6" t="n">
        <v>3666</v>
      </c>
      <c r="D5" s="6" t="n">
        <v>3163</v>
      </c>
    </row>
    <row r="6" spans="1:4">
      <c r="A6" s="3" t="s">
        <v>85</v>
      </c>
    </row>
    <row r="7" spans="1:4">
      <c r="A7" s="4" t="s">
        <v>83</v>
      </c>
      <c r="B7" s="6" t="n">
        <v>4435</v>
      </c>
      <c r="C7" s="6" t="n">
        <v>3799</v>
      </c>
      <c r="D7" s="6" t="n">
        <v>2949</v>
      </c>
    </row>
    <row r="8" spans="1:4">
      <c r="A8" s="4" t="s">
        <v>84</v>
      </c>
      <c r="B8" s="6" t="n">
        <v>1878</v>
      </c>
      <c r="C8" s="6" t="n">
        <v>2621</v>
      </c>
      <c r="D8" s="6" t="n">
        <v>2999</v>
      </c>
    </row>
    <row r="9" spans="1:4">
      <c r="A9" s="4" t="s">
        <v>86</v>
      </c>
      <c r="B9" s="6" t="n">
        <v>84</v>
      </c>
      <c r="C9" s="6" t="n">
        <v>72</v>
      </c>
      <c r="D9" s="6" t="n">
        <v>52</v>
      </c>
    </row>
    <row r="10" spans="1:4">
      <c r="A10" s="4" t="s">
        <v>87</v>
      </c>
      <c r="B10" s="6" t="n">
        <v>65</v>
      </c>
      <c r="C10" s="6" t="n">
        <v>151</v>
      </c>
      <c r="D10" s="6" t="n">
        <v>133</v>
      </c>
    </row>
    <row r="11" spans="1:4">
      <c r="A11" s="4" t="s">
        <v>88</v>
      </c>
      <c r="B11" s="6" t="n">
        <v>122</v>
      </c>
    </row>
    <row r="12" spans="1:4">
      <c r="A12" s="4" t="s">
        <v>89</v>
      </c>
      <c r="B12" s="6" t="n">
        <v>93381</v>
      </c>
      <c r="C12" s="6" t="n">
        <v>84661</v>
      </c>
      <c r="D12" s="6" t="n">
        <v>74242</v>
      </c>
    </row>
    <row r="13" spans="1:4">
      <c r="A13" s="3" t="s">
        <v>90</v>
      </c>
    </row>
    <row r="14" spans="1:4">
      <c r="A14" s="4" t="s">
        <v>91</v>
      </c>
      <c r="B14" s="6" t="n">
        <v>14995</v>
      </c>
      <c r="C14" s="6" t="n">
        <v>9346</v>
      </c>
      <c r="D14" s="6" t="n">
        <v>6450</v>
      </c>
    </row>
    <row r="15" spans="1:4">
      <c r="A15" s="4" t="s">
        <v>92</v>
      </c>
      <c r="B15" s="6" t="n">
        <v>1642</v>
      </c>
      <c r="C15" s="6" t="n">
        <v>2738</v>
      </c>
      <c r="D15" s="6" t="n">
        <v>900</v>
      </c>
    </row>
    <row r="16" spans="1:4">
      <c r="A16" s="4" t="s">
        <v>93</v>
      </c>
      <c r="B16" s="6" t="n">
        <v>1231</v>
      </c>
      <c r="C16" s="6" t="n">
        <v>1238</v>
      </c>
      <c r="D16" s="6" t="n">
        <v>1348</v>
      </c>
    </row>
    <row r="17" spans="1:4">
      <c r="A17" s="4" t="s">
        <v>94</v>
      </c>
      <c r="B17" s="6" t="n">
        <v>17868</v>
      </c>
      <c r="C17" s="6" t="n">
        <v>13322</v>
      </c>
      <c r="D17" s="6" t="n">
        <v>8698</v>
      </c>
    </row>
    <row r="18" spans="1:4">
      <c r="A18" s="4" t="s">
        <v>95</v>
      </c>
      <c r="B18" s="6" t="n">
        <v>75513</v>
      </c>
      <c r="C18" s="6" t="n">
        <v>71339</v>
      </c>
      <c r="D18" s="6" t="n">
        <v>65544</v>
      </c>
    </row>
    <row r="19" spans="1:4">
      <c r="A19" s="4" t="s">
        <v>96</v>
      </c>
      <c r="B19" s="6" t="n">
        <v>6100</v>
      </c>
      <c r="C19" s="6" t="n">
        <v>4200</v>
      </c>
      <c r="D19" s="6" t="n">
        <v>4800</v>
      </c>
    </row>
    <row r="20" spans="1:4">
      <c r="A20" s="4" t="s">
        <v>97</v>
      </c>
      <c r="B20" s="6" t="n">
        <v>69413</v>
      </c>
      <c r="C20" s="6" t="n">
        <v>67139</v>
      </c>
      <c r="D20" s="6" t="n">
        <v>60744</v>
      </c>
    </row>
    <row r="21" spans="1:4">
      <c r="A21" s="3" t="s">
        <v>98</v>
      </c>
    </row>
    <row r="22" spans="1:4">
      <c r="A22" s="4" t="s">
        <v>99</v>
      </c>
      <c r="B22" s="6" t="n">
        <v>600</v>
      </c>
      <c r="C22" s="6" t="n">
        <v>627</v>
      </c>
      <c r="D22" s="6" t="n">
        <v>784</v>
      </c>
    </row>
    <row r="23" spans="1:4">
      <c r="A23" s="4" t="s">
        <v>100</v>
      </c>
      <c r="B23" s="6" t="n">
        <v>755</v>
      </c>
      <c r="C23" s="6" t="n">
        <v>757</v>
      </c>
      <c r="D23" s="6" t="n">
        <v>769</v>
      </c>
    </row>
    <row r="24" spans="1:4">
      <c r="A24" s="4" t="s">
        <v>101</v>
      </c>
      <c r="B24" s="6" t="n">
        <v>132</v>
      </c>
      <c r="C24" s="6" t="n">
        <v>14</v>
      </c>
    </row>
    <row r="25" spans="1:4">
      <c r="A25" s="4" t="s">
        <v>102</v>
      </c>
      <c r="B25" s="6" t="n">
        <v>23</v>
      </c>
    </row>
    <row r="26" spans="1:4">
      <c r="A26" s="4" t="s">
        <v>103</v>
      </c>
      <c r="C26" s="6" t="n">
        <v>291</v>
      </c>
    </row>
    <row r="27" spans="1:4">
      <c r="A27" s="4" t="s">
        <v>104</v>
      </c>
      <c r="D27" s="6" t="n">
        <v>2278</v>
      </c>
    </row>
    <row r="28" spans="1:4">
      <c r="A28" s="4" t="s">
        <v>105</v>
      </c>
      <c r="B28" s="6" t="n">
        <v>15120</v>
      </c>
      <c r="C28" s="6" t="n">
        <v>13659</v>
      </c>
      <c r="D28" s="6" t="n">
        <v>17186</v>
      </c>
    </row>
    <row r="29" spans="1:4">
      <c r="A29" s="3" t="s">
        <v>106</v>
      </c>
    </row>
    <row r="30" spans="1:4">
      <c r="A30" s="4" t="s">
        <v>107</v>
      </c>
      <c r="B30" s="6" t="n">
        <v>31374</v>
      </c>
      <c r="C30" s="6" t="n">
        <v>28407</v>
      </c>
      <c r="D30" s="6" t="n">
        <v>26670</v>
      </c>
    </row>
    <row r="31" spans="1:4">
      <c r="A31" s="4" t="s">
        <v>108</v>
      </c>
      <c r="B31" s="6" t="n">
        <v>11911</v>
      </c>
      <c r="C31" s="6" t="n">
        <v>10897</v>
      </c>
      <c r="D31" s="6" t="n">
        <v>9975</v>
      </c>
    </row>
    <row r="32" spans="1:4">
      <c r="A32" s="4" t="s">
        <v>109</v>
      </c>
      <c r="B32" s="6" t="n">
        <v>730</v>
      </c>
      <c r="C32" s="6" t="n">
        <v>881</v>
      </c>
      <c r="D32" s="6" t="n">
        <v>1034</v>
      </c>
    </row>
    <row r="33" spans="1:4">
      <c r="A33" s="4" t="s">
        <v>110</v>
      </c>
      <c r="B33" s="6" t="n">
        <v>1758</v>
      </c>
      <c r="C33" s="6" t="n">
        <v>2414</v>
      </c>
      <c r="D33" s="6" t="n">
        <v>2277</v>
      </c>
    </row>
    <row r="34" spans="1:4">
      <c r="A34" s="4" t="s">
        <v>111</v>
      </c>
      <c r="B34" s="6" t="n">
        <v>651</v>
      </c>
      <c r="C34" s="6" t="n">
        <v>1093</v>
      </c>
      <c r="D34" s="6" t="n">
        <v>826</v>
      </c>
    </row>
    <row r="35" spans="1:4">
      <c r="A35" s="4" t="s">
        <v>112</v>
      </c>
      <c r="B35" s="6" t="n">
        <v>1441</v>
      </c>
      <c r="C35" s="6" t="n">
        <v>1339</v>
      </c>
      <c r="D35" s="6" t="n">
        <v>1188</v>
      </c>
    </row>
    <row r="36" spans="1:4">
      <c r="A36" s="4" t="s">
        <v>113</v>
      </c>
      <c r="B36" s="6" t="n">
        <v>7777</v>
      </c>
      <c r="C36" s="6" t="n">
        <v>7456</v>
      </c>
      <c r="D36" s="6" t="n">
        <v>9323</v>
      </c>
    </row>
    <row r="37" spans="1:4">
      <c r="A37" s="4" t="s">
        <v>114</v>
      </c>
      <c r="B37" s="6" t="n">
        <v>55642</v>
      </c>
      <c r="C37" s="6" t="n">
        <v>52487</v>
      </c>
      <c r="D37" s="6" t="n">
        <v>51293</v>
      </c>
    </row>
    <row r="38" spans="1:4">
      <c r="A38" s="4" t="s">
        <v>115</v>
      </c>
      <c r="B38" s="6" t="n">
        <v>28891</v>
      </c>
      <c r="C38" s="6" t="n">
        <v>28311</v>
      </c>
      <c r="D38" s="6" t="n">
        <v>26637</v>
      </c>
    </row>
    <row r="39" spans="1:4">
      <c r="A39" s="4" t="s">
        <v>116</v>
      </c>
      <c r="B39" s="6" t="n">
        <v>3155</v>
      </c>
      <c r="C39" s="6" t="n">
        <v>3391</v>
      </c>
      <c r="D39" s="6" t="n">
        <v>8180</v>
      </c>
    </row>
    <row r="40" spans="1:4">
      <c r="A40" s="4" t="s">
        <v>117</v>
      </c>
      <c r="B40" s="6" t="n">
        <v>25736</v>
      </c>
      <c r="C40" s="6" t="n">
        <v>24920</v>
      </c>
      <c r="D40" s="6" t="n">
        <v>18457</v>
      </c>
    </row>
    <row r="41" spans="1:4">
      <c r="A41" s="3" t="s">
        <v>118</v>
      </c>
    </row>
    <row r="42" spans="1:4">
      <c r="A42" s="4" t="s">
        <v>119</v>
      </c>
      <c r="B42" s="6" t="n">
        <v>5109</v>
      </c>
      <c r="C42" s="6" t="n">
        <v>-2014</v>
      </c>
      <c r="D42" s="6" t="n">
        <v>-1790</v>
      </c>
    </row>
    <row r="43" spans="1:4">
      <c r="A43" s="4" t="s">
        <v>120</v>
      </c>
      <c r="B43" s="6" t="n">
        <v>-23</v>
      </c>
    </row>
    <row r="44" spans="1:4">
      <c r="A44" s="4" t="s">
        <v>121</v>
      </c>
      <c r="B44" s="6" t="n">
        <v>639</v>
      </c>
      <c r="C44" s="6" t="n">
        <v>-591</v>
      </c>
      <c r="D44" s="6" t="n">
        <v>318</v>
      </c>
    </row>
    <row r="45" spans="1:4">
      <c r="A45" s="4" t="s">
        <v>122</v>
      </c>
      <c r="B45" s="6" t="n">
        <v>441</v>
      </c>
    </row>
    <row r="46" spans="1:4">
      <c r="A46" s="4" t="s">
        <v>123</v>
      </c>
      <c r="C46" s="6" t="n">
        <v>246</v>
      </c>
    </row>
    <row r="47" spans="1:4">
      <c r="A47" s="4" t="s">
        <v>124</v>
      </c>
      <c r="B47" s="6" t="n">
        <v>6166</v>
      </c>
      <c r="C47" s="6" t="n">
        <v>-2359</v>
      </c>
      <c r="D47" s="6" t="n">
        <v>-1472</v>
      </c>
    </row>
    <row r="48" spans="1:4">
      <c r="A48" s="4" t="s">
        <v>125</v>
      </c>
      <c r="B48" s="6" t="n">
        <v>1295</v>
      </c>
      <c r="C48" s="6" t="n">
        <v>-496</v>
      </c>
      <c r="D48" s="6" t="n">
        <v>-515</v>
      </c>
    </row>
    <row r="49" spans="1:4">
      <c r="A49" s="4" t="s">
        <v>126</v>
      </c>
      <c r="B49" s="6" t="n">
        <v>4871</v>
      </c>
      <c r="C49" s="6" t="n">
        <v>-1863</v>
      </c>
      <c r="D49" s="6" t="n">
        <v>-957</v>
      </c>
    </row>
    <row r="50" spans="1:4">
      <c r="A50" s="4" t="s">
        <v>127</v>
      </c>
      <c r="B50" s="5" t="n">
        <v>30607</v>
      </c>
      <c r="C50" s="5" t="n">
        <v>23648</v>
      </c>
      <c r="D50" s="5" t="n">
        <v>17500</v>
      </c>
    </row>
    <row r="51" spans="1:4">
      <c r="A51" s="3" t="s">
        <v>128</v>
      </c>
    </row>
    <row r="52" spans="1:4">
      <c r="A52" s="4" t="s">
        <v>129</v>
      </c>
      <c r="B52" s="7" t="n">
        <v>3.48</v>
      </c>
      <c r="C52" s="7" t="n">
        <v>3.37</v>
      </c>
      <c r="D52" s="7" t="n">
        <v>2.5</v>
      </c>
    </row>
    <row r="53" spans="1:4">
      <c r="A53" s="4" t="s">
        <v>130</v>
      </c>
      <c r="B53" s="7" t="n">
        <v>3.48</v>
      </c>
      <c r="C53" s="7" t="n">
        <v>3.37</v>
      </c>
      <c r="D53" s="7" t="n">
        <v>2.5</v>
      </c>
    </row>
    <row r="54" spans="1:4">
      <c r="A54" s="3" t="s">
        <v>131</v>
      </c>
    </row>
    <row r="55" spans="1:4">
      <c r="A55" s="4" t="s">
        <v>129</v>
      </c>
      <c r="B55" s="6" t="n">
        <v>7395429</v>
      </c>
      <c r="C55" s="6" t="n">
        <v>7397797</v>
      </c>
      <c r="D55" s="6" t="n">
        <v>7395837</v>
      </c>
    </row>
    <row r="56" spans="1:4">
      <c r="A56" s="4" t="s">
        <v>130</v>
      </c>
      <c r="B56" s="6" t="n">
        <v>7395429</v>
      </c>
      <c r="C56" s="6" t="n">
        <v>7397797</v>
      </c>
      <c r="D56" s="6" t="n">
        <v>7395837</v>
      </c>
    </row>
    <row r="57" spans="1:4">
      <c r="A57" s="4" t="s">
        <v>132</v>
      </c>
      <c r="B57" s="7" t="n">
        <v>1.37</v>
      </c>
      <c r="C57" s="7" t="n">
        <v>1.31</v>
      </c>
      <c r="D57" s="7" t="n">
        <v>1.26</v>
      </c>
    </row>
    <row r="58" spans="1:4">
      <c r="A58" s="4" t="s">
        <v>133</v>
      </c>
    </row>
    <row r="59" spans="1:4">
      <c r="A59" s="3" t="s">
        <v>98</v>
      </c>
    </row>
    <row r="60" spans="1:4">
      <c r="A60" s="4" t="s">
        <v>134</v>
      </c>
      <c r="B60" s="5" t="n">
        <v>9026</v>
      </c>
      <c r="C60" s="5" t="n">
        <v>7678</v>
      </c>
      <c r="D60" s="5" t="n">
        <v>7344</v>
      </c>
    </row>
    <row r="61" spans="1:4">
      <c r="A61" s="4" t="s">
        <v>135</v>
      </c>
    </row>
    <row r="62" spans="1:4">
      <c r="A62" s="3" t="s">
        <v>98</v>
      </c>
    </row>
    <row r="63" spans="1:4">
      <c r="A63" s="4" t="s">
        <v>134</v>
      </c>
      <c r="B63" s="6" t="n">
        <v>973</v>
      </c>
      <c r="C63" s="6" t="n">
        <v>809</v>
      </c>
      <c r="D63" s="6" t="n">
        <v>2543</v>
      </c>
    </row>
    <row r="64" spans="1:4">
      <c r="A64" s="4" t="s">
        <v>136</v>
      </c>
    </row>
    <row r="65" spans="1:4">
      <c r="A65" s="3" t="s">
        <v>98</v>
      </c>
    </row>
    <row r="66" spans="1:4">
      <c r="A66" s="4" t="s">
        <v>134</v>
      </c>
      <c r="B66" s="6" t="n">
        <v>2087</v>
      </c>
      <c r="C66" s="6" t="n">
        <v>2036</v>
      </c>
      <c r="D66" s="6" t="n">
        <v>2057</v>
      </c>
    </row>
    <row r="67" spans="1:4">
      <c r="A67" s="4" t="s">
        <v>137</v>
      </c>
    </row>
    <row r="68" spans="1:4">
      <c r="A68" s="3" t="s">
        <v>98</v>
      </c>
    </row>
    <row r="69" spans="1:4">
      <c r="A69" s="4" t="s">
        <v>134</v>
      </c>
      <c r="B69" s="5" t="n">
        <v>1524</v>
      </c>
      <c r="C69" s="5" t="n">
        <v>1447</v>
      </c>
      <c r="D69" s="5" t="n">
        <v>1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61</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0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4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4</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v>
      </c>
    </row>
    <row r="3" spans="1:2">
      <c r="A3" s="3" t="s">
        <v>24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38</v>
      </c>
      <c r="B1" s="2" t="s">
        <v>139</v>
      </c>
      <c r="C1" s="2" t="s">
        <v>140</v>
      </c>
      <c r="D1" s="2" t="s">
        <v>141</v>
      </c>
      <c r="E1" s="2" t="s">
        <v>142</v>
      </c>
      <c r="F1" s="2" t="s">
        <v>143</v>
      </c>
    </row>
    <row r="2" spans="1:6">
      <c r="A2" s="4" t="s">
        <v>144</v>
      </c>
      <c r="B2" s="5" t="n">
        <v>14788</v>
      </c>
      <c r="C2" s="5" t="n">
        <v>134871</v>
      </c>
      <c r="D2" s="5" t="n">
        <v>111114</v>
      </c>
      <c r="E2" s="5" t="n">
        <v>-4155</v>
      </c>
      <c r="F2" s="5" t="n">
        <v>256618</v>
      </c>
    </row>
    <row r="3" spans="1:6">
      <c r="A3" s="4" t="s">
        <v>117</v>
      </c>
      <c r="D3" s="6" t="n">
        <v>18457</v>
      </c>
      <c r="F3" s="6" t="n">
        <v>18457</v>
      </c>
    </row>
    <row r="4" spans="1:6">
      <c r="A4" s="4" t="s">
        <v>126</v>
      </c>
      <c r="E4" s="6" t="n">
        <v>-957</v>
      </c>
      <c r="F4" s="6" t="n">
        <v>-957</v>
      </c>
    </row>
    <row r="5" spans="1:6">
      <c r="A5" s="4" t="s">
        <v>132</v>
      </c>
      <c r="D5" s="6" t="n">
        <v>-9319</v>
      </c>
      <c r="F5" s="6" t="n">
        <v>-9319</v>
      </c>
    </row>
    <row r="6" spans="1:6">
      <c r="A6" s="4" t="s">
        <v>145</v>
      </c>
      <c r="C6" s="6" t="n">
        <v>177</v>
      </c>
      <c r="F6" s="6" t="n">
        <v>177</v>
      </c>
    </row>
    <row r="7" spans="1:6">
      <c r="A7" s="4" t="s">
        <v>146</v>
      </c>
      <c r="B7" s="6" t="n">
        <v>5</v>
      </c>
      <c r="C7" s="6" t="n">
        <v>-5</v>
      </c>
    </row>
    <row r="8" spans="1:6">
      <c r="A8" s="4" t="s">
        <v>147</v>
      </c>
      <c r="B8" s="6" t="n">
        <v>14793</v>
      </c>
      <c r="C8" s="6" t="n">
        <v>135043</v>
      </c>
      <c r="D8" s="6" t="n">
        <v>121353</v>
      </c>
      <c r="E8" s="6" t="n">
        <v>-6213</v>
      </c>
      <c r="F8" s="6" t="n">
        <v>264976</v>
      </c>
    </row>
    <row r="9" spans="1:6">
      <c r="A9" s="4" t="s">
        <v>148</v>
      </c>
      <c r="D9" s="6" t="n">
        <v>1101</v>
      </c>
      <c r="E9" s="6" t="n">
        <v>-1101</v>
      </c>
    </row>
    <row r="10" spans="1:6">
      <c r="A10" s="4" t="s">
        <v>117</v>
      </c>
      <c r="D10" s="6" t="n">
        <v>24920</v>
      </c>
      <c r="F10" s="6" t="n">
        <v>24920</v>
      </c>
    </row>
    <row r="11" spans="1:6">
      <c r="A11" s="4" t="s">
        <v>149</v>
      </c>
      <c r="E11" s="6" t="n">
        <v>-1861</v>
      </c>
      <c r="F11" s="6" t="n">
        <v>-1861</v>
      </c>
    </row>
    <row r="12" spans="1:6">
      <c r="A12" s="4" t="s">
        <v>126</v>
      </c>
      <c r="F12" s="6" t="n">
        <v>-1863</v>
      </c>
    </row>
    <row r="13" spans="1:6">
      <c r="A13" s="4" t="s">
        <v>132</v>
      </c>
      <c r="D13" s="6" t="n">
        <v>-9693</v>
      </c>
      <c r="F13" s="6" t="n">
        <v>-9693</v>
      </c>
    </row>
    <row r="14" spans="1:6">
      <c r="A14" s="4" t="s">
        <v>145</v>
      </c>
      <c r="C14" s="6" t="n">
        <v>272</v>
      </c>
      <c r="F14" s="6" t="n">
        <v>272</v>
      </c>
    </row>
    <row r="15" spans="1:6">
      <c r="A15" s="4" t="s">
        <v>146</v>
      </c>
      <c r="B15" s="6" t="n">
        <v>5</v>
      </c>
      <c r="C15" s="6" t="n">
        <v>-5</v>
      </c>
    </row>
    <row r="16" spans="1:6">
      <c r="A16" s="4" t="s">
        <v>150</v>
      </c>
      <c r="B16" s="6" t="n">
        <v>14798</v>
      </c>
      <c r="C16" s="6" t="n">
        <v>135310</v>
      </c>
      <c r="D16" s="6" t="n">
        <v>136582</v>
      </c>
      <c r="E16" s="6" t="n">
        <v>-8076</v>
      </c>
      <c r="F16" s="6" t="n">
        <v>278614</v>
      </c>
    </row>
    <row r="17" spans="1:6">
      <c r="A17" s="4" t="s">
        <v>148</v>
      </c>
      <c r="D17" s="6" t="n">
        <v>2</v>
      </c>
      <c r="E17" s="6" t="n">
        <v>-2</v>
      </c>
    </row>
    <row r="18" spans="1:6">
      <c r="A18" s="4" t="s">
        <v>117</v>
      </c>
      <c r="D18" s="6" t="n">
        <v>25736</v>
      </c>
      <c r="F18" s="6" t="n">
        <v>25736</v>
      </c>
    </row>
    <row r="19" spans="1:6">
      <c r="A19" s="4" t="s">
        <v>126</v>
      </c>
      <c r="E19" s="6" t="n">
        <v>4871</v>
      </c>
      <c r="F19" s="6" t="n">
        <v>4871</v>
      </c>
    </row>
    <row r="20" spans="1:6">
      <c r="A20" s="4" t="s">
        <v>132</v>
      </c>
      <c r="D20" s="6" t="n">
        <v>-10131</v>
      </c>
      <c r="F20" s="6" t="n">
        <v>-10131</v>
      </c>
    </row>
    <row r="21" spans="1:6">
      <c r="A21" s="4" t="s">
        <v>145</v>
      </c>
      <c r="C21" s="6" t="n">
        <v>554</v>
      </c>
      <c r="F21" s="6" t="n">
        <v>554</v>
      </c>
    </row>
    <row r="22" spans="1:6">
      <c r="A22" s="4" t="s">
        <v>146</v>
      </c>
      <c r="B22" s="6" t="n">
        <v>8</v>
      </c>
      <c r="C22" s="6" t="n">
        <v>-8</v>
      </c>
    </row>
    <row r="23" spans="1:6">
      <c r="A23" s="4" t="s">
        <v>151</v>
      </c>
      <c r="B23" s="6" t="n">
        <v>-29</v>
      </c>
      <c r="C23" s="6" t="n">
        <v>-605</v>
      </c>
      <c r="F23" s="6" t="n">
        <v>-634</v>
      </c>
    </row>
    <row r="24" spans="1:6">
      <c r="A24" s="4" t="s">
        <v>152</v>
      </c>
      <c r="B24" s="5" t="n">
        <v>14777</v>
      </c>
      <c r="C24" s="5" t="n">
        <v>135251</v>
      </c>
      <c r="D24" s="5" t="n">
        <v>152187</v>
      </c>
      <c r="E24" s="5" t="n">
        <v>-3205</v>
      </c>
      <c r="F24" s="6" t="n">
        <v>299010</v>
      </c>
    </row>
    <row r="25" spans="1:6">
      <c r="A25" s="4" t="s">
        <v>148</v>
      </c>
      <c r="F25" s="5" t="n">
        <v>6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425</v>
      </c>
      <c r="B1" s="2" t="s">
        <v>1</v>
      </c>
    </row>
    <row r="2" spans="1:5">
      <c r="B2" s="2" t="s">
        <v>426</v>
      </c>
      <c r="C2" s="2" t="s">
        <v>427</v>
      </c>
      <c r="D2" s="2" t="s">
        <v>428</v>
      </c>
      <c r="E2" s="2" t="s">
        <v>429</v>
      </c>
    </row>
    <row r="3" spans="1:5">
      <c r="A3" s="4" t="s">
        <v>430</v>
      </c>
      <c r="B3" s="6" t="n">
        <v>28</v>
      </c>
    </row>
    <row r="4" spans="1:5">
      <c r="A4" s="4" t="s">
        <v>431</v>
      </c>
      <c r="B4" s="5" t="n">
        <v>1</v>
      </c>
    </row>
    <row r="5" spans="1:5">
      <c r="A5" s="4" t="s">
        <v>432</v>
      </c>
      <c r="B5" s="6" t="n">
        <v>8227000</v>
      </c>
    </row>
    <row r="6" spans="1:5">
      <c r="A6" s="4" t="s">
        <v>433</v>
      </c>
      <c r="B6" s="5" t="n">
        <v>0</v>
      </c>
    </row>
    <row r="7" spans="1:5">
      <c r="A7" s="4" t="s">
        <v>434</v>
      </c>
      <c r="B7" s="8" t="n">
        <v>1.2</v>
      </c>
    </row>
    <row r="8" spans="1:5">
      <c r="A8" s="4" t="s">
        <v>435</v>
      </c>
      <c r="B8" s="4" t="s">
        <v>436</v>
      </c>
    </row>
    <row r="9" spans="1:5">
      <c r="A9" s="4" t="s">
        <v>437</v>
      </c>
      <c r="B9" s="4" t="s">
        <v>438</v>
      </c>
    </row>
    <row r="10" spans="1:5">
      <c r="A10" s="4" t="s">
        <v>439</v>
      </c>
      <c r="B10" s="5" t="n">
        <v>0</v>
      </c>
      <c r="C10" s="5" t="n">
        <v>0</v>
      </c>
      <c r="D10" s="5" t="n">
        <v>0</v>
      </c>
    </row>
    <row r="11" spans="1:5">
      <c r="A11" s="4" t="s">
        <v>440</v>
      </c>
      <c r="B11" s="5" t="n">
        <v>873000</v>
      </c>
      <c r="C11" s="6" t="n">
        <v>720000</v>
      </c>
      <c r="D11" s="6" t="n">
        <v>942000</v>
      </c>
    </row>
    <row r="12" spans="1:5">
      <c r="A12" s="4" t="s">
        <v>441</v>
      </c>
      <c r="B12" s="4" t="s">
        <v>442</v>
      </c>
    </row>
    <row r="13" spans="1:5">
      <c r="A13" s="4" t="s">
        <v>443</v>
      </c>
      <c r="B13" s="5" t="n">
        <v>0</v>
      </c>
      <c r="C13" s="5" t="n">
        <v>0</v>
      </c>
      <c r="D13" s="5" t="n">
        <v>0</v>
      </c>
    </row>
    <row r="14" spans="1:5">
      <c r="A14" s="4" t="s">
        <v>444</v>
      </c>
      <c r="B14" s="6" t="n">
        <v>6194000</v>
      </c>
    </row>
    <row r="15" spans="1:5">
      <c r="A15" s="4" t="s">
        <v>445</v>
      </c>
      <c r="B15" s="5" t="n">
        <v>6125000</v>
      </c>
    </row>
    <row r="16" spans="1:5">
      <c r="A16" s="4" t="s">
        <v>446</v>
      </c>
    </row>
    <row r="17" spans="1:5">
      <c r="A17" s="4" t="s">
        <v>447</v>
      </c>
      <c r="B17" s="4" t="s">
        <v>448</v>
      </c>
    </row>
    <row r="18" spans="1:5">
      <c r="A18" s="4" t="s">
        <v>449</v>
      </c>
    </row>
    <row r="19" spans="1:5">
      <c r="A19" s="4" t="s">
        <v>450</v>
      </c>
      <c r="B19" s="4" t="s">
        <v>451</v>
      </c>
    </row>
    <row r="20" spans="1:5">
      <c r="A20" s="4" t="s">
        <v>452</v>
      </c>
    </row>
    <row r="21" spans="1:5">
      <c r="A21" s="4" t="s">
        <v>453</v>
      </c>
      <c r="B21" s="4" t="s">
        <v>454</v>
      </c>
    </row>
    <row r="22" spans="1:5">
      <c r="A22" s="4" t="s">
        <v>455</v>
      </c>
    </row>
    <row r="23" spans="1:5">
      <c r="A23" s="4" t="s">
        <v>456</v>
      </c>
      <c r="B23" s="4" t="s">
        <v>457</v>
      </c>
    </row>
    <row r="24" spans="1:5">
      <c r="A24" s="4" t="s">
        <v>458</v>
      </c>
    </row>
    <row r="25" spans="1:5">
      <c r="A25" s="4" t="s">
        <v>444</v>
      </c>
      <c r="E25" s="5" t="n">
        <v>6523000</v>
      </c>
    </row>
    <row r="26" spans="1:5">
      <c r="A26" s="4" t="s">
        <v>445</v>
      </c>
      <c r="E26" s="5" t="n">
        <v>652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7</v>
      </c>
    </row>
    <row r="12" spans="1:2">
      <c r="A12" s="4" t="s">
        <v>468</v>
      </c>
    </row>
    <row r="13" spans="1:2">
      <c r="A13" s="3" t="s">
        <v>461</v>
      </c>
    </row>
    <row r="14" spans="1:2">
      <c r="A14" s="4" t="s">
        <v>462</v>
      </c>
      <c r="B1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470</v>
      </c>
      <c r="C1" s="2" t="s">
        <v>1</v>
      </c>
    </row>
    <row r="2" spans="1:5">
      <c r="B2" s="2" t="s">
        <v>81</v>
      </c>
      <c r="C2" s="2" t="s">
        <v>2</v>
      </c>
      <c r="D2" s="2" t="s">
        <v>37</v>
      </c>
      <c r="E2" s="2" t="s">
        <v>81</v>
      </c>
    </row>
    <row r="3" spans="1:5">
      <c r="A3" s="3" t="s">
        <v>211</v>
      </c>
    </row>
    <row r="4" spans="1:5">
      <c r="A4" s="4" t="s">
        <v>471</v>
      </c>
      <c r="C4" s="4" t="s">
        <v>472</v>
      </c>
      <c r="D4" s="4" t="s">
        <v>472</v>
      </c>
      <c r="E4" s="4" t="s">
        <v>473</v>
      </c>
    </row>
    <row r="5" spans="1:5">
      <c r="A5" s="4" t="s">
        <v>474</v>
      </c>
      <c r="B5" s="9" t="n">
        <v>2.6</v>
      </c>
    </row>
    <row r="6" spans="1:5">
      <c r="A6" s="4" t="s">
        <v>475</v>
      </c>
      <c r="B6" s="7" t="n">
        <v>0.3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81</v>
      </c>
    </row>
    <row r="3" spans="1:4">
      <c r="A3" s="3" t="s">
        <v>477</v>
      </c>
    </row>
    <row r="4" spans="1:4">
      <c r="A4" s="4" t="s">
        <v>478</v>
      </c>
      <c r="B4" s="5" t="n">
        <v>25736</v>
      </c>
      <c r="C4" s="5" t="n">
        <v>24920</v>
      </c>
      <c r="D4" s="5" t="n">
        <v>18457</v>
      </c>
    </row>
    <row r="5" spans="1:4">
      <c r="A5" s="4" t="s">
        <v>479</v>
      </c>
      <c r="B5" s="6" t="n">
        <v>7395429</v>
      </c>
      <c r="C5" s="6" t="n">
        <v>7397797</v>
      </c>
      <c r="D5" s="6" t="n">
        <v>7395837</v>
      </c>
    </row>
    <row r="6" spans="1:4">
      <c r="A6" s="4" t="s">
        <v>480</v>
      </c>
      <c r="B6" s="7" t="n">
        <v>3.48</v>
      </c>
      <c r="C6" s="7" t="n">
        <v>3.37</v>
      </c>
      <c r="D6" s="7" t="n">
        <v>2.5</v>
      </c>
    </row>
    <row r="7" spans="1:4">
      <c r="A7" s="3" t="s">
        <v>481</v>
      </c>
    </row>
    <row r="8" spans="1:4">
      <c r="A8" s="4" t="s">
        <v>482</v>
      </c>
      <c r="B8" s="5" t="n">
        <v>25736</v>
      </c>
      <c r="C8" s="5" t="n">
        <v>24920</v>
      </c>
      <c r="D8" s="5" t="n">
        <v>18457</v>
      </c>
    </row>
    <row r="9" spans="1:4">
      <c r="A9" s="4" t="s">
        <v>483</v>
      </c>
      <c r="B9" s="6" t="n">
        <v>7395429</v>
      </c>
      <c r="C9" s="6" t="n">
        <v>7397797</v>
      </c>
      <c r="D9" s="6" t="n">
        <v>7395837</v>
      </c>
    </row>
    <row r="10" spans="1:4">
      <c r="A10" s="4" t="s">
        <v>484</v>
      </c>
      <c r="B10" s="7" t="n">
        <v>3.48</v>
      </c>
      <c r="C10" s="7" t="n">
        <v>3.37</v>
      </c>
      <c r="D10" s="7"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37</v>
      </c>
    </row>
    <row r="2" spans="1:3">
      <c r="A2" s="3" t="s">
        <v>39</v>
      </c>
    </row>
    <row r="3" spans="1:3">
      <c r="A3" s="4" t="s">
        <v>486</v>
      </c>
      <c r="B3" s="5" t="n">
        <v>2545</v>
      </c>
      <c r="C3" s="5" t="n">
        <v>27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87</v>
      </c>
      <c r="B1" s="2" t="s">
        <v>1</v>
      </c>
    </row>
    <row r="2" spans="1:3">
      <c r="B2" s="2" t="s">
        <v>427</v>
      </c>
      <c r="C2" s="2" t="s">
        <v>488</v>
      </c>
    </row>
    <row r="3" spans="1:3">
      <c r="A3" s="3" t="s">
        <v>489</v>
      </c>
    </row>
    <row r="4" spans="1:3">
      <c r="A4" s="4" t="s">
        <v>490</v>
      </c>
      <c r="B4" s="5" t="n">
        <v>272933</v>
      </c>
      <c r="C4" s="5" t="n">
        <v>328643</v>
      </c>
    </row>
    <row r="5" spans="1:3">
      <c r="A5" s="4" t="s">
        <v>491</v>
      </c>
      <c r="B5" s="6" t="n">
        <v>757</v>
      </c>
      <c r="C5" s="6" t="n">
        <v>2988</v>
      </c>
    </row>
    <row r="6" spans="1:3">
      <c r="A6" s="4" t="s">
        <v>492</v>
      </c>
      <c r="B6" s="6" t="n">
        <v>4008</v>
      </c>
      <c r="C6" s="6" t="n">
        <v>1153</v>
      </c>
    </row>
    <row r="7" spans="1:3">
      <c r="A7" s="4" t="s">
        <v>493</v>
      </c>
      <c r="B7" s="6" t="n">
        <v>269682</v>
      </c>
      <c r="C7" s="6" t="n">
        <v>330478</v>
      </c>
    </row>
    <row r="8" spans="1:3">
      <c r="A8" s="4" t="s">
        <v>494</v>
      </c>
      <c r="B8" s="6" t="n">
        <v>8361</v>
      </c>
      <c r="C8" s="6" t="n">
        <v>7656</v>
      </c>
    </row>
    <row r="9" spans="1:3">
      <c r="A9" s="4" t="s">
        <v>495</v>
      </c>
      <c r="B9" s="6" t="n">
        <v>67</v>
      </c>
      <c r="C9" s="6" t="n">
        <v>233</v>
      </c>
    </row>
    <row r="10" spans="1:3">
      <c r="A10" s="4" t="s">
        <v>496</v>
      </c>
      <c r="B10" s="6" t="n">
        <v>48</v>
      </c>
    </row>
    <row r="11" spans="1:3">
      <c r="A11" s="4" t="s">
        <v>75</v>
      </c>
      <c r="B11" s="6" t="n">
        <v>8380</v>
      </c>
      <c r="C11" s="6" t="n">
        <v>7889</v>
      </c>
    </row>
    <row r="12" spans="1:3">
      <c r="A12" s="4" t="s">
        <v>44</v>
      </c>
      <c r="B12" s="6" t="n">
        <v>291</v>
      </c>
      <c r="C12" s="5" t="n">
        <v>423</v>
      </c>
    </row>
    <row r="13" spans="1:3">
      <c r="A13" s="4" t="s">
        <v>497</v>
      </c>
      <c r="C13" s="6" t="n">
        <v>2</v>
      </c>
    </row>
    <row r="14" spans="1:3">
      <c r="A14" s="4" t="s">
        <v>498</v>
      </c>
      <c r="B14" s="6" t="n">
        <v>3</v>
      </c>
    </row>
    <row r="15" spans="1:3">
      <c r="A15" s="4" t="s">
        <v>499</v>
      </c>
    </row>
    <row r="16" spans="1:3">
      <c r="A16" s="3" t="s">
        <v>489</v>
      </c>
    </row>
    <row r="17" spans="1:3">
      <c r="A17" s="4" t="s">
        <v>490</v>
      </c>
      <c r="B17" s="6" t="n">
        <v>12663</v>
      </c>
      <c r="C17" s="5" t="n">
        <v>8368</v>
      </c>
    </row>
    <row r="18" spans="1:3">
      <c r="A18" s="4" t="s">
        <v>491</v>
      </c>
      <c r="B18" s="6" t="n">
        <v>50</v>
      </c>
      <c r="C18" s="6" t="n">
        <v>112</v>
      </c>
    </row>
    <row r="19" spans="1:3">
      <c r="A19" s="4" t="s">
        <v>492</v>
      </c>
      <c r="B19" s="6" t="n">
        <v>84</v>
      </c>
      <c r="C19" s="6" t="n">
        <v>10</v>
      </c>
    </row>
    <row r="20" spans="1:3">
      <c r="A20" s="4" t="s">
        <v>493</v>
      </c>
      <c r="B20" s="6" t="n">
        <v>12629</v>
      </c>
      <c r="C20" s="6" t="n">
        <v>8470</v>
      </c>
    </row>
    <row r="21" spans="1:3">
      <c r="A21" s="4" t="s">
        <v>494</v>
      </c>
      <c r="B21" s="6" t="n">
        <v>42</v>
      </c>
      <c r="C21" s="6" t="n">
        <v>31</v>
      </c>
    </row>
    <row r="22" spans="1:3">
      <c r="A22" s="4" t="s">
        <v>75</v>
      </c>
      <c r="B22" s="6" t="n">
        <v>42</v>
      </c>
      <c r="C22" s="6" t="n">
        <v>31</v>
      </c>
    </row>
    <row r="23" spans="1:3">
      <c r="A23" s="4" t="s">
        <v>500</v>
      </c>
    </row>
    <row r="24" spans="1:3">
      <c r="A24" s="3" t="s">
        <v>489</v>
      </c>
    </row>
    <row r="25" spans="1:3">
      <c r="A25" s="4" t="s">
        <v>490</v>
      </c>
      <c r="B25" s="6" t="n">
        <v>33149</v>
      </c>
      <c r="C25" s="6" t="n">
        <v>101914</v>
      </c>
    </row>
    <row r="26" spans="1:3">
      <c r="A26" s="4" t="s">
        <v>491</v>
      </c>
      <c r="B26" s="6" t="n">
        <v>49</v>
      </c>
      <c r="C26" s="6" t="n">
        <v>1011</v>
      </c>
    </row>
    <row r="27" spans="1:3">
      <c r="A27" s="4" t="s">
        <v>492</v>
      </c>
      <c r="B27" s="6" t="n">
        <v>401</v>
      </c>
      <c r="C27" s="6" t="n">
        <v>77</v>
      </c>
    </row>
    <row r="28" spans="1:3">
      <c r="A28" s="4" t="s">
        <v>493</v>
      </c>
      <c r="B28" s="6" t="n">
        <v>32797</v>
      </c>
      <c r="C28" s="6" t="n">
        <v>102848</v>
      </c>
    </row>
    <row r="29" spans="1:3">
      <c r="A29" s="4" t="s">
        <v>494</v>
      </c>
      <c r="B29" s="6" t="n">
        <v>1464</v>
      </c>
      <c r="C29" s="6" t="n">
        <v>773</v>
      </c>
    </row>
    <row r="30" spans="1:3">
      <c r="A30" s="4" t="s">
        <v>495</v>
      </c>
      <c r="B30" s="6" t="n">
        <v>55</v>
      </c>
      <c r="C30" s="6" t="n">
        <v>25</v>
      </c>
    </row>
    <row r="31" spans="1:3">
      <c r="A31" s="4" t="s">
        <v>496</v>
      </c>
      <c r="B31" s="6" t="n">
        <v>5</v>
      </c>
    </row>
    <row r="32" spans="1:3">
      <c r="A32" s="4" t="s">
        <v>75</v>
      </c>
      <c r="B32" s="6" t="n">
        <v>1514</v>
      </c>
      <c r="C32" s="6" t="n">
        <v>798</v>
      </c>
    </row>
    <row r="33" spans="1:3">
      <c r="A33" s="4" t="s">
        <v>501</v>
      </c>
    </row>
    <row r="34" spans="1:3">
      <c r="A34" s="3" t="s">
        <v>489</v>
      </c>
    </row>
    <row r="35" spans="1:3">
      <c r="A35" s="4" t="s">
        <v>490</v>
      </c>
      <c r="B35" s="6" t="n">
        <v>6269</v>
      </c>
      <c r="C35" s="6" t="n">
        <v>12694</v>
      </c>
    </row>
    <row r="36" spans="1:3">
      <c r="A36" s="4" t="s">
        <v>491</v>
      </c>
      <c r="C36" s="6" t="n">
        <v>171</v>
      </c>
    </row>
    <row r="37" spans="1:3">
      <c r="A37" s="4" t="s">
        <v>492</v>
      </c>
      <c r="B37" s="6" t="n">
        <v>230</v>
      </c>
      <c r="C37" s="6" t="n">
        <v>4</v>
      </c>
    </row>
    <row r="38" spans="1:3">
      <c r="A38" s="4" t="s">
        <v>493</v>
      </c>
      <c r="B38" s="6" t="n">
        <v>6039</v>
      </c>
      <c r="C38" s="6" t="n">
        <v>12861</v>
      </c>
    </row>
    <row r="39" spans="1:3">
      <c r="A39" s="4" t="s">
        <v>502</v>
      </c>
    </row>
    <row r="40" spans="1:3">
      <c r="A40" s="3" t="s">
        <v>489</v>
      </c>
    </row>
    <row r="41" spans="1:3">
      <c r="A41" s="4" t="s">
        <v>490</v>
      </c>
      <c r="B41" s="6" t="n">
        <v>94999</v>
      </c>
      <c r="C41" s="6" t="n">
        <v>87156</v>
      </c>
    </row>
    <row r="42" spans="1:3">
      <c r="A42" s="4" t="s">
        <v>491</v>
      </c>
      <c r="B42" s="6" t="n">
        <v>2</v>
      </c>
      <c r="C42" s="6" t="n">
        <v>181</v>
      </c>
    </row>
    <row r="43" spans="1:3">
      <c r="A43" s="4" t="s">
        <v>492</v>
      </c>
      <c r="B43" s="6" t="n">
        <v>2183</v>
      </c>
      <c r="C43" s="6" t="n">
        <v>227</v>
      </c>
    </row>
    <row r="44" spans="1:3">
      <c r="A44" s="4" t="s">
        <v>493</v>
      </c>
      <c r="B44" s="6" t="n">
        <v>92818</v>
      </c>
      <c r="C44" s="6" t="n">
        <v>87110</v>
      </c>
    </row>
    <row r="45" spans="1:3">
      <c r="A45" s="4" t="s">
        <v>503</v>
      </c>
    </row>
    <row r="46" spans="1:3">
      <c r="A46" s="3" t="s">
        <v>489</v>
      </c>
    </row>
    <row r="47" spans="1:3">
      <c r="A47" s="4" t="s">
        <v>490</v>
      </c>
      <c r="B47" s="6" t="n">
        <v>25948</v>
      </c>
      <c r="C47" s="6" t="n">
        <v>23966</v>
      </c>
    </row>
    <row r="48" spans="1:3">
      <c r="A48" s="4" t="s">
        <v>491</v>
      </c>
      <c r="B48" s="6" t="n">
        <v>9</v>
      </c>
      <c r="C48" s="6" t="n">
        <v>162</v>
      </c>
    </row>
    <row r="49" spans="1:3">
      <c r="A49" s="4" t="s">
        <v>492</v>
      </c>
      <c r="B49" s="6" t="n">
        <v>365</v>
      </c>
    </row>
    <row r="50" spans="1:3">
      <c r="A50" s="4" t="s">
        <v>493</v>
      </c>
      <c r="B50" s="6" t="n">
        <v>25592</v>
      </c>
      <c r="C50" s="6" t="n">
        <v>24128</v>
      </c>
    </row>
    <row r="51" spans="1:3">
      <c r="A51" s="4" t="s">
        <v>504</v>
      </c>
    </row>
    <row r="52" spans="1:3">
      <c r="A52" s="3" t="s">
        <v>489</v>
      </c>
    </row>
    <row r="53" spans="1:3">
      <c r="A53" s="4" t="s">
        <v>44</v>
      </c>
      <c r="B53" s="6" t="n">
        <v>291</v>
      </c>
      <c r="C53" s="6" t="n">
        <v>423</v>
      </c>
    </row>
    <row r="54" spans="1:3">
      <c r="A54" s="4" t="s">
        <v>505</v>
      </c>
    </row>
    <row r="55" spans="1:3">
      <c r="A55" s="3" t="s">
        <v>489</v>
      </c>
    </row>
    <row r="56" spans="1:3">
      <c r="A56" s="4" t="s">
        <v>490</v>
      </c>
      <c r="B56" s="6" t="n">
        <v>13544</v>
      </c>
      <c r="C56" s="6" t="n">
        <v>35418</v>
      </c>
    </row>
    <row r="57" spans="1:3">
      <c r="A57" s="4" t="s">
        <v>491</v>
      </c>
      <c r="B57" s="6" t="n">
        <v>309</v>
      </c>
      <c r="C57" s="6" t="n">
        <v>295</v>
      </c>
    </row>
    <row r="58" spans="1:3">
      <c r="A58" s="4" t="s">
        <v>492</v>
      </c>
      <c r="C58" s="6" t="n">
        <v>815</v>
      </c>
    </row>
    <row r="59" spans="1:3">
      <c r="A59" s="4" t="s">
        <v>493</v>
      </c>
      <c r="B59" s="6" t="n">
        <v>13853</v>
      </c>
      <c r="C59" s="6" t="n">
        <v>34898</v>
      </c>
    </row>
    <row r="60" spans="1:3">
      <c r="A60" s="4" t="s">
        <v>494</v>
      </c>
      <c r="C60" s="6" t="n">
        <v>6852</v>
      </c>
    </row>
    <row r="61" spans="1:3">
      <c r="A61" s="4" t="s">
        <v>495</v>
      </c>
      <c r="C61" s="6" t="n">
        <v>208</v>
      </c>
    </row>
    <row r="62" spans="1:3">
      <c r="A62" s="4" t="s">
        <v>75</v>
      </c>
      <c r="C62" s="6" t="n">
        <v>7060</v>
      </c>
    </row>
    <row r="63" spans="1:3">
      <c r="A63" s="4" t="s">
        <v>506</v>
      </c>
    </row>
    <row r="64" spans="1:3">
      <c r="A64" s="3" t="s">
        <v>489</v>
      </c>
    </row>
    <row r="65" spans="1:3">
      <c r="A65" s="4" t="s">
        <v>490</v>
      </c>
      <c r="B65" s="6" t="n">
        <v>86361</v>
      </c>
      <c r="C65" s="6" t="n">
        <v>59127</v>
      </c>
    </row>
    <row r="66" spans="1:3">
      <c r="A66" s="4" t="s">
        <v>491</v>
      </c>
      <c r="B66" s="6" t="n">
        <v>338</v>
      </c>
      <c r="C66" s="6" t="n">
        <v>1056</v>
      </c>
    </row>
    <row r="67" spans="1:3">
      <c r="A67" s="4" t="s">
        <v>492</v>
      </c>
      <c r="B67" s="6" t="n">
        <v>745</v>
      </c>
      <c r="C67" s="6" t="n">
        <v>20</v>
      </c>
    </row>
    <row r="68" spans="1:3">
      <c r="A68" s="4" t="s">
        <v>493</v>
      </c>
      <c r="B68" s="6" t="n">
        <v>85954</v>
      </c>
      <c r="C68" s="5" t="n">
        <v>60163</v>
      </c>
    </row>
    <row r="69" spans="1:3">
      <c r="A69" s="4" t="s">
        <v>494</v>
      </c>
      <c r="B69" s="6" t="n">
        <v>6855</v>
      </c>
    </row>
    <row r="70" spans="1:3">
      <c r="A70" s="4" t="s">
        <v>495</v>
      </c>
      <c r="B70" s="6" t="n">
        <v>12</v>
      </c>
    </row>
    <row r="71" spans="1:3">
      <c r="A71" s="4" t="s">
        <v>496</v>
      </c>
      <c r="B71" s="6" t="n">
        <v>43</v>
      </c>
    </row>
    <row r="72" spans="1:3">
      <c r="A72" s="4" t="s">
        <v>75</v>
      </c>
      <c r="B72" s="5" t="n">
        <v>6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7</v>
      </c>
    </row>
    <row r="3" spans="1:3">
      <c r="A3" s="3" t="s">
        <v>214</v>
      </c>
    </row>
    <row r="4" spans="1:3">
      <c r="A4" s="4" t="s">
        <v>508</v>
      </c>
      <c r="B4" s="5" t="n">
        <v>132</v>
      </c>
      <c r="C4" s="5" t="n">
        <v>14</v>
      </c>
    </row>
    <row r="5" spans="1:3">
      <c r="A5" s="4" t="s">
        <v>509</v>
      </c>
      <c r="B5" s="5" t="n">
        <v>132</v>
      </c>
      <c r="C5" s="5"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0</v>
      </c>
      <c r="B1" s="2" t="s">
        <v>1</v>
      </c>
    </row>
    <row r="2" spans="1:4">
      <c r="B2" s="2" t="s">
        <v>488</v>
      </c>
      <c r="C2" s="2" t="s">
        <v>427</v>
      </c>
      <c r="D2" s="2" t="s">
        <v>428</v>
      </c>
    </row>
    <row r="3" spans="1:4">
      <c r="A3" s="3" t="s">
        <v>511</v>
      </c>
    </row>
    <row r="4" spans="1:4">
      <c r="A4" s="4" t="s">
        <v>512</v>
      </c>
      <c r="B4" s="5" t="n">
        <v>1450</v>
      </c>
      <c r="C4" s="5" t="n">
        <v>-2568</v>
      </c>
    </row>
    <row r="5" spans="1:4">
      <c r="A5" s="4" t="s">
        <v>513</v>
      </c>
      <c r="B5" s="6" t="n">
        <v>385</v>
      </c>
      <c r="C5" s="6" t="n">
        <v>683</v>
      </c>
    </row>
    <row r="6" spans="1:4">
      <c r="A6" s="4" t="s">
        <v>514</v>
      </c>
      <c r="B6" s="6" t="n">
        <v>9677</v>
      </c>
      <c r="C6" s="6" t="n">
        <v>0</v>
      </c>
    </row>
    <row r="7" spans="1:4">
      <c r="A7" s="4" t="s">
        <v>515</v>
      </c>
      <c r="B7" s="6" t="n">
        <v>66</v>
      </c>
    </row>
    <row r="8" spans="1:4">
      <c r="A8" s="4" t="s">
        <v>516</v>
      </c>
      <c r="B8" s="5" t="n">
        <v>43</v>
      </c>
    </row>
    <row r="9" spans="1:4">
      <c r="A9" s="4" t="s">
        <v>517</v>
      </c>
      <c r="B9" s="6" t="n">
        <v>70</v>
      </c>
    </row>
    <row r="10" spans="1:4">
      <c r="A10" s="4" t="s">
        <v>518</v>
      </c>
      <c r="B10" s="5" t="n">
        <v>0</v>
      </c>
      <c r="C10" s="5" t="n">
        <v>0</v>
      </c>
      <c r="D10" s="5" t="n">
        <v>0</v>
      </c>
    </row>
    <row r="11" spans="1:4">
      <c r="A11" s="4" t="s">
        <v>506</v>
      </c>
    </row>
    <row r="12" spans="1:4">
      <c r="A12" s="3" t="s">
        <v>511</v>
      </c>
    </row>
    <row r="13" spans="1:4">
      <c r="A13" s="4" t="s">
        <v>517</v>
      </c>
      <c r="B13" s="6" t="n">
        <v>6</v>
      </c>
    </row>
    <row r="14" spans="1:4">
      <c r="A14" s="4" t="s">
        <v>519</v>
      </c>
      <c r="B14" s="6" t="n">
        <v>2</v>
      </c>
    </row>
    <row r="15" spans="1:4">
      <c r="A15" s="4" t="s">
        <v>505</v>
      </c>
    </row>
    <row r="16" spans="1:4">
      <c r="A16" s="3" t="s">
        <v>511</v>
      </c>
    </row>
    <row r="17" spans="1:4">
      <c r="A17" s="4" t="s">
        <v>517</v>
      </c>
      <c r="B17" s="6" t="n">
        <v>22</v>
      </c>
    </row>
    <row r="18" spans="1:4">
      <c r="A18" s="4" t="s">
        <v>502</v>
      </c>
    </row>
    <row r="19" spans="1:4">
      <c r="A19" s="3" t="s">
        <v>511</v>
      </c>
    </row>
    <row r="20" spans="1:4">
      <c r="A20" s="4" t="s">
        <v>520</v>
      </c>
      <c r="B20" s="4" t="s">
        <v>521</v>
      </c>
      <c r="C20" s="4" t="s">
        <v>521</v>
      </c>
    </row>
    <row r="21" spans="1:4">
      <c r="A21" s="4" t="s">
        <v>517</v>
      </c>
      <c r="B21" s="6" t="n">
        <v>18</v>
      </c>
    </row>
    <row r="22" spans="1:4">
      <c r="A22" s="4" t="s">
        <v>519</v>
      </c>
      <c r="B22" s="6" t="n">
        <v>16</v>
      </c>
    </row>
    <row r="23" spans="1:4">
      <c r="A23" s="4" t="s">
        <v>522</v>
      </c>
    </row>
    <row r="24" spans="1:4">
      <c r="A24" s="3" t="s">
        <v>511</v>
      </c>
    </row>
    <row r="25" spans="1:4">
      <c r="A25" s="4" t="s">
        <v>517</v>
      </c>
      <c r="B25" s="6" t="n">
        <v>24</v>
      </c>
    </row>
    <row r="26" spans="1:4">
      <c r="A26" s="4" t="s">
        <v>500</v>
      </c>
    </row>
    <row r="27" spans="1:4">
      <c r="A27" s="3" t="s">
        <v>511</v>
      </c>
    </row>
    <row r="28" spans="1:4">
      <c r="A28" s="4" t="s">
        <v>519</v>
      </c>
      <c r="B28" s="6"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214</v>
      </c>
    </row>
    <row r="3" spans="1:3">
      <c r="A3" s="4" t="s">
        <v>524</v>
      </c>
      <c r="B3" s="5" t="n">
        <v>41486</v>
      </c>
    </row>
    <row r="4" spans="1:3">
      <c r="A4" s="4" t="s">
        <v>525</v>
      </c>
      <c r="B4" s="6" t="n">
        <v>108231</v>
      </c>
    </row>
    <row r="5" spans="1:3">
      <c r="A5" s="4" t="s">
        <v>526</v>
      </c>
      <c r="B5" s="6" t="n">
        <v>19951</v>
      </c>
    </row>
    <row r="6" spans="1:3">
      <c r="A6" s="4" t="s">
        <v>527</v>
      </c>
      <c r="B6" s="6" t="n">
        <v>33297</v>
      </c>
    </row>
    <row r="7" spans="1:3">
      <c r="A7" s="4" t="s">
        <v>528</v>
      </c>
      <c r="B7" s="6" t="n">
        <v>202965</v>
      </c>
    </row>
    <row r="8" spans="1:3">
      <c r="A8" s="4" t="s">
        <v>529</v>
      </c>
      <c r="B8" s="6" t="n">
        <v>127513</v>
      </c>
    </row>
    <row r="9" spans="1:3">
      <c r="A9" s="4" t="s">
        <v>143</v>
      </c>
      <c r="B9" s="5" t="n">
        <v>330478</v>
      </c>
      <c r="C9" s="5" t="n">
        <v>269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81</v>
      </c>
    </row>
    <row r="3" spans="1:3">
      <c r="A3" s="3" t="s">
        <v>154</v>
      </c>
    </row>
    <row r="4" spans="1:3">
      <c r="A4" s="4" t="s">
        <v>155</v>
      </c>
      <c r="B4" s="7" t="n">
        <v>1.37</v>
      </c>
      <c r="C4" s="7" t="n">
        <v>1.26</v>
      </c>
    </row>
    <row r="5" spans="1:3">
      <c r="A5" s="4" t="s">
        <v>156</v>
      </c>
      <c r="B5" s="6" t="n">
        <v>14428</v>
      </c>
    </row>
    <row r="6" spans="1:3">
      <c r="A6" s="4" t="s">
        <v>146</v>
      </c>
      <c r="B6" s="5" t="n">
        <v>147</v>
      </c>
      <c r="C6" s="5" t="n">
        <v>32</v>
      </c>
    </row>
    <row r="7" spans="1:3">
      <c r="A7" s="4" t="s">
        <v>157</v>
      </c>
      <c r="B7" s="6" t="n">
        <v>3854</v>
      </c>
      <c r="C7" s="6" t="n">
        <v>23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531</v>
      </c>
    </row>
    <row r="3" spans="1:3">
      <c r="A3" s="4" t="s">
        <v>532</v>
      </c>
      <c r="B3" s="5" t="n">
        <v>6852</v>
      </c>
    </row>
    <row r="4" spans="1:3">
      <c r="A4" s="4" t="s">
        <v>533</v>
      </c>
      <c r="B4" s="6" t="n">
        <v>6852</v>
      </c>
    </row>
    <row r="5" spans="1:3">
      <c r="A5" s="4" t="s">
        <v>534</v>
      </c>
      <c r="B5" s="6" t="n">
        <v>804</v>
      </c>
    </row>
    <row r="6" spans="1:3">
      <c r="A6" s="4" t="s">
        <v>494</v>
      </c>
      <c r="B6" s="6" t="n">
        <v>7656</v>
      </c>
      <c r="C6" s="5" t="n">
        <v>8361</v>
      </c>
    </row>
    <row r="7" spans="1:3">
      <c r="A7" s="3" t="s">
        <v>535</v>
      </c>
    </row>
    <row r="8" spans="1:3">
      <c r="A8" s="4" t="s">
        <v>536</v>
      </c>
      <c r="B8" s="6" t="n">
        <v>7060</v>
      </c>
    </row>
    <row r="9" spans="1:3">
      <c r="A9" s="4" t="s">
        <v>537</v>
      </c>
      <c r="B9" s="6" t="n">
        <v>7060</v>
      </c>
    </row>
    <row r="10" spans="1:3">
      <c r="A10" s="4" t="s">
        <v>538</v>
      </c>
      <c r="B10" s="6" t="n">
        <v>829</v>
      </c>
    </row>
    <row r="11" spans="1:3">
      <c r="A11" s="4" t="s">
        <v>539</v>
      </c>
      <c r="B11" s="5" t="n">
        <v>7889</v>
      </c>
      <c r="C11" s="5" t="n">
        <v>83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9"/>
    <col customWidth="1" max="3" min="3" width="39"/>
  </cols>
  <sheetData>
    <row r="1" spans="1:3">
      <c r="A1" s="1" t="s">
        <v>540</v>
      </c>
      <c r="B1" s="2" t="s">
        <v>2</v>
      </c>
      <c r="C1" s="2" t="s">
        <v>37</v>
      </c>
    </row>
    <row r="2" spans="1:3">
      <c r="A2" s="3" t="s">
        <v>511</v>
      </c>
    </row>
    <row r="3" spans="1:3">
      <c r="A3" s="4" t="s">
        <v>541</v>
      </c>
      <c r="B3" s="4" t="s">
        <v>542</v>
      </c>
      <c r="C3" s="4" t="s">
        <v>542</v>
      </c>
    </row>
    <row r="4" spans="1:3">
      <c r="A4" s="4" t="s">
        <v>543</v>
      </c>
    </row>
    <row r="5" spans="1:3">
      <c r="A5" s="3" t="s">
        <v>511</v>
      </c>
    </row>
    <row r="6" spans="1:3">
      <c r="A6" s="4" t="s">
        <v>541</v>
      </c>
      <c r="B6" s="5" t="n">
        <v>157047</v>
      </c>
      <c r="C6" s="5" t="n">
        <v>1616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511</v>
      </c>
    </row>
    <row r="3" spans="1:3">
      <c r="A3" s="4" t="s">
        <v>545</v>
      </c>
      <c r="B3" s="5" t="n">
        <v>78239</v>
      </c>
      <c r="C3" s="5" t="n">
        <v>25905</v>
      </c>
    </row>
    <row r="4" spans="1:3">
      <c r="A4" s="4" t="s">
        <v>546</v>
      </c>
      <c r="B4" s="6" t="n">
        <v>43281</v>
      </c>
      <c r="C4" s="6" t="n">
        <v>189472</v>
      </c>
    </row>
    <row r="5" spans="1:3">
      <c r="A5" s="4" t="s">
        <v>547</v>
      </c>
      <c r="B5" s="6" t="n">
        <v>1035</v>
      </c>
      <c r="C5" s="6" t="n">
        <v>132</v>
      </c>
    </row>
    <row r="6" spans="1:3">
      <c r="A6" s="4" t="s">
        <v>548</v>
      </c>
      <c r="B6" s="6" t="n">
        <v>118</v>
      </c>
      <c r="C6" s="6" t="n">
        <v>3924</v>
      </c>
    </row>
    <row r="7" spans="1:3">
      <c r="A7" s="4" t="s">
        <v>549</v>
      </c>
      <c r="B7" s="6" t="n">
        <v>121520</v>
      </c>
      <c r="C7" s="6" t="n">
        <v>215377</v>
      </c>
    </row>
    <row r="8" spans="1:3">
      <c r="A8" s="4" t="s">
        <v>550</v>
      </c>
      <c r="B8" s="6" t="n">
        <v>1153</v>
      </c>
      <c r="C8" s="6" t="n">
        <v>4056</v>
      </c>
    </row>
    <row r="9" spans="1:3">
      <c r="A9" s="4" t="s">
        <v>505</v>
      </c>
    </row>
    <row r="10" spans="1:3">
      <c r="A10" s="3" t="s">
        <v>511</v>
      </c>
    </row>
    <row r="11" spans="1:3">
      <c r="A11" s="4" t="s">
        <v>545</v>
      </c>
      <c r="B11" s="6" t="n">
        <v>23929</v>
      </c>
    </row>
    <row r="12" spans="1:3">
      <c r="A12" s="4" t="s">
        <v>547</v>
      </c>
      <c r="B12" s="6" t="n">
        <v>815</v>
      </c>
    </row>
    <row r="13" spans="1:3">
      <c r="A13" s="4" t="s">
        <v>549</v>
      </c>
      <c r="B13" s="6" t="n">
        <v>23929</v>
      </c>
    </row>
    <row r="14" spans="1:3">
      <c r="A14" s="4" t="s">
        <v>550</v>
      </c>
      <c r="B14" s="6" t="n">
        <v>815</v>
      </c>
    </row>
    <row r="15" spans="1:3">
      <c r="A15" s="4" t="s">
        <v>506</v>
      </c>
    </row>
    <row r="16" spans="1:3">
      <c r="A16" s="3" t="s">
        <v>511</v>
      </c>
    </row>
    <row r="17" spans="1:3">
      <c r="A17" s="4" t="s">
        <v>545</v>
      </c>
      <c r="B17" s="6" t="n">
        <v>2684</v>
      </c>
      <c r="C17" s="6" t="n">
        <v>9022</v>
      </c>
    </row>
    <row r="18" spans="1:3">
      <c r="A18" s="4" t="s">
        <v>546</v>
      </c>
      <c r="B18" s="6" t="n">
        <v>1098</v>
      </c>
      <c r="C18" s="6" t="n">
        <v>52352</v>
      </c>
    </row>
    <row r="19" spans="1:3">
      <c r="A19" s="4" t="s">
        <v>547</v>
      </c>
      <c r="B19" s="6" t="n">
        <v>19</v>
      </c>
      <c r="C19" s="6" t="n">
        <v>74</v>
      </c>
    </row>
    <row r="20" spans="1:3">
      <c r="A20" s="4" t="s">
        <v>548</v>
      </c>
      <c r="B20" s="6" t="n">
        <v>1</v>
      </c>
      <c r="C20" s="6" t="n">
        <v>714</v>
      </c>
    </row>
    <row r="21" spans="1:3">
      <c r="A21" s="4" t="s">
        <v>549</v>
      </c>
      <c r="B21" s="6" t="n">
        <v>3782</v>
      </c>
      <c r="C21" s="6" t="n">
        <v>61374</v>
      </c>
    </row>
    <row r="22" spans="1:3">
      <c r="A22" s="4" t="s">
        <v>550</v>
      </c>
      <c r="B22" s="6" t="n">
        <v>20</v>
      </c>
      <c r="C22" s="6" t="n">
        <v>788</v>
      </c>
    </row>
    <row r="23" spans="1:3">
      <c r="A23" s="4" t="s">
        <v>503</v>
      </c>
    </row>
    <row r="24" spans="1:3">
      <c r="A24" s="3" t="s">
        <v>511</v>
      </c>
    </row>
    <row r="25" spans="1:3">
      <c r="A25" s="4" t="s">
        <v>545</v>
      </c>
      <c r="C25" s="6" t="n">
        <v>1995</v>
      </c>
    </row>
    <row r="26" spans="1:3">
      <c r="A26" s="4" t="s">
        <v>546</v>
      </c>
      <c r="C26" s="6" t="n">
        <v>19671</v>
      </c>
    </row>
    <row r="27" spans="1:3">
      <c r="A27" s="4" t="s">
        <v>547</v>
      </c>
      <c r="C27" s="6" t="n">
        <v>2</v>
      </c>
    </row>
    <row r="28" spans="1:3">
      <c r="A28" s="4" t="s">
        <v>548</v>
      </c>
      <c r="C28" s="6" t="n">
        <v>363</v>
      </c>
    </row>
    <row r="29" spans="1:3">
      <c r="A29" s="4" t="s">
        <v>549</v>
      </c>
      <c r="C29" s="6" t="n">
        <v>21666</v>
      </c>
    </row>
    <row r="30" spans="1:3">
      <c r="A30" s="4" t="s">
        <v>550</v>
      </c>
      <c r="C30" s="6" t="n">
        <v>365</v>
      </c>
    </row>
    <row r="31" spans="1:3">
      <c r="A31" s="4" t="s">
        <v>502</v>
      </c>
    </row>
    <row r="32" spans="1:3">
      <c r="A32" s="3" t="s">
        <v>511</v>
      </c>
    </row>
    <row r="33" spans="1:3">
      <c r="A33" s="4" t="s">
        <v>545</v>
      </c>
      <c r="B33" s="6" t="n">
        <v>13695</v>
      </c>
      <c r="C33" s="6" t="n">
        <v>2037</v>
      </c>
    </row>
    <row r="34" spans="1:3">
      <c r="A34" s="4" t="s">
        <v>546</v>
      </c>
      <c r="B34" s="6" t="n">
        <v>36070</v>
      </c>
      <c r="C34" s="6" t="n">
        <v>89729</v>
      </c>
    </row>
    <row r="35" spans="1:3">
      <c r="A35" s="4" t="s">
        <v>547</v>
      </c>
      <c r="B35" s="6" t="n">
        <v>149</v>
      </c>
      <c r="C35" s="6" t="n">
        <v>1</v>
      </c>
    </row>
    <row r="36" spans="1:3">
      <c r="A36" s="4" t="s">
        <v>548</v>
      </c>
      <c r="B36" s="6" t="n">
        <v>78</v>
      </c>
      <c r="C36" s="6" t="n">
        <v>2182</v>
      </c>
    </row>
    <row r="37" spans="1:3">
      <c r="A37" s="4" t="s">
        <v>549</v>
      </c>
      <c r="B37" s="6" t="n">
        <v>49765</v>
      </c>
      <c r="C37" s="6" t="n">
        <v>91766</v>
      </c>
    </row>
    <row r="38" spans="1:3">
      <c r="A38" s="4" t="s">
        <v>550</v>
      </c>
      <c r="B38" s="6" t="n">
        <v>227</v>
      </c>
      <c r="C38" s="6" t="n">
        <v>2183</v>
      </c>
    </row>
    <row r="39" spans="1:3">
      <c r="A39" s="4" t="s">
        <v>499</v>
      </c>
    </row>
    <row r="40" spans="1:3">
      <c r="A40" s="3" t="s">
        <v>511</v>
      </c>
    </row>
    <row r="41" spans="1:3">
      <c r="A41" s="4" t="s">
        <v>545</v>
      </c>
      <c r="B41" s="6" t="n">
        <v>992</v>
      </c>
    </row>
    <row r="42" spans="1:3">
      <c r="A42" s="4" t="s">
        <v>546</v>
      </c>
      <c r="B42" s="6" t="n">
        <v>2362</v>
      </c>
      <c r="C42" s="6" t="n">
        <v>7800</v>
      </c>
    </row>
    <row r="43" spans="1:3">
      <c r="A43" s="4" t="s">
        <v>547</v>
      </c>
      <c r="B43" s="6" t="n">
        <v>1</v>
      </c>
    </row>
    <row r="44" spans="1:3">
      <c r="A44" s="4" t="s">
        <v>548</v>
      </c>
      <c r="B44" s="6" t="n">
        <v>9</v>
      </c>
      <c r="C44" s="6" t="n">
        <v>84</v>
      </c>
    </row>
    <row r="45" spans="1:3">
      <c r="A45" s="4" t="s">
        <v>549</v>
      </c>
      <c r="B45" s="6" t="n">
        <v>3354</v>
      </c>
      <c r="C45" s="6" t="n">
        <v>7800</v>
      </c>
    </row>
    <row r="46" spans="1:3">
      <c r="A46" s="4" t="s">
        <v>550</v>
      </c>
      <c r="B46" s="6" t="n">
        <v>10</v>
      </c>
      <c r="C46" s="6" t="n">
        <v>84</v>
      </c>
    </row>
    <row r="47" spans="1:3">
      <c r="A47" s="4" t="s">
        <v>501</v>
      </c>
    </row>
    <row r="48" spans="1:3">
      <c r="A48" s="3" t="s">
        <v>511</v>
      </c>
    </row>
    <row r="49" spans="1:3">
      <c r="A49" s="4" t="s">
        <v>546</v>
      </c>
      <c r="C49" s="6" t="n">
        <v>6039</v>
      </c>
    </row>
    <row r="50" spans="1:3">
      <c r="A50" s="4" t="s">
        <v>548</v>
      </c>
      <c r="C50" s="6" t="n">
        <v>230</v>
      </c>
    </row>
    <row r="51" spans="1:3">
      <c r="A51" s="4" t="s">
        <v>549</v>
      </c>
      <c r="C51" s="6" t="n">
        <v>6039</v>
      </c>
    </row>
    <row r="52" spans="1:3">
      <c r="A52" s="4" t="s">
        <v>550</v>
      </c>
      <c r="C52" s="6" t="n">
        <v>230</v>
      </c>
    </row>
    <row r="53" spans="1:3">
      <c r="A53" s="4" t="s">
        <v>500</v>
      </c>
    </row>
    <row r="54" spans="1:3">
      <c r="A54" s="3" t="s">
        <v>511</v>
      </c>
    </row>
    <row r="55" spans="1:3">
      <c r="A55" s="4" t="s">
        <v>545</v>
      </c>
      <c r="B55" s="6" t="n">
        <v>36939</v>
      </c>
      <c r="C55" s="6" t="n">
        <v>12851</v>
      </c>
    </row>
    <row r="56" spans="1:3">
      <c r="A56" s="4" t="s">
        <v>546</v>
      </c>
      <c r="B56" s="6" t="n">
        <v>3751</v>
      </c>
      <c r="C56" s="6" t="n">
        <v>13881</v>
      </c>
    </row>
    <row r="57" spans="1:3">
      <c r="A57" s="4" t="s">
        <v>547</v>
      </c>
      <c r="B57" s="6" t="n">
        <v>51</v>
      </c>
      <c r="C57" s="6" t="n">
        <v>55</v>
      </c>
    </row>
    <row r="58" spans="1:3">
      <c r="A58" s="4" t="s">
        <v>548</v>
      </c>
      <c r="B58" s="6" t="n">
        <v>30</v>
      </c>
      <c r="C58" s="6" t="n">
        <v>351</v>
      </c>
    </row>
    <row r="59" spans="1:3">
      <c r="A59" s="4" t="s">
        <v>549</v>
      </c>
      <c r="B59" s="6" t="n">
        <v>40690</v>
      </c>
      <c r="C59" s="6" t="n">
        <v>26732</v>
      </c>
    </row>
    <row r="60" spans="1:3">
      <c r="A60" s="4" t="s">
        <v>550</v>
      </c>
      <c r="B60" s="5" t="n">
        <v>81</v>
      </c>
      <c r="C60" s="5" t="n">
        <v>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1"/>
  </cols>
  <sheetData>
    <row r="1" spans="1:3">
      <c r="A1" s="1" t="s">
        <v>551</v>
      </c>
      <c r="B1" s="2" t="s">
        <v>1</v>
      </c>
    </row>
    <row r="2" spans="1:3">
      <c r="B2" s="2" t="s">
        <v>552</v>
      </c>
      <c r="C2" s="2" t="s">
        <v>427</v>
      </c>
    </row>
    <row r="3" spans="1:3">
      <c r="A3" s="4" t="s">
        <v>553</v>
      </c>
      <c r="B3" s="5" t="n">
        <v>14777</v>
      </c>
      <c r="C3" s="5" t="n">
        <v>14798</v>
      </c>
    </row>
    <row r="4" spans="1:3">
      <c r="A4" s="4" t="s">
        <v>554</v>
      </c>
    </row>
    <row r="5" spans="1:3">
      <c r="A5" s="4" t="s">
        <v>555</v>
      </c>
      <c r="B5" s="10" t="n">
        <v>1.6228</v>
      </c>
    </row>
    <row r="6" spans="1:3">
      <c r="A6" s="4" t="s">
        <v>556</v>
      </c>
      <c r="B6" s="6" t="n">
        <v>72997</v>
      </c>
    </row>
    <row r="7" spans="1:3">
      <c r="A7" s="4" t="s">
        <v>557</v>
      </c>
    </row>
    <row r="8" spans="1:3">
      <c r="A8" s="4" t="s">
        <v>558</v>
      </c>
      <c r="B8" s="6" t="n">
        <v>449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9</v>
      </c>
      <c r="B1" s="2" t="s">
        <v>1</v>
      </c>
      <c r="E1" s="2" t="s">
        <v>560</v>
      </c>
    </row>
    <row r="2" spans="1:5">
      <c r="B2" s="2" t="s">
        <v>2</v>
      </c>
      <c r="C2" s="2" t="s">
        <v>37</v>
      </c>
      <c r="D2" s="2" t="s">
        <v>81</v>
      </c>
      <c r="E2" s="2" t="s">
        <v>2</v>
      </c>
    </row>
    <row r="3" spans="1:5">
      <c r="A3" s="3" t="s">
        <v>216</v>
      </c>
    </row>
    <row r="4" spans="1:5">
      <c r="A4" s="4" t="s">
        <v>561</v>
      </c>
      <c r="B4" s="5" t="n">
        <v>908000</v>
      </c>
      <c r="C4" s="5" t="n">
        <v>744000</v>
      </c>
      <c r="E4" s="5" t="n">
        <v>908000</v>
      </c>
    </row>
    <row r="5" spans="1:5">
      <c r="A5" s="4" t="s">
        <v>562</v>
      </c>
      <c r="B5" s="6" t="n">
        <v>12248000</v>
      </c>
      <c r="C5" s="6" t="n">
        <v>14701000</v>
      </c>
      <c r="E5" s="6" t="n">
        <v>12248000</v>
      </c>
    </row>
    <row r="6" spans="1:5">
      <c r="A6" s="4" t="s">
        <v>563</v>
      </c>
      <c r="B6" s="6" t="n">
        <v>7857000</v>
      </c>
      <c r="C6" s="6" t="n">
        <v>9376000</v>
      </c>
    </row>
    <row r="7" spans="1:5">
      <c r="A7" s="4" t="s">
        <v>564</v>
      </c>
      <c r="B7" s="6" t="n">
        <v>0</v>
      </c>
      <c r="C7" s="6" t="n">
        <v>0</v>
      </c>
    </row>
    <row r="8" spans="1:5">
      <c r="A8" s="4" t="s">
        <v>565</v>
      </c>
      <c r="B8" s="6" t="n">
        <v>12900000</v>
      </c>
      <c r="C8" s="6" t="n">
        <v>16200000</v>
      </c>
      <c r="E8" s="6" t="n">
        <v>12900000</v>
      </c>
    </row>
    <row r="9" spans="1:5">
      <c r="A9" s="4" t="s">
        <v>566</v>
      </c>
      <c r="B9" s="5" t="n">
        <v>0</v>
      </c>
      <c r="C9" s="5" t="n">
        <v>0</v>
      </c>
      <c r="D9" s="5" t="n">
        <v>0</v>
      </c>
      <c r="E9"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7</v>
      </c>
      <c r="D1" s="2" t="s">
        <v>81</v>
      </c>
    </row>
    <row r="2" spans="1:4">
      <c r="A2" s="3" t="s">
        <v>568</v>
      </c>
    </row>
    <row r="3" spans="1:4">
      <c r="A3" s="4" t="s">
        <v>47</v>
      </c>
      <c r="B3" s="5" t="n">
        <v>1938240</v>
      </c>
      <c r="C3" s="5" t="n">
        <v>1823266</v>
      </c>
      <c r="D3" s="5" t="n">
        <v>1693065</v>
      </c>
    </row>
    <row r="4" spans="1:4">
      <c r="A4" s="4" t="s">
        <v>569</v>
      </c>
    </row>
    <row r="5" spans="1:4">
      <c r="A5" s="3" t="s">
        <v>568</v>
      </c>
    </row>
    <row r="6" spans="1:4">
      <c r="A6" s="4" t="s">
        <v>47</v>
      </c>
      <c r="B6" s="6" t="n">
        <v>522957</v>
      </c>
      <c r="C6" s="6" t="n">
        <v>494134</v>
      </c>
      <c r="D6" s="6" t="n">
        <v>476199</v>
      </c>
    </row>
    <row r="7" spans="1:4">
      <c r="A7" s="4" t="s">
        <v>570</v>
      </c>
    </row>
    <row r="8" spans="1:4">
      <c r="A8" s="3" t="s">
        <v>568</v>
      </c>
    </row>
    <row r="9" spans="1:4">
      <c r="A9" s="4" t="s">
        <v>47</v>
      </c>
      <c r="B9" s="6" t="n">
        <v>1011423</v>
      </c>
      <c r="C9" s="6" t="n">
        <v>907803</v>
      </c>
      <c r="D9" s="6" t="n">
        <v>786210</v>
      </c>
    </row>
    <row r="10" spans="1:4">
      <c r="A10" s="4" t="s">
        <v>571</v>
      </c>
    </row>
    <row r="11" spans="1:4">
      <c r="A11" s="3" t="s">
        <v>568</v>
      </c>
    </row>
    <row r="12" spans="1:4">
      <c r="A12" s="4" t="s">
        <v>47</v>
      </c>
      <c r="B12" s="5" t="n">
        <v>102482</v>
      </c>
      <c r="C12" s="5" t="n">
        <v>121453</v>
      </c>
      <c r="D12" s="5" t="n">
        <v>1427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72</v>
      </c>
      <c r="B1" s="2" t="s">
        <v>470</v>
      </c>
      <c r="J1" s="2" t="s">
        <v>1</v>
      </c>
    </row>
    <row r="2" spans="1:15">
      <c r="B2" s="2" t="s">
        <v>2</v>
      </c>
      <c r="C2" s="2" t="s">
        <v>573</v>
      </c>
      <c r="D2" s="2" t="s">
        <v>4</v>
      </c>
      <c r="E2" s="2" t="s">
        <v>574</v>
      </c>
      <c r="F2" s="2" t="s">
        <v>37</v>
      </c>
      <c r="G2" s="2" t="s">
        <v>575</v>
      </c>
      <c r="H2" s="2" t="s">
        <v>576</v>
      </c>
      <c r="I2" s="2" t="s">
        <v>577</v>
      </c>
      <c r="J2" s="2" t="s">
        <v>2</v>
      </c>
      <c r="K2" s="2" t="s">
        <v>37</v>
      </c>
      <c r="L2" s="2" t="s">
        <v>81</v>
      </c>
      <c r="M2" s="2" t="s">
        <v>2</v>
      </c>
      <c r="N2" s="2" t="s">
        <v>37</v>
      </c>
      <c r="O2" s="2" t="s">
        <v>81</v>
      </c>
    </row>
    <row r="3" spans="1:15">
      <c r="A3" s="3" t="s">
        <v>578</v>
      </c>
    </row>
    <row r="4" spans="1:15">
      <c r="A4" s="4" t="s">
        <v>579</v>
      </c>
      <c r="E4" s="5" t="n">
        <v>21379</v>
      </c>
      <c r="I4" s="5" t="n">
        <v>18960</v>
      </c>
      <c r="J4" s="5" t="n">
        <v>21379</v>
      </c>
      <c r="K4" s="5" t="n">
        <v>18960</v>
      </c>
      <c r="L4" s="5" t="n">
        <v>15961</v>
      </c>
    </row>
    <row r="5" spans="1:15">
      <c r="A5" s="4" t="s">
        <v>580</v>
      </c>
      <c r="J5" s="6" t="n">
        <v>-5067</v>
      </c>
      <c r="K5" s="6" t="n">
        <v>-2354</v>
      </c>
      <c r="L5" s="6" t="n">
        <v>-2149</v>
      </c>
    </row>
    <row r="6" spans="1:15">
      <c r="A6" s="4" t="s">
        <v>581</v>
      </c>
      <c r="J6" s="6" t="n">
        <v>265</v>
      </c>
      <c r="K6" s="6" t="n">
        <v>573</v>
      </c>
      <c r="L6" s="6" t="n">
        <v>348</v>
      </c>
    </row>
    <row r="7" spans="1:15">
      <c r="A7" s="4" t="s">
        <v>582</v>
      </c>
      <c r="B7" s="5" t="n">
        <v>4000</v>
      </c>
      <c r="C7" s="5" t="n">
        <v>700</v>
      </c>
      <c r="D7" s="5" t="n">
        <v>350</v>
      </c>
      <c r="E7" s="6" t="n">
        <v>1050</v>
      </c>
      <c r="F7" s="5" t="n">
        <v>1050</v>
      </c>
      <c r="G7" s="5" t="n">
        <v>1050</v>
      </c>
      <c r="H7" s="5" t="n">
        <v>1050</v>
      </c>
      <c r="I7" s="6" t="n">
        <v>1050</v>
      </c>
      <c r="J7" s="6" t="n">
        <v>6100</v>
      </c>
      <c r="K7" s="6" t="n">
        <v>4200</v>
      </c>
      <c r="L7" s="6" t="n">
        <v>4800</v>
      </c>
    </row>
    <row r="8" spans="1:15">
      <c r="A8" s="4" t="s">
        <v>583</v>
      </c>
      <c r="B8" s="6" t="n">
        <v>22677</v>
      </c>
      <c r="F8" s="6" t="n">
        <v>21379</v>
      </c>
      <c r="J8" s="6" t="n">
        <v>22677</v>
      </c>
      <c r="K8" s="6" t="n">
        <v>21379</v>
      </c>
      <c r="L8" s="6" t="n">
        <v>18960</v>
      </c>
    </row>
    <row r="9" spans="1:15">
      <c r="A9" s="4" t="s">
        <v>579</v>
      </c>
      <c r="E9" s="6" t="n">
        <v>21379</v>
      </c>
      <c r="I9" s="6" t="n">
        <v>18960</v>
      </c>
      <c r="J9" s="6" t="n">
        <v>21379</v>
      </c>
      <c r="K9" s="6" t="n">
        <v>18960</v>
      </c>
      <c r="L9" s="6" t="n">
        <v>15961</v>
      </c>
    </row>
    <row r="10" spans="1:15">
      <c r="A10" s="4" t="s">
        <v>584</v>
      </c>
      <c r="M10" s="5" t="n">
        <v>777</v>
      </c>
      <c r="N10" s="5" t="n">
        <v>1179</v>
      </c>
      <c r="O10" s="5" t="n">
        <v>766</v>
      </c>
    </row>
    <row r="11" spans="1:15">
      <c r="A11" s="4" t="s">
        <v>580</v>
      </c>
      <c r="J11" s="6" t="n">
        <v>-5067</v>
      </c>
      <c r="K11" s="6" t="n">
        <v>-2354</v>
      </c>
      <c r="L11" s="6" t="n">
        <v>-2149</v>
      </c>
    </row>
    <row r="12" spans="1:15">
      <c r="A12" s="4" t="s">
        <v>585</v>
      </c>
      <c r="M12" s="6" t="n">
        <v>21900</v>
      </c>
      <c r="N12" s="6" t="n">
        <v>20200</v>
      </c>
      <c r="O12" s="6" t="n">
        <v>18194</v>
      </c>
    </row>
    <row r="13" spans="1:15">
      <c r="A13" s="4" t="s">
        <v>581</v>
      </c>
      <c r="J13" s="6" t="n">
        <v>265</v>
      </c>
      <c r="K13" s="6" t="n">
        <v>573</v>
      </c>
      <c r="L13" s="6" t="n">
        <v>348</v>
      </c>
    </row>
    <row r="14" spans="1:15">
      <c r="A14" s="4" t="s">
        <v>586</v>
      </c>
      <c r="B14" s="6" t="n">
        <v>22677</v>
      </c>
      <c r="E14" s="6" t="n">
        <v>21379</v>
      </c>
      <c r="F14" s="6" t="n">
        <v>21379</v>
      </c>
      <c r="I14" s="6" t="n">
        <v>18960</v>
      </c>
      <c r="J14" s="6" t="n">
        <v>22677</v>
      </c>
      <c r="K14" s="6" t="n">
        <v>21379</v>
      </c>
      <c r="L14" s="6" t="n">
        <v>18960</v>
      </c>
      <c r="M14" s="6" t="n">
        <v>22677</v>
      </c>
      <c r="N14" s="6" t="n">
        <v>21379</v>
      </c>
      <c r="O14" s="6" t="n">
        <v>18960</v>
      </c>
    </row>
    <row r="15" spans="1:15">
      <c r="A15" s="4" t="s">
        <v>582</v>
      </c>
      <c r="B15" s="6" t="n">
        <v>4000</v>
      </c>
      <c r="C15" s="5" t="n">
        <v>700</v>
      </c>
      <c r="D15" s="5" t="n">
        <v>350</v>
      </c>
      <c r="E15" s="6" t="n">
        <v>1050</v>
      </c>
      <c r="F15" s="6" t="n">
        <v>1050</v>
      </c>
      <c r="G15" s="5" t="n">
        <v>1050</v>
      </c>
      <c r="H15" s="5" t="n">
        <v>1050</v>
      </c>
      <c r="I15" s="6" t="n">
        <v>1050</v>
      </c>
      <c r="J15" s="6" t="n">
        <v>6100</v>
      </c>
      <c r="K15" s="6" t="n">
        <v>4200</v>
      </c>
      <c r="L15" s="6" t="n">
        <v>4800</v>
      </c>
    </row>
    <row r="16" spans="1:15">
      <c r="A16" s="3" t="s">
        <v>587</v>
      </c>
    </row>
    <row r="17" spans="1:15">
      <c r="A17" s="4" t="s">
        <v>588</v>
      </c>
      <c r="M17" s="6" t="n">
        <v>1938240</v>
      </c>
      <c r="N17" s="6" t="n">
        <v>1823266</v>
      </c>
      <c r="O17" s="6" t="n">
        <v>1693065</v>
      </c>
    </row>
    <row r="18" spans="1:15">
      <c r="A18" s="4" t="s">
        <v>584</v>
      </c>
      <c r="M18" s="6" t="n">
        <v>10120</v>
      </c>
      <c r="N18" s="6" t="n">
        <v>9641</v>
      </c>
      <c r="O18" s="6" t="n">
        <v>10722</v>
      </c>
    </row>
    <row r="19" spans="1:15">
      <c r="A19" s="4" t="s">
        <v>585</v>
      </c>
      <c r="M19" s="6" t="n">
        <v>1928120</v>
      </c>
      <c r="N19" s="6" t="n">
        <v>1813625</v>
      </c>
      <c r="O19" s="6" t="n">
        <v>1682343</v>
      </c>
    </row>
    <row r="20" spans="1:15">
      <c r="A20" s="4" t="s">
        <v>588</v>
      </c>
      <c r="M20" s="6" t="n">
        <v>1938240</v>
      </c>
      <c r="N20" s="6" t="n">
        <v>1823266</v>
      </c>
      <c r="O20" s="6" t="n">
        <v>1693065</v>
      </c>
    </row>
    <row r="21" spans="1:15">
      <c r="A21" s="4" t="s">
        <v>583</v>
      </c>
      <c r="B21" s="6" t="n">
        <v>22677</v>
      </c>
      <c r="F21" s="6" t="n">
        <v>21379</v>
      </c>
      <c r="J21" s="6" t="n">
        <v>22677</v>
      </c>
      <c r="K21" s="6" t="n">
        <v>21379</v>
      </c>
      <c r="L21" s="6" t="n">
        <v>18960</v>
      </c>
    </row>
    <row r="22" spans="1:15">
      <c r="A22" s="4" t="s">
        <v>584</v>
      </c>
      <c r="M22" s="6" t="n">
        <v>10120</v>
      </c>
      <c r="N22" s="6" t="n">
        <v>9641</v>
      </c>
      <c r="O22" s="6" t="n">
        <v>10722</v>
      </c>
    </row>
    <row r="23" spans="1:15">
      <c r="A23" s="4" t="s">
        <v>585</v>
      </c>
      <c r="M23" s="6" t="n">
        <v>1928120</v>
      </c>
      <c r="N23" s="6" t="n">
        <v>1813625</v>
      </c>
      <c r="O23" s="6" t="n">
        <v>1682343</v>
      </c>
    </row>
    <row r="24" spans="1:15">
      <c r="A24" s="4" t="s">
        <v>589</v>
      </c>
      <c r="J24" s="6" t="n">
        <v>1300</v>
      </c>
    </row>
    <row r="25" spans="1:15">
      <c r="A25" s="4" t="s">
        <v>590</v>
      </c>
      <c r="J25" s="6" t="n">
        <v>4800</v>
      </c>
    </row>
    <row r="26" spans="1:15">
      <c r="A26" s="4" t="s">
        <v>569</v>
      </c>
    </row>
    <row r="27" spans="1:15">
      <c r="A27" s="3" t="s">
        <v>578</v>
      </c>
    </row>
    <row r="28" spans="1:15">
      <c r="A28" s="4" t="s">
        <v>579</v>
      </c>
      <c r="E28" s="6" t="n">
        <v>5516</v>
      </c>
      <c r="I28" s="6" t="n">
        <v>5513</v>
      </c>
      <c r="J28" s="6" t="n">
        <v>5516</v>
      </c>
      <c r="K28" s="6" t="n">
        <v>5513</v>
      </c>
      <c r="L28" s="6" t="n">
        <v>4452</v>
      </c>
    </row>
    <row r="29" spans="1:15">
      <c r="A29" s="4" t="s">
        <v>580</v>
      </c>
      <c r="J29" s="6" t="n">
        <v>-3314</v>
      </c>
      <c r="K29" s="6" t="n">
        <v>-154</v>
      </c>
      <c r="L29" s="6" t="n">
        <v>-173</v>
      </c>
    </row>
    <row r="30" spans="1:15">
      <c r="A30" s="4" t="s">
        <v>581</v>
      </c>
      <c r="J30" s="6" t="n">
        <v>69</v>
      </c>
      <c r="K30" s="6" t="n">
        <v>137</v>
      </c>
      <c r="L30" s="6" t="n">
        <v>20</v>
      </c>
    </row>
    <row r="31" spans="1:15">
      <c r="A31" s="4" t="s">
        <v>582</v>
      </c>
      <c r="J31" s="6" t="n">
        <v>4617</v>
      </c>
      <c r="K31" s="6" t="n">
        <v>20</v>
      </c>
      <c r="L31" s="6" t="n">
        <v>1214</v>
      </c>
    </row>
    <row r="32" spans="1:15">
      <c r="A32" s="4" t="s">
        <v>583</v>
      </c>
      <c r="B32" s="6" t="n">
        <v>6888</v>
      </c>
      <c r="F32" s="6" t="n">
        <v>5516</v>
      </c>
      <c r="J32" s="6" t="n">
        <v>6888</v>
      </c>
      <c r="K32" s="6" t="n">
        <v>5516</v>
      </c>
      <c r="L32" s="6" t="n">
        <v>5513</v>
      </c>
    </row>
    <row r="33" spans="1:15">
      <c r="A33" s="4" t="s">
        <v>579</v>
      </c>
      <c r="E33" s="6" t="n">
        <v>5516</v>
      </c>
      <c r="I33" s="6" t="n">
        <v>5513</v>
      </c>
      <c r="J33" s="6" t="n">
        <v>5516</v>
      </c>
      <c r="K33" s="6" t="n">
        <v>5513</v>
      </c>
      <c r="L33" s="6" t="n">
        <v>4452</v>
      </c>
    </row>
    <row r="34" spans="1:15">
      <c r="A34" s="4" t="s">
        <v>584</v>
      </c>
      <c r="M34" s="6" t="n">
        <v>363</v>
      </c>
      <c r="N34" s="6" t="n">
        <v>50</v>
      </c>
      <c r="O34" s="6" t="n">
        <v>159</v>
      </c>
    </row>
    <row r="35" spans="1:15">
      <c r="A35" s="4" t="s">
        <v>580</v>
      </c>
      <c r="J35" s="6" t="n">
        <v>-3314</v>
      </c>
      <c r="K35" s="6" t="n">
        <v>-154</v>
      </c>
      <c r="L35" s="6" t="n">
        <v>-173</v>
      </c>
    </row>
    <row r="36" spans="1:15">
      <c r="A36" s="4" t="s">
        <v>585</v>
      </c>
      <c r="M36" s="6" t="n">
        <v>6525</v>
      </c>
      <c r="N36" s="6" t="n">
        <v>5466</v>
      </c>
      <c r="O36" s="6" t="n">
        <v>5354</v>
      </c>
    </row>
    <row r="37" spans="1:15">
      <c r="A37" s="4" t="s">
        <v>581</v>
      </c>
      <c r="J37" s="6" t="n">
        <v>69</v>
      </c>
      <c r="K37" s="6" t="n">
        <v>137</v>
      </c>
      <c r="L37" s="6" t="n">
        <v>20</v>
      </c>
    </row>
    <row r="38" spans="1:15">
      <c r="A38" s="4" t="s">
        <v>586</v>
      </c>
      <c r="B38" s="6" t="n">
        <v>6888</v>
      </c>
      <c r="E38" s="6" t="n">
        <v>5516</v>
      </c>
      <c r="F38" s="6" t="n">
        <v>5516</v>
      </c>
      <c r="I38" s="6" t="n">
        <v>5513</v>
      </c>
      <c r="J38" s="6" t="n">
        <v>6888</v>
      </c>
      <c r="K38" s="6" t="n">
        <v>5516</v>
      </c>
      <c r="L38" s="6" t="n">
        <v>5513</v>
      </c>
      <c r="M38" s="6" t="n">
        <v>6888</v>
      </c>
      <c r="N38" s="6" t="n">
        <v>5516</v>
      </c>
      <c r="O38" s="6" t="n">
        <v>5513</v>
      </c>
    </row>
    <row r="39" spans="1:15">
      <c r="A39" s="4" t="s">
        <v>582</v>
      </c>
      <c r="J39" s="6" t="n">
        <v>4617</v>
      </c>
      <c r="K39" s="6" t="n">
        <v>20</v>
      </c>
      <c r="L39" s="6" t="n">
        <v>1214</v>
      </c>
    </row>
    <row r="40" spans="1:15">
      <c r="A40" s="3" t="s">
        <v>587</v>
      </c>
    </row>
    <row r="41" spans="1:15">
      <c r="A41" s="4" t="s">
        <v>588</v>
      </c>
      <c r="M41" s="6" t="n">
        <v>522957</v>
      </c>
      <c r="N41" s="6" t="n">
        <v>494134</v>
      </c>
      <c r="O41" s="6" t="n">
        <v>476199</v>
      </c>
    </row>
    <row r="42" spans="1:15">
      <c r="A42" s="4" t="s">
        <v>584</v>
      </c>
      <c r="M42" s="6" t="n">
        <v>4658</v>
      </c>
      <c r="N42" s="6" t="n">
        <v>2237</v>
      </c>
      <c r="O42" s="6" t="n">
        <v>2463</v>
      </c>
    </row>
    <row r="43" spans="1:15">
      <c r="A43" s="4" t="s">
        <v>585</v>
      </c>
      <c r="M43" s="6" t="n">
        <v>518299</v>
      </c>
      <c r="N43" s="6" t="n">
        <v>491897</v>
      </c>
      <c r="O43" s="6" t="n">
        <v>473736</v>
      </c>
    </row>
    <row r="44" spans="1:15">
      <c r="A44" s="4" t="s">
        <v>588</v>
      </c>
      <c r="M44" s="6" t="n">
        <v>522957</v>
      </c>
      <c r="N44" s="6" t="n">
        <v>494134</v>
      </c>
      <c r="O44" s="6" t="n">
        <v>476199</v>
      </c>
    </row>
    <row r="45" spans="1:15">
      <c r="A45" s="4" t="s">
        <v>583</v>
      </c>
      <c r="B45" s="6" t="n">
        <v>6888</v>
      </c>
      <c r="F45" s="6" t="n">
        <v>5516</v>
      </c>
      <c r="J45" s="6" t="n">
        <v>6888</v>
      </c>
      <c r="K45" s="6" t="n">
        <v>5516</v>
      </c>
      <c r="L45" s="6" t="n">
        <v>5513</v>
      </c>
    </row>
    <row r="46" spans="1:15">
      <c r="A46" s="4" t="s">
        <v>584</v>
      </c>
      <c r="M46" s="6" t="n">
        <v>4658</v>
      </c>
      <c r="N46" s="6" t="n">
        <v>2237</v>
      </c>
      <c r="O46" s="6" t="n">
        <v>2463</v>
      </c>
    </row>
    <row r="47" spans="1:15">
      <c r="A47" s="4" t="s">
        <v>585</v>
      </c>
      <c r="M47" s="6" t="n">
        <v>518299</v>
      </c>
      <c r="N47" s="6" t="n">
        <v>491897</v>
      </c>
      <c r="O47" s="6" t="n">
        <v>473736</v>
      </c>
    </row>
    <row r="48" spans="1:15">
      <c r="A48" s="4" t="s">
        <v>591</v>
      </c>
      <c r="J48" s="6" t="n">
        <v>2300</v>
      </c>
    </row>
    <row r="49" spans="1:15">
      <c r="A49" s="4" t="s">
        <v>592</v>
      </c>
      <c r="J49" s="6" t="n">
        <v>2300</v>
      </c>
    </row>
    <row r="50" spans="1:15">
      <c r="A50" s="4" t="s">
        <v>593</v>
      </c>
      <c r="M50" s="6" t="n">
        <v>300</v>
      </c>
    </row>
    <row r="51" spans="1:15">
      <c r="A51" s="4" t="s">
        <v>570</v>
      </c>
    </row>
    <row r="52" spans="1:15">
      <c r="A52" s="3" t="s">
        <v>578</v>
      </c>
    </row>
    <row r="53" spans="1:15">
      <c r="A53" s="4" t="s">
        <v>579</v>
      </c>
      <c r="E53" s="6" t="n">
        <v>10736</v>
      </c>
      <c r="I53" s="6" t="n">
        <v>8944</v>
      </c>
      <c r="J53" s="6" t="n">
        <v>10736</v>
      </c>
      <c r="K53" s="6" t="n">
        <v>8944</v>
      </c>
      <c r="L53" s="6" t="n">
        <v>7548</v>
      </c>
    </row>
    <row r="54" spans="1:15">
      <c r="A54" s="4" t="s">
        <v>580</v>
      </c>
      <c r="J54" s="6" t="n">
        <v>-817</v>
      </c>
      <c r="K54" s="6" t="n">
        <v>-1250</v>
      </c>
      <c r="L54" s="6" t="n">
        <v>-706</v>
      </c>
    </row>
    <row r="55" spans="1:15">
      <c r="A55" s="4" t="s">
        <v>581</v>
      </c>
      <c r="J55" s="6" t="n">
        <v>1</v>
      </c>
      <c r="K55" s="6" t="n">
        <v>136</v>
      </c>
      <c r="L55" s="6" t="n">
        <v>124</v>
      </c>
    </row>
    <row r="56" spans="1:15">
      <c r="A56" s="4" t="s">
        <v>582</v>
      </c>
      <c r="J56" s="6" t="n">
        <v>1576</v>
      </c>
      <c r="K56" s="6" t="n">
        <v>2906</v>
      </c>
      <c r="L56" s="6" t="n">
        <v>1978</v>
      </c>
    </row>
    <row r="57" spans="1:15">
      <c r="A57" s="4" t="s">
        <v>583</v>
      </c>
      <c r="B57" s="6" t="n">
        <v>11496</v>
      </c>
      <c r="F57" s="6" t="n">
        <v>10736</v>
      </c>
      <c r="J57" s="6" t="n">
        <v>11496</v>
      </c>
      <c r="K57" s="6" t="n">
        <v>10736</v>
      </c>
      <c r="L57" s="6" t="n">
        <v>8944</v>
      </c>
    </row>
    <row r="58" spans="1:15">
      <c r="A58" s="4" t="s">
        <v>579</v>
      </c>
      <c r="E58" s="6" t="n">
        <v>10736</v>
      </c>
      <c r="I58" s="6" t="n">
        <v>8944</v>
      </c>
      <c r="J58" s="6" t="n">
        <v>10736</v>
      </c>
      <c r="K58" s="6" t="n">
        <v>8944</v>
      </c>
      <c r="L58" s="6" t="n">
        <v>7548</v>
      </c>
    </row>
    <row r="59" spans="1:15">
      <c r="A59" s="4" t="s">
        <v>584</v>
      </c>
      <c r="M59" s="6" t="n">
        <v>279</v>
      </c>
      <c r="N59" s="6" t="n">
        <v>403</v>
      </c>
      <c r="O59" s="6" t="n">
        <v>263</v>
      </c>
    </row>
    <row r="60" spans="1:15">
      <c r="A60" s="4" t="s">
        <v>580</v>
      </c>
      <c r="J60" s="6" t="n">
        <v>-817</v>
      </c>
      <c r="K60" s="6" t="n">
        <v>-1250</v>
      </c>
      <c r="L60" s="6" t="n">
        <v>-706</v>
      </c>
    </row>
    <row r="61" spans="1:15">
      <c r="A61" s="4" t="s">
        <v>585</v>
      </c>
      <c r="M61" s="6" t="n">
        <v>11217</v>
      </c>
      <c r="N61" s="6" t="n">
        <v>10333</v>
      </c>
      <c r="O61" s="6" t="n">
        <v>8681</v>
      </c>
    </row>
    <row r="62" spans="1:15">
      <c r="A62" s="4" t="s">
        <v>581</v>
      </c>
      <c r="J62" s="6" t="n">
        <v>1</v>
      </c>
      <c r="K62" s="6" t="n">
        <v>136</v>
      </c>
      <c r="L62" s="6" t="n">
        <v>124</v>
      </c>
    </row>
    <row r="63" spans="1:15">
      <c r="A63" s="4" t="s">
        <v>586</v>
      </c>
      <c r="B63" s="6" t="n">
        <v>11496</v>
      </c>
      <c r="E63" s="6" t="n">
        <v>10736</v>
      </c>
      <c r="F63" s="6" t="n">
        <v>10736</v>
      </c>
      <c r="I63" s="6" t="n">
        <v>8944</v>
      </c>
      <c r="J63" s="6" t="n">
        <v>11496</v>
      </c>
      <c r="K63" s="6" t="n">
        <v>10736</v>
      </c>
      <c r="L63" s="6" t="n">
        <v>8944</v>
      </c>
      <c r="M63" s="6" t="n">
        <v>11496</v>
      </c>
      <c r="N63" s="6" t="n">
        <v>10736</v>
      </c>
      <c r="O63" s="6" t="n">
        <v>8944</v>
      </c>
    </row>
    <row r="64" spans="1:15">
      <c r="A64" s="4" t="s">
        <v>582</v>
      </c>
      <c r="J64" s="6" t="n">
        <v>1576</v>
      </c>
      <c r="K64" s="6" t="n">
        <v>2906</v>
      </c>
      <c r="L64" s="6" t="n">
        <v>1978</v>
      </c>
    </row>
    <row r="65" spans="1:15">
      <c r="A65" s="3" t="s">
        <v>587</v>
      </c>
    </row>
    <row r="66" spans="1:15">
      <c r="A66" s="4" t="s">
        <v>588</v>
      </c>
      <c r="M66" s="6" t="n">
        <v>1011423</v>
      </c>
      <c r="N66" s="6" t="n">
        <v>907803</v>
      </c>
      <c r="O66" s="6" t="n">
        <v>786210</v>
      </c>
    </row>
    <row r="67" spans="1:15">
      <c r="A67" s="4" t="s">
        <v>584</v>
      </c>
      <c r="M67" s="6" t="n">
        <v>3048</v>
      </c>
      <c r="N67" s="6" t="n">
        <v>3121</v>
      </c>
      <c r="O67" s="6" t="n">
        <v>4289</v>
      </c>
    </row>
    <row r="68" spans="1:15">
      <c r="A68" s="4" t="s">
        <v>585</v>
      </c>
      <c r="M68" s="6" t="n">
        <v>1008375</v>
      </c>
      <c r="N68" s="6" t="n">
        <v>904682</v>
      </c>
      <c r="O68" s="6" t="n">
        <v>781921</v>
      </c>
    </row>
    <row r="69" spans="1:15">
      <c r="A69" s="4" t="s">
        <v>588</v>
      </c>
      <c r="M69" s="6" t="n">
        <v>1011423</v>
      </c>
      <c r="N69" s="6" t="n">
        <v>907803</v>
      </c>
      <c r="O69" s="6" t="n">
        <v>786210</v>
      </c>
    </row>
    <row r="70" spans="1:15">
      <c r="A70" s="4" t="s">
        <v>583</v>
      </c>
      <c r="B70" s="6" t="n">
        <v>11496</v>
      </c>
      <c r="F70" s="6" t="n">
        <v>10736</v>
      </c>
      <c r="J70" s="6" t="n">
        <v>11496</v>
      </c>
      <c r="K70" s="6" t="n">
        <v>10736</v>
      </c>
      <c r="L70" s="6" t="n">
        <v>8944</v>
      </c>
    </row>
    <row r="71" spans="1:15">
      <c r="A71" s="4" t="s">
        <v>584</v>
      </c>
      <c r="M71" s="6" t="n">
        <v>3048</v>
      </c>
      <c r="N71" s="6" t="n">
        <v>3121</v>
      </c>
      <c r="O71" s="6" t="n">
        <v>4289</v>
      </c>
    </row>
    <row r="72" spans="1:15">
      <c r="A72" s="4" t="s">
        <v>585</v>
      </c>
      <c r="M72" s="6" t="n">
        <v>1008375</v>
      </c>
      <c r="N72" s="6" t="n">
        <v>904682</v>
      </c>
      <c r="O72" s="6" t="n">
        <v>781921</v>
      </c>
    </row>
    <row r="73" spans="1:15">
      <c r="A73" s="4" t="s">
        <v>594</v>
      </c>
    </row>
    <row r="74" spans="1:15">
      <c r="A74" s="3" t="s">
        <v>578</v>
      </c>
    </row>
    <row r="75" spans="1:15">
      <c r="A75" s="4" t="s">
        <v>579</v>
      </c>
      <c r="E75" s="6" t="n">
        <v>3892</v>
      </c>
      <c r="I75" s="6" t="n">
        <v>3111</v>
      </c>
      <c r="J75" s="6" t="n">
        <v>3892</v>
      </c>
      <c r="K75" s="6" t="n">
        <v>3111</v>
      </c>
      <c r="L75" s="6" t="n">
        <v>2961</v>
      </c>
    </row>
    <row r="76" spans="1:15">
      <c r="A76" s="4" t="s">
        <v>580</v>
      </c>
      <c r="J76" s="6" t="n">
        <v>-477</v>
      </c>
      <c r="K76" s="6" t="n">
        <v>-405</v>
      </c>
      <c r="L76" s="6" t="n">
        <v>-533</v>
      </c>
    </row>
    <row r="77" spans="1:15">
      <c r="A77" s="4" t="s">
        <v>581</v>
      </c>
      <c r="J77" s="6" t="n">
        <v>29</v>
      </c>
      <c r="K77" s="6" t="n">
        <v>98</v>
      </c>
      <c r="L77" s="6" t="n">
        <v>44</v>
      </c>
    </row>
    <row r="78" spans="1:15">
      <c r="A78" s="4" t="s">
        <v>582</v>
      </c>
      <c r="J78" s="6" t="n">
        <v>-218</v>
      </c>
      <c r="K78" s="6" t="n">
        <v>1088</v>
      </c>
      <c r="L78" s="6" t="n">
        <v>639</v>
      </c>
    </row>
    <row r="79" spans="1:15">
      <c r="A79" s="4" t="s">
        <v>583</v>
      </c>
      <c r="B79" s="6" t="n">
        <v>3226</v>
      </c>
      <c r="F79" s="6" t="n">
        <v>3892</v>
      </c>
      <c r="J79" s="6" t="n">
        <v>3226</v>
      </c>
      <c r="K79" s="6" t="n">
        <v>3892</v>
      </c>
      <c r="L79" s="6" t="n">
        <v>3111</v>
      </c>
    </row>
    <row r="80" spans="1:15">
      <c r="A80" s="4" t="s">
        <v>579</v>
      </c>
      <c r="E80" s="6" t="n">
        <v>3892</v>
      </c>
      <c r="I80" s="6" t="n">
        <v>3111</v>
      </c>
      <c r="J80" s="6" t="n">
        <v>3892</v>
      </c>
      <c r="K80" s="6" t="n">
        <v>3111</v>
      </c>
      <c r="L80" s="6" t="n">
        <v>2961</v>
      </c>
    </row>
    <row r="81" spans="1:15">
      <c r="A81" s="4" t="s">
        <v>584</v>
      </c>
      <c r="M81" s="6" t="n">
        <v>135</v>
      </c>
      <c r="N81" s="6" t="n">
        <v>666</v>
      </c>
      <c r="O81" s="6" t="n">
        <v>336</v>
      </c>
    </row>
    <row r="82" spans="1:15">
      <c r="A82" s="4" t="s">
        <v>580</v>
      </c>
      <c r="J82" s="6" t="n">
        <v>-477</v>
      </c>
      <c r="K82" s="6" t="n">
        <v>-405</v>
      </c>
      <c r="L82" s="6" t="n">
        <v>-533</v>
      </c>
    </row>
    <row r="83" spans="1:15">
      <c r="A83" s="4" t="s">
        <v>585</v>
      </c>
      <c r="M83" s="6" t="n">
        <v>3091</v>
      </c>
      <c r="N83" s="6" t="n">
        <v>3226</v>
      </c>
      <c r="O83" s="6" t="n">
        <v>2775</v>
      </c>
    </row>
    <row r="84" spans="1:15">
      <c r="A84" s="4" t="s">
        <v>581</v>
      </c>
      <c r="J84" s="6" t="n">
        <v>29</v>
      </c>
      <c r="K84" s="6" t="n">
        <v>98</v>
      </c>
      <c r="L84" s="6" t="n">
        <v>44</v>
      </c>
    </row>
    <row r="85" spans="1:15">
      <c r="A85" s="4" t="s">
        <v>586</v>
      </c>
      <c r="B85" s="6" t="n">
        <v>3226</v>
      </c>
      <c r="E85" s="6" t="n">
        <v>3892</v>
      </c>
      <c r="F85" s="6" t="n">
        <v>3892</v>
      </c>
      <c r="I85" s="6" t="n">
        <v>3111</v>
      </c>
      <c r="J85" s="6" t="n">
        <v>3226</v>
      </c>
      <c r="K85" s="6" t="n">
        <v>3892</v>
      </c>
      <c r="L85" s="6" t="n">
        <v>3111</v>
      </c>
      <c r="M85" s="6" t="n">
        <v>3226</v>
      </c>
      <c r="N85" s="6" t="n">
        <v>3892</v>
      </c>
      <c r="O85" s="6" t="n">
        <v>3111</v>
      </c>
    </row>
    <row r="86" spans="1:15">
      <c r="A86" s="4" t="s">
        <v>582</v>
      </c>
      <c r="J86" s="6" t="n">
        <v>-218</v>
      </c>
      <c r="K86" s="6" t="n">
        <v>1088</v>
      </c>
      <c r="L86" s="6" t="n">
        <v>639</v>
      </c>
    </row>
    <row r="87" spans="1:15">
      <c r="A87" s="3" t="s">
        <v>587</v>
      </c>
    </row>
    <row r="88" spans="1:15">
      <c r="A88" s="4" t="s">
        <v>588</v>
      </c>
      <c r="M88" s="6" t="n">
        <v>301378</v>
      </c>
      <c r="N88" s="6" t="n">
        <v>299876</v>
      </c>
      <c r="O88" s="6" t="n">
        <v>287935</v>
      </c>
    </row>
    <row r="89" spans="1:15">
      <c r="A89" s="4" t="s">
        <v>584</v>
      </c>
      <c r="M89" s="6" t="n">
        <v>2153</v>
      </c>
      <c r="N89" s="6" t="n">
        <v>4071</v>
      </c>
      <c r="O89" s="6" t="n">
        <v>3793</v>
      </c>
    </row>
    <row r="90" spans="1:15">
      <c r="A90" s="4" t="s">
        <v>585</v>
      </c>
      <c r="M90" s="6" t="n">
        <v>299225</v>
      </c>
      <c r="N90" s="6" t="n">
        <v>295805</v>
      </c>
      <c r="O90" s="6" t="n">
        <v>284142</v>
      </c>
    </row>
    <row r="91" spans="1:15">
      <c r="A91" s="4" t="s">
        <v>588</v>
      </c>
      <c r="M91" s="6" t="n">
        <v>301378</v>
      </c>
      <c r="N91" s="6" t="n">
        <v>299876</v>
      </c>
      <c r="O91" s="6" t="n">
        <v>287935</v>
      </c>
    </row>
    <row r="92" spans="1:15">
      <c r="A92" s="4" t="s">
        <v>583</v>
      </c>
      <c r="B92" s="6" t="n">
        <v>3226</v>
      </c>
      <c r="F92" s="6" t="n">
        <v>3892</v>
      </c>
      <c r="J92" s="6" t="n">
        <v>3226</v>
      </c>
      <c r="K92" s="6" t="n">
        <v>3892</v>
      </c>
      <c r="L92" s="6" t="n">
        <v>3111</v>
      </c>
    </row>
    <row r="93" spans="1:15">
      <c r="A93" s="4" t="s">
        <v>584</v>
      </c>
      <c r="M93" s="6" t="n">
        <v>2153</v>
      </c>
      <c r="N93" s="6" t="n">
        <v>4071</v>
      </c>
      <c r="O93" s="6" t="n">
        <v>3793</v>
      </c>
    </row>
    <row r="94" spans="1:15">
      <c r="A94" s="4" t="s">
        <v>585</v>
      </c>
      <c r="M94" s="6" t="n">
        <v>299225</v>
      </c>
      <c r="N94" s="6" t="n">
        <v>295805</v>
      </c>
      <c r="O94" s="6" t="n">
        <v>284142</v>
      </c>
    </row>
    <row r="95" spans="1:15">
      <c r="A95" s="4" t="s">
        <v>571</v>
      </c>
    </row>
    <row r="96" spans="1:15">
      <c r="A96" s="3" t="s">
        <v>578</v>
      </c>
    </row>
    <row r="97" spans="1:15">
      <c r="A97" s="4" t="s">
        <v>579</v>
      </c>
      <c r="E97" s="6" t="n">
        <v>1235</v>
      </c>
      <c r="I97" s="6" t="n">
        <v>1392</v>
      </c>
      <c r="J97" s="6" t="n">
        <v>1235</v>
      </c>
      <c r="K97" s="6" t="n">
        <v>1392</v>
      </c>
      <c r="L97" s="6" t="n">
        <v>1000</v>
      </c>
    </row>
    <row r="98" spans="1:15">
      <c r="A98" s="4" t="s">
        <v>580</v>
      </c>
      <c r="J98" s="6" t="n">
        <v>-459</v>
      </c>
      <c r="K98" s="6" t="n">
        <v>-545</v>
      </c>
      <c r="L98" s="6" t="n">
        <v>-737</v>
      </c>
    </row>
    <row r="99" spans="1:15">
      <c r="A99" s="4" t="s">
        <v>581</v>
      </c>
      <c r="J99" s="6" t="n">
        <v>166</v>
      </c>
      <c r="K99" s="6" t="n">
        <v>202</v>
      </c>
      <c r="L99" s="6" t="n">
        <v>160</v>
      </c>
    </row>
    <row r="100" spans="1:15">
      <c r="A100" s="4" t="s">
        <v>582</v>
      </c>
      <c r="J100" s="6" t="n">
        <v>125</v>
      </c>
      <c r="K100" s="6" t="n">
        <v>186</v>
      </c>
      <c r="L100" s="6" t="n">
        <v>969</v>
      </c>
    </row>
    <row r="101" spans="1:15">
      <c r="A101" s="4" t="s">
        <v>583</v>
      </c>
      <c r="B101" s="6" t="n">
        <v>1067</v>
      </c>
      <c r="F101" s="6" t="n">
        <v>1235</v>
      </c>
      <c r="J101" s="6" t="n">
        <v>1067</v>
      </c>
      <c r="K101" s="6" t="n">
        <v>1235</v>
      </c>
      <c r="L101" s="6" t="n">
        <v>1392</v>
      </c>
    </row>
    <row r="102" spans="1:15">
      <c r="A102" s="4" t="s">
        <v>579</v>
      </c>
      <c r="E102" s="6" t="n">
        <v>1235</v>
      </c>
      <c r="I102" s="6" t="n">
        <v>1392</v>
      </c>
      <c r="J102" s="6" t="n">
        <v>1235</v>
      </c>
      <c r="K102" s="6" t="n">
        <v>1392</v>
      </c>
      <c r="L102" s="6" t="n">
        <v>1000</v>
      </c>
    </row>
    <row r="103" spans="1:15">
      <c r="A103" s="4" t="s">
        <v>584</v>
      </c>
      <c r="N103" s="6" t="n">
        <v>60</v>
      </c>
      <c r="O103" s="6" t="n">
        <v>8</v>
      </c>
    </row>
    <row r="104" spans="1:15">
      <c r="A104" s="4" t="s">
        <v>580</v>
      </c>
      <c r="J104" s="6" t="n">
        <v>-459</v>
      </c>
      <c r="K104" s="6" t="n">
        <v>-545</v>
      </c>
      <c r="L104" s="6" t="n">
        <v>-737</v>
      </c>
    </row>
    <row r="105" spans="1:15">
      <c r="A105" s="4" t="s">
        <v>585</v>
      </c>
      <c r="M105" s="6" t="n">
        <v>1067</v>
      </c>
      <c r="N105" s="6" t="n">
        <v>1175</v>
      </c>
      <c r="O105" s="6" t="n">
        <v>1384</v>
      </c>
    </row>
    <row r="106" spans="1:15">
      <c r="A106" s="4" t="s">
        <v>581</v>
      </c>
      <c r="J106" s="6" t="n">
        <v>166</v>
      </c>
      <c r="K106" s="6" t="n">
        <v>202</v>
      </c>
      <c r="L106" s="6" t="n">
        <v>160</v>
      </c>
    </row>
    <row r="107" spans="1:15">
      <c r="A107" s="4" t="s">
        <v>586</v>
      </c>
      <c r="B107" s="6" t="n">
        <v>1067</v>
      </c>
      <c r="E107" s="5" t="n">
        <v>1235</v>
      </c>
      <c r="F107" s="6" t="n">
        <v>1235</v>
      </c>
      <c r="I107" s="5" t="n">
        <v>1392</v>
      </c>
      <c r="J107" s="6" t="n">
        <v>1067</v>
      </c>
      <c r="K107" s="6" t="n">
        <v>1235</v>
      </c>
      <c r="L107" s="6" t="n">
        <v>1392</v>
      </c>
      <c r="M107" s="6" t="n">
        <v>1067</v>
      </c>
      <c r="N107" s="6" t="n">
        <v>1235</v>
      </c>
      <c r="O107" s="6" t="n">
        <v>1392</v>
      </c>
    </row>
    <row r="108" spans="1:15">
      <c r="A108" s="4" t="s">
        <v>582</v>
      </c>
      <c r="J108" s="6" t="n">
        <v>125</v>
      </c>
      <c r="K108" s="6" t="n">
        <v>186</v>
      </c>
      <c r="L108" s="6" t="n">
        <v>969</v>
      </c>
    </row>
    <row r="109" spans="1:15">
      <c r="A109" s="3" t="s">
        <v>587</v>
      </c>
    </row>
    <row r="110" spans="1:15">
      <c r="A110" s="4" t="s">
        <v>588</v>
      </c>
      <c r="M110" s="6" t="n">
        <v>102482</v>
      </c>
      <c r="N110" s="6" t="n">
        <v>121453</v>
      </c>
      <c r="O110" s="6" t="n">
        <v>142721</v>
      </c>
    </row>
    <row r="111" spans="1:15">
      <c r="A111" s="4" t="s">
        <v>584</v>
      </c>
      <c r="M111" s="6" t="n">
        <v>261</v>
      </c>
      <c r="N111" s="6" t="n">
        <v>212</v>
      </c>
      <c r="O111" s="6" t="n">
        <v>177</v>
      </c>
    </row>
    <row r="112" spans="1:15">
      <c r="A112" s="4" t="s">
        <v>585</v>
      </c>
      <c r="M112" s="6" t="n">
        <v>102221</v>
      </c>
      <c r="N112" s="6" t="n">
        <v>121241</v>
      </c>
      <c r="O112" s="6" t="n">
        <v>142544</v>
      </c>
    </row>
    <row r="113" spans="1:15">
      <c r="A113" s="4" t="s">
        <v>588</v>
      </c>
      <c r="M113" s="6" t="n">
        <v>102482</v>
      </c>
      <c r="N113" s="6" t="n">
        <v>121453</v>
      </c>
      <c r="O113" s="6" t="n">
        <v>142721</v>
      </c>
    </row>
    <row r="114" spans="1:15">
      <c r="A114" s="4" t="s">
        <v>583</v>
      </c>
      <c r="B114" s="5" t="n">
        <v>1067</v>
      </c>
      <c r="F114" s="5" t="n">
        <v>1235</v>
      </c>
      <c r="J114" s="5" t="n">
        <v>1067</v>
      </c>
      <c r="K114" s="5" t="n">
        <v>1235</v>
      </c>
      <c r="L114" s="5" t="n">
        <v>1392</v>
      </c>
    </row>
    <row r="115" spans="1:15">
      <c r="A115" s="4" t="s">
        <v>584</v>
      </c>
      <c r="M115" s="6" t="n">
        <v>261</v>
      </c>
      <c r="N115" s="6" t="n">
        <v>212</v>
      </c>
      <c r="O115" s="6" t="n">
        <v>177</v>
      </c>
    </row>
    <row r="116" spans="1:15">
      <c r="A116" s="4" t="s">
        <v>585</v>
      </c>
      <c r="M116" s="5" t="n">
        <v>102221</v>
      </c>
      <c r="N116" s="5" t="n">
        <v>121241</v>
      </c>
      <c r="O116" s="5" t="n">
        <v>1425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7</v>
      </c>
      <c r="D1" s="2" t="s">
        <v>81</v>
      </c>
      <c r="E1" s="2" t="s">
        <v>596</v>
      </c>
    </row>
    <row r="2" spans="1:5">
      <c r="A2" s="3" t="s">
        <v>578</v>
      </c>
    </row>
    <row r="3" spans="1:5">
      <c r="A3" s="4" t="s">
        <v>583</v>
      </c>
      <c r="B3" s="5" t="n">
        <v>22677</v>
      </c>
      <c r="C3" s="5" t="n">
        <v>21379</v>
      </c>
      <c r="D3" s="5" t="n">
        <v>18960</v>
      </c>
      <c r="E3" s="5" t="n">
        <v>15961</v>
      </c>
    </row>
    <row r="4" spans="1:5">
      <c r="A4" s="4" t="s">
        <v>584</v>
      </c>
      <c r="B4" s="6" t="n">
        <v>777</v>
      </c>
      <c r="C4" s="6" t="n">
        <v>1179</v>
      </c>
      <c r="D4" s="6" t="n">
        <v>766</v>
      </c>
    </row>
    <row r="5" spans="1:5">
      <c r="A5" s="4" t="s">
        <v>585</v>
      </c>
      <c r="B5" s="6" t="n">
        <v>21900</v>
      </c>
      <c r="C5" s="6" t="n">
        <v>20200</v>
      </c>
      <c r="D5" s="6" t="n">
        <v>18194</v>
      </c>
    </row>
    <row r="6" spans="1:5">
      <c r="A6" s="3" t="s">
        <v>587</v>
      </c>
    </row>
    <row r="7" spans="1:5">
      <c r="A7" s="4" t="s">
        <v>583</v>
      </c>
      <c r="B7" s="6" t="n">
        <v>1938240</v>
      </c>
      <c r="C7" s="6" t="n">
        <v>1823266</v>
      </c>
      <c r="D7" s="6" t="n">
        <v>1693065</v>
      </c>
    </row>
    <row r="8" spans="1:5">
      <c r="A8" s="4" t="s">
        <v>584</v>
      </c>
      <c r="B8" s="6" t="n">
        <v>10120</v>
      </c>
      <c r="C8" s="6" t="n">
        <v>9641</v>
      </c>
      <c r="D8" s="6" t="n">
        <v>10722</v>
      </c>
    </row>
    <row r="9" spans="1:5">
      <c r="A9" s="4" t="s">
        <v>585</v>
      </c>
      <c r="B9" s="6" t="n">
        <v>1928120</v>
      </c>
      <c r="C9" s="6" t="n">
        <v>1813625</v>
      </c>
      <c r="D9" s="6" t="n">
        <v>1682343</v>
      </c>
    </row>
    <row r="10" spans="1:5">
      <c r="A10" s="4" t="s">
        <v>569</v>
      </c>
    </row>
    <row r="11" spans="1:5">
      <c r="A11" s="3" t="s">
        <v>578</v>
      </c>
    </row>
    <row r="12" spans="1:5">
      <c r="A12" s="4" t="s">
        <v>583</v>
      </c>
      <c r="B12" s="6" t="n">
        <v>6888</v>
      </c>
      <c r="C12" s="6" t="n">
        <v>5516</v>
      </c>
      <c r="D12" s="6" t="n">
        <v>5513</v>
      </c>
      <c r="E12" s="6" t="n">
        <v>4452</v>
      </c>
    </row>
    <row r="13" spans="1:5">
      <c r="A13" s="4" t="s">
        <v>584</v>
      </c>
      <c r="B13" s="6" t="n">
        <v>363</v>
      </c>
      <c r="C13" s="6" t="n">
        <v>50</v>
      </c>
      <c r="D13" s="6" t="n">
        <v>159</v>
      </c>
    </row>
    <row r="14" spans="1:5">
      <c r="A14" s="4" t="s">
        <v>585</v>
      </c>
      <c r="B14" s="6" t="n">
        <v>6525</v>
      </c>
      <c r="C14" s="6" t="n">
        <v>5466</v>
      </c>
      <c r="D14" s="6" t="n">
        <v>5354</v>
      </c>
    </row>
    <row r="15" spans="1:5">
      <c r="A15" s="3" t="s">
        <v>587</v>
      </c>
    </row>
    <row r="16" spans="1:5">
      <c r="A16" s="4" t="s">
        <v>583</v>
      </c>
      <c r="B16" s="6" t="n">
        <v>522957</v>
      </c>
      <c r="C16" s="6" t="n">
        <v>494134</v>
      </c>
      <c r="D16" s="6" t="n">
        <v>476199</v>
      </c>
    </row>
    <row r="17" spans="1:5">
      <c r="A17" s="4" t="s">
        <v>584</v>
      </c>
      <c r="B17" s="6" t="n">
        <v>4658</v>
      </c>
      <c r="C17" s="6" t="n">
        <v>2237</v>
      </c>
      <c r="D17" s="6" t="n">
        <v>2463</v>
      </c>
    </row>
    <row r="18" spans="1:5">
      <c r="A18" s="4" t="s">
        <v>585</v>
      </c>
      <c r="B18" s="6" t="n">
        <v>518299</v>
      </c>
      <c r="C18" s="6" t="n">
        <v>491897</v>
      </c>
      <c r="D18" s="6" t="n">
        <v>473736</v>
      </c>
    </row>
    <row r="19" spans="1:5">
      <c r="A19" s="4" t="s">
        <v>570</v>
      </c>
    </row>
    <row r="20" spans="1:5">
      <c r="A20" s="3" t="s">
        <v>578</v>
      </c>
    </row>
    <row r="21" spans="1:5">
      <c r="A21" s="4" t="s">
        <v>583</v>
      </c>
      <c r="B21" s="6" t="n">
        <v>11496</v>
      </c>
      <c r="C21" s="6" t="n">
        <v>10736</v>
      </c>
      <c r="D21" s="6" t="n">
        <v>8944</v>
      </c>
      <c r="E21" s="6" t="n">
        <v>7548</v>
      </c>
    </row>
    <row r="22" spans="1:5">
      <c r="A22" s="4" t="s">
        <v>584</v>
      </c>
      <c r="B22" s="6" t="n">
        <v>279</v>
      </c>
      <c r="C22" s="6" t="n">
        <v>403</v>
      </c>
      <c r="D22" s="6" t="n">
        <v>263</v>
      </c>
    </row>
    <row r="23" spans="1:5">
      <c r="A23" s="4" t="s">
        <v>585</v>
      </c>
      <c r="B23" s="6" t="n">
        <v>11217</v>
      </c>
      <c r="C23" s="6" t="n">
        <v>10333</v>
      </c>
      <c r="D23" s="6" t="n">
        <v>8681</v>
      </c>
    </row>
    <row r="24" spans="1:5">
      <c r="A24" s="3" t="s">
        <v>587</v>
      </c>
    </row>
    <row r="25" spans="1:5">
      <c r="A25" s="4" t="s">
        <v>583</v>
      </c>
      <c r="B25" s="6" t="n">
        <v>1011423</v>
      </c>
      <c r="C25" s="6" t="n">
        <v>907803</v>
      </c>
      <c r="D25" s="6" t="n">
        <v>786210</v>
      </c>
    </row>
    <row r="26" spans="1:5">
      <c r="A26" s="4" t="s">
        <v>584</v>
      </c>
      <c r="B26" s="6" t="n">
        <v>3048</v>
      </c>
      <c r="C26" s="6" t="n">
        <v>3121</v>
      </c>
      <c r="D26" s="6" t="n">
        <v>4289</v>
      </c>
    </row>
    <row r="27" spans="1:5">
      <c r="A27" s="4" t="s">
        <v>585</v>
      </c>
      <c r="B27" s="6" t="n">
        <v>1008375</v>
      </c>
      <c r="C27" s="6" t="n">
        <v>904682</v>
      </c>
      <c r="D27" s="6" t="n">
        <v>781921</v>
      </c>
    </row>
    <row r="28" spans="1:5">
      <c r="A28" s="4" t="s">
        <v>571</v>
      </c>
    </row>
    <row r="29" spans="1:5">
      <c r="A29" s="3" t="s">
        <v>578</v>
      </c>
    </row>
    <row r="30" spans="1:5">
      <c r="A30" s="4" t="s">
        <v>583</v>
      </c>
      <c r="B30" s="6" t="n">
        <v>1067</v>
      </c>
      <c r="C30" s="6" t="n">
        <v>1235</v>
      </c>
      <c r="D30" s="6" t="n">
        <v>1392</v>
      </c>
      <c r="E30" s="5" t="n">
        <v>1000</v>
      </c>
    </row>
    <row r="31" spans="1:5">
      <c r="A31" s="4" t="s">
        <v>584</v>
      </c>
      <c r="C31" s="6" t="n">
        <v>60</v>
      </c>
      <c r="D31" s="6" t="n">
        <v>8</v>
      </c>
    </row>
    <row r="32" spans="1:5">
      <c r="A32" s="4" t="s">
        <v>585</v>
      </c>
      <c r="B32" s="6" t="n">
        <v>1067</v>
      </c>
      <c r="C32" s="6" t="n">
        <v>1175</v>
      </c>
      <c r="D32" s="6" t="n">
        <v>1384</v>
      </c>
    </row>
    <row r="33" spans="1:5">
      <c r="A33" s="3" t="s">
        <v>587</v>
      </c>
    </row>
    <row r="34" spans="1:5">
      <c r="A34" s="4" t="s">
        <v>583</v>
      </c>
      <c r="B34" s="6" t="n">
        <v>102482</v>
      </c>
      <c r="C34" s="6" t="n">
        <v>121453</v>
      </c>
      <c r="D34" s="6" t="n">
        <v>142721</v>
      </c>
    </row>
    <row r="35" spans="1:5">
      <c r="A35" s="4" t="s">
        <v>584</v>
      </c>
      <c r="B35" s="6" t="n">
        <v>261</v>
      </c>
      <c r="C35" s="6" t="n">
        <v>212</v>
      </c>
      <c r="D35" s="6" t="n">
        <v>177</v>
      </c>
    </row>
    <row r="36" spans="1:5">
      <c r="A36" s="4" t="s">
        <v>585</v>
      </c>
      <c r="B36" s="5" t="n">
        <v>102221</v>
      </c>
      <c r="C36" s="5" t="n">
        <v>121241</v>
      </c>
      <c r="D36" s="5" t="n">
        <v>1425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7</v>
      </c>
      <c r="B1" s="2" t="s">
        <v>1</v>
      </c>
    </row>
    <row r="2" spans="1:4">
      <c r="B2" s="2" t="s">
        <v>598</v>
      </c>
      <c r="C2" s="2" t="s">
        <v>427</v>
      </c>
      <c r="D2" s="2" t="s">
        <v>428</v>
      </c>
    </row>
    <row r="3" spans="1:4">
      <c r="A3" s="3" t="s">
        <v>568</v>
      </c>
    </row>
    <row r="4" spans="1:4">
      <c r="A4" s="4" t="s">
        <v>47</v>
      </c>
      <c r="B4" s="5" t="n">
        <v>1938240</v>
      </c>
      <c r="C4" s="5" t="n">
        <v>1823266</v>
      </c>
      <c r="D4" s="5" t="n">
        <v>1693065</v>
      </c>
    </row>
    <row r="5" spans="1:4">
      <c r="A5" s="4" t="s">
        <v>569</v>
      </c>
    </row>
    <row r="6" spans="1:4">
      <c r="A6" s="3" t="s">
        <v>568</v>
      </c>
    </row>
    <row r="7" spans="1:4">
      <c r="A7" s="4" t="s">
        <v>47</v>
      </c>
      <c r="B7" s="5" t="n">
        <v>522957</v>
      </c>
      <c r="C7" s="6" t="n">
        <v>494134</v>
      </c>
      <c r="D7" s="6" t="n">
        <v>476199</v>
      </c>
    </row>
    <row r="8" spans="1:4">
      <c r="A8" s="4" t="s">
        <v>599</v>
      </c>
      <c r="B8" s="6" t="n">
        <v>2</v>
      </c>
    </row>
    <row r="9" spans="1:4">
      <c r="A9" s="4" t="s">
        <v>600</v>
      </c>
      <c r="B9" s="5" t="n">
        <v>2500</v>
      </c>
    </row>
    <row r="10" spans="1:4">
      <c r="A10" s="4" t="s">
        <v>570</v>
      </c>
    </row>
    <row r="11" spans="1:4">
      <c r="A11" s="3" t="s">
        <v>568</v>
      </c>
    </row>
    <row r="12" spans="1:4">
      <c r="A12" s="4" t="s">
        <v>47</v>
      </c>
      <c r="B12" s="6" t="n">
        <v>1011423</v>
      </c>
      <c r="C12" s="6" t="n">
        <v>907803</v>
      </c>
      <c r="D12" s="6" t="n">
        <v>786210</v>
      </c>
    </row>
    <row r="13" spans="1:4">
      <c r="A13" s="4" t="s">
        <v>600</v>
      </c>
      <c r="B13" s="6" t="n">
        <v>-5100</v>
      </c>
    </row>
    <row r="14" spans="1:4">
      <c r="A14" s="4" t="s">
        <v>594</v>
      </c>
    </row>
    <row r="15" spans="1:4">
      <c r="A15" s="3" t="s">
        <v>568</v>
      </c>
    </row>
    <row r="16" spans="1:4">
      <c r="A16" s="4" t="s">
        <v>47</v>
      </c>
      <c r="B16" s="6" t="n">
        <v>301378</v>
      </c>
      <c r="C16" s="6" t="n">
        <v>299876</v>
      </c>
      <c r="D16" s="6" t="n">
        <v>287935</v>
      </c>
    </row>
    <row r="17" spans="1:4">
      <c r="A17" s="4" t="s">
        <v>601</v>
      </c>
      <c r="B17" s="6" t="n">
        <v>-1100</v>
      </c>
    </row>
    <row r="18" spans="1:4">
      <c r="A18" s="4" t="s">
        <v>571</v>
      </c>
    </row>
    <row r="19" spans="1:4">
      <c r="A19" s="3" t="s">
        <v>568</v>
      </c>
    </row>
    <row r="20" spans="1:4">
      <c r="A20" s="4" t="s">
        <v>47</v>
      </c>
      <c r="B20" s="6" t="n">
        <v>102482</v>
      </c>
      <c r="C20" s="6" t="n">
        <v>121453</v>
      </c>
      <c r="D20" s="5" t="n">
        <v>142721</v>
      </c>
    </row>
    <row r="21" spans="1:4">
      <c r="A21" s="4" t="s">
        <v>602</v>
      </c>
    </row>
    <row r="22" spans="1:4">
      <c r="A22" s="3" t="s">
        <v>568</v>
      </c>
    </row>
    <row r="23" spans="1:4">
      <c r="A23" s="4" t="s">
        <v>47</v>
      </c>
      <c r="B23" s="6" t="n">
        <v>1908233</v>
      </c>
      <c r="C23" s="6" t="n">
        <v>1795367</v>
      </c>
    </row>
    <row r="24" spans="1:4">
      <c r="A24" s="4" t="s">
        <v>603</v>
      </c>
    </row>
    <row r="25" spans="1:4">
      <c r="A25" s="3" t="s">
        <v>568</v>
      </c>
    </row>
    <row r="26" spans="1:4">
      <c r="A26" s="4" t="s">
        <v>47</v>
      </c>
      <c r="B26" s="6" t="n">
        <v>513994</v>
      </c>
      <c r="C26" s="6" t="n">
        <v>491531</v>
      </c>
    </row>
    <row r="27" spans="1:4">
      <c r="A27" s="4" t="s">
        <v>604</v>
      </c>
    </row>
    <row r="28" spans="1:4">
      <c r="A28" s="3" t="s">
        <v>568</v>
      </c>
    </row>
    <row r="29" spans="1:4">
      <c r="A29" s="4" t="s">
        <v>47</v>
      </c>
      <c r="B29" s="6" t="n">
        <v>993645</v>
      </c>
      <c r="C29" s="6" t="n">
        <v>886849</v>
      </c>
    </row>
    <row r="30" spans="1:4">
      <c r="A30" s="4" t="s">
        <v>605</v>
      </c>
    </row>
    <row r="31" spans="1:4">
      <c r="A31" s="3" t="s">
        <v>568</v>
      </c>
    </row>
    <row r="32" spans="1:4">
      <c r="A32" s="4" t="s">
        <v>47</v>
      </c>
      <c r="B32" s="6" t="n">
        <v>298449</v>
      </c>
      <c r="C32" s="6" t="n">
        <v>295758</v>
      </c>
    </row>
    <row r="33" spans="1:4">
      <c r="A33" s="4" t="s">
        <v>606</v>
      </c>
    </row>
    <row r="34" spans="1:4">
      <c r="A34" s="3" t="s">
        <v>568</v>
      </c>
    </row>
    <row r="35" spans="1:4">
      <c r="A35" s="4" t="s">
        <v>47</v>
      </c>
      <c r="B35" s="6" t="n">
        <v>102145</v>
      </c>
      <c r="C35" s="6" t="n">
        <v>121229</v>
      </c>
    </row>
    <row r="36" spans="1:4">
      <c r="A36" s="4" t="s">
        <v>607</v>
      </c>
    </row>
    <row r="37" spans="1:4">
      <c r="A37" s="3" t="s">
        <v>568</v>
      </c>
    </row>
    <row r="38" spans="1:4">
      <c r="A38" s="4" t="s">
        <v>47</v>
      </c>
      <c r="B38" s="6" t="n">
        <v>6942</v>
      </c>
      <c r="C38" s="6" t="n">
        <v>10160</v>
      </c>
    </row>
    <row r="39" spans="1:4">
      <c r="A39" s="4" t="s">
        <v>608</v>
      </c>
    </row>
    <row r="40" spans="1:4">
      <c r="A40" s="3" t="s">
        <v>568</v>
      </c>
    </row>
    <row r="41" spans="1:4">
      <c r="A41" s="4" t="s">
        <v>47</v>
      </c>
      <c r="B41" s="6" t="n">
        <v>3837</v>
      </c>
      <c r="C41" s="6" t="n">
        <v>869</v>
      </c>
    </row>
    <row r="42" spans="1:4">
      <c r="A42" s="4" t="s">
        <v>609</v>
      </c>
    </row>
    <row r="43" spans="1:4">
      <c r="A43" s="3" t="s">
        <v>568</v>
      </c>
    </row>
    <row r="44" spans="1:4">
      <c r="A44" s="4" t="s">
        <v>47</v>
      </c>
      <c r="B44" s="6" t="n">
        <v>2508</v>
      </c>
      <c r="C44" s="6" t="n">
        <v>8934</v>
      </c>
    </row>
    <row r="45" spans="1:4">
      <c r="A45" s="4" t="s">
        <v>610</v>
      </c>
    </row>
    <row r="46" spans="1:4">
      <c r="A46" s="3" t="s">
        <v>568</v>
      </c>
    </row>
    <row r="47" spans="1:4">
      <c r="A47" s="4" t="s">
        <v>47</v>
      </c>
      <c r="B47" s="6" t="n">
        <v>597</v>
      </c>
      <c r="C47" s="6" t="n">
        <v>357</v>
      </c>
    </row>
    <row r="48" spans="1:4">
      <c r="A48" s="4" t="s">
        <v>611</v>
      </c>
    </row>
    <row r="49" spans="1:4">
      <c r="A49" s="3" t="s">
        <v>568</v>
      </c>
    </row>
    <row r="50" spans="1:4">
      <c r="A50" s="4" t="s">
        <v>47</v>
      </c>
      <c r="B50" s="6" t="n">
        <v>23065</v>
      </c>
      <c r="C50" s="6" t="n">
        <v>17739</v>
      </c>
    </row>
    <row r="51" spans="1:4">
      <c r="A51" s="4" t="s">
        <v>612</v>
      </c>
    </row>
    <row r="52" spans="1:4">
      <c r="A52" s="3" t="s">
        <v>568</v>
      </c>
    </row>
    <row r="53" spans="1:4">
      <c r="A53" s="4" t="s">
        <v>47</v>
      </c>
      <c r="B53" s="6" t="n">
        <v>5126</v>
      </c>
      <c r="C53" s="6" t="n">
        <v>1734</v>
      </c>
    </row>
    <row r="54" spans="1:4">
      <c r="A54" s="4" t="s">
        <v>613</v>
      </c>
    </row>
    <row r="55" spans="1:4">
      <c r="A55" s="3" t="s">
        <v>568</v>
      </c>
    </row>
    <row r="56" spans="1:4">
      <c r="A56" s="4" t="s">
        <v>47</v>
      </c>
      <c r="B56" s="6" t="n">
        <v>15270</v>
      </c>
      <c r="C56" s="6" t="n">
        <v>12020</v>
      </c>
    </row>
    <row r="57" spans="1:4">
      <c r="A57" s="4" t="s">
        <v>614</v>
      </c>
    </row>
    <row r="58" spans="1:4">
      <c r="A58" s="3" t="s">
        <v>568</v>
      </c>
    </row>
    <row r="59" spans="1:4">
      <c r="A59" s="4" t="s">
        <v>47</v>
      </c>
      <c r="B59" s="6" t="n">
        <v>2332</v>
      </c>
      <c r="C59" s="6" t="n">
        <v>3761</v>
      </c>
    </row>
    <row r="60" spans="1:4">
      <c r="A60" s="4" t="s">
        <v>615</v>
      </c>
    </row>
    <row r="61" spans="1:4">
      <c r="A61" s="3" t="s">
        <v>568</v>
      </c>
    </row>
    <row r="62" spans="1:4">
      <c r="A62" s="4" t="s">
        <v>47</v>
      </c>
      <c r="B62" s="5" t="n">
        <v>337</v>
      </c>
      <c r="C62" s="5" t="n">
        <v>2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7</v>
      </c>
    </row>
    <row r="2" spans="1:3">
      <c r="A2" s="3" t="s">
        <v>617</v>
      </c>
    </row>
    <row r="3" spans="1:3">
      <c r="A3" s="4" t="s">
        <v>618</v>
      </c>
      <c r="B3" s="5" t="n">
        <v>7510</v>
      </c>
      <c r="C3" s="5" t="n">
        <v>6231</v>
      </c>
    </row>
    <row r="4" spans="1:3">
      <c r="A4" s="4" t="s">
        <v>569</v>
      </c>
    </row>
    <row r="5" spans="1:3">
      <c r="A5" s="3" t="s">
        <v>617</v>
      </c>
    </row>
    <row r="6" spans="1:3">
      <c r="A6" s="4" t="s">
        <v>618</v>
      </c>
      <c r="B6" s="6" t="n">
        <v>3336</v>
      </c>
      <c r="C6" s="6" t="n">
        <v>776</v>
      </c>
    </row>
    <row r="7" spans="1:3">
      <c r="A7" s="4" t="s">
        <v>570</v>
      </c>
    </row>
    <row r="8" spans="1:3">
      <c r="A8" s="3" t="s">
        <v>617</v>
      </c>
    </row>
    <row r="9" spans="1:3">
      <c r="A9" s="4" t="s">
        <v>618</v>
      </c>
      <c r="B9" s="6" t="n">
        <v>2765</v>
      </c>
      <c r="C9" s="6" t="n">
        <v>2663</v>
      </c>
    </row>
    <row r="10" spans="1:3">
      <c r="A10" s="4" t="s">
        <v>594</v>
      </c>
    </row>
    <row r="11" spans="1:3">
      <c r="A11" s="3" t="s">
        <v>617</v>
      </c>
    </row>
    <row r="12" spans="1:3">
      <c r="A12" s="4" t="s">
        <v>618</v>
      </c>
      <c r="B12" s="6" t="n">
        <v>1148</v>
      </c>
      <c r="C12" s="6" t="n">
        <v>2580</v>
      </c>
    </row>
    <row r="13" spans="1:3">
      <c r="A13" s="4" t="s">
        <v>571</v>
      </c>
    </row>
    <row r="14" spans="1:3">
      <c r="A14" s="3" t="s">
        <v>617</v>
      </c>
    </row>
    <row r="15" spans="1:3">
      <c r="A15" s="4" t="s">
        <v>618</v>
      </c>
      <c r="B15" s="5" t="n">
        <v>261</v>
      </c>
      <c r="C15" s="5" t="n">
        <v>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7</v>
      </c>
      <c r="D2" s="2" t="s">
        <v>81</v>
      </c>
    </row>
    <row r="3" spans="1:4">
      <c r="A3" s="3" t="s">
        <v>159</v>
      </c>
    </row>
    <row r="4" spans="1:4">
      <c r="A4" s="4" t="s">
        <v>117</v>
      </c>
      <c r="B4" s="5" t="n">
        <v>25736</v>
      </c>
      <c r="C4" s="5" t="n">
        <v>24920</v>
      </c>
      <c r="D4" s="5" t="n">
        <v>18457</v>
      </c>
    </row>
    <row r="5" spans="1:4">
      <c r="A5" s="3" t="s">
        <v>160</v>
      </c>
    </row>
    <row r="6" spans="1:4">
      <c r="A6" s="4" t="s">
        <v>161</v>
      </c>
      <c r="B6" s="6" t="n">
        <v>3083</v>
      </c>
      <c r="C6" s="6" t="n">
        <v>2333</v>
      </c>
      <c r="D6" s="6" t="n">
        <v>1950</v>
      </c>
    </row>
    <row r="7" spans="1:4">
      <c r="A7" s="4" t="s">
        <v>162</v>
      </c>
      <c r="B7" s="6" t="n">
        <v>398</v>
      </c>
    </row>
    <row r="8" spans="1:4">
      <c r="A8" s="4" t="s">
        <v>163</v>
      </c>
      <c r="B8" s="6" t="n">
        <v>-164</v>
      </c>
      <c r="C8" s="6" t="n">
        <v>525</v>
      </c>
      <c r="D8" s="6" t="n">
        <v>907</v>
      </c>
    </row>
    <row r="9" spans="1:4">
      <c r="A9" s="4" t="s">
        <v>164</v>
      </c>
      <c r="B9" s="6" t="n">
        <v>730</v>
      </c>
      <c r="C9" s="6" t="n">
        <v>881</v>
      </c>
      <c r="D9" s="6" t="n">
        <v>1034</v>
      </c>
    </row>
    <row r="10" spans="1:4">
      <c r="A10" s="4" t="s">
        <v>165</v>
      </c>
      <c r="B10" s="6" t="n">
        <v>476</v>
      </c>
      <c r="C10" s="6" t="n">
        <v>465</v>
      </c>
      <c r="D10" s="6" t="n">
        <v>470</v>
      </c>
    </row>
    <row r="11" spans="1:4">
      <c r="A11" s="4" t="s">
        <v>96</v>
      </c>
      <c r="B11" s="6" t="n">
        <v>6100</v>
      </c>
      <c r="C11" s="6" t="n">
        <v>4200</v>
      </c>
      <c r="D11" s="6" t="n">
        <v>4800</v>
      </c>
    </row>
    <row r="12" spans="1:4">
      <c r="A12" s="4" t="s">
        <v>166</v>
      </c>
      <c r="B12" s="6" t="n">
        <v>-132</v>
      </c>
      <c r="C12" s="6" t="n">
        <v>-14</v>
      </c>
    </row>
    <row r="13" spans="1:4">
      <c r="A13" s="4" t="s">
        <v>167</v>
      </c>
      <c r="B13" s="6" t="n">
        <v>9</v>
      </c>
      <c r="C13" s="6" t="n">
        <v>-21</v>
      </c>
      <c r="D13" s="6" t="n">
        <v>-11</v>
      </c>
    </row>
    <row r="14" spans="1:4">
      <c r="A14" s="4" t="s">
        <v>168</v>
      </c>
      <c r="C14" s="6" t="n">
        <v>-368</v>
      </c>
    </row>
    <row r="15" spans="1:4">
      <c r="A15" s="4" t="s">
        <v>169</v>
      </c>
      <c r="B15" s="6" t="n">
        <v>-15901</v>
      </c>
      <c r="C15" s="6" t="n">
        <v>-13194</v>
      </c>
      <c r="D15" s="6" t="n">
        <v>-21036</v>
      </c>
    </row>
    <row r="16" spans="1:4">
      <c r="A16" s="4" t="s">
        <v>170</v>
      </c>
      <c r="B16" s="6" t="n">
        <v>15753</v>
      </c>
      <c r="C16" s="6" t="n">
        <v>12650</v>
      </c>
      <c r="D16" s="6" t="n">
        <v>21149</v>
      </c>
    </row>
    <row r="17" spans="1:4">
      <c r="A17" s="4" t="s">
        <v>171</v>
      </c>
      <c r="B17" s="6" t="n">
        <v>-89</v>
      </c>
      <c r="C17" s="6" t="n">
        <v>-99</v>
      </c>
      <c r="D17" s="6" t="n">
        <v>-219</v>
      </c>
    </row>
    <row r="18" spans="1:4">
      <c r="A18" s="4" t="s">
        <v>172</v>
      </c>
      <c r="B18" s="6" t="n">
        <v>1668</v>
      </c>
      <c r="C18" s="6" t="n">
        <v>2206</v>
      </c>
      <c r="D18" s="6" t="n">
        <v>2764</v>
      </c>
    </row>
    <row r="19" spans="1:4">
      <c r="A19" s="4" t="s">
        <v>173</v>
      </c>
      <c r="B19" s="6" t="n">
        <v>-23</v>
      </c>
    </row>
    <row r="20" spans="1:4">
      <c r="A20" s="4" t="s">
        <v>174</v>
      </c>
      <c r="C20" s="6" t="n">
        <v>-291</v>
      </c>
    </row>
    <row r="21" spans="1:4">
      <c r="A21" s="4" t="s">
        <v>104</v>
      </c>
      <c r="D21" s="6" t="n">
        <v>-2278</v>
      </c>
    </row>
    <row r="22" spans="1:4">
      <c r="A22" s="4" t="s">
        <v>100</v>
      </c>
      <c r="B22" s="6" t="n">
        <v>-755</v>
      </c>
      <c r="C22" s="6" t="n">
        <v>-757</v>
      </c>
      <c r="D22" s="6" t="n">
        <v>-769</v>
      </c>
    </row>
    <row r="23" spans="1:4">
      <c r="A23" s="4" t="s">
        <v>175</v>
      </c>
      <c r="B23" s="6" t="n">
        <v>394</v>
      </c>
      <c r="C23" s="6" t="n">
        <v>-681</v>
      </c>
      <c r="D23" s="6" t="n">
        <v>1665</v>
      </c>
    </row>
    <row r="24" spans="1:4">
      <c r="A24" s="4" t="s">
        <v>145</v>
      </c>
      <c r="B24" s="6" t="n">
        <v>554</v>
      </c>
      <c r="C24" s="6" t="n">
        <v>272</v>
      </c>
      <c r="D24" s="6" t="n">
        <v>177</v>
      </c>
    </row>
    <row r="25" spans="1:4">
      <c r="A25" s="3" t="s">
        <v>176</v>
      </c>
    </row>
    <row r="26" spans="1:4">
      <c r="A26" s="4" t="s">
        <v>52</v>
      </c>
      <c r="B26" s="6" t="n">
        <v>134</v>
      </c>
      <c r="C26" s="6" t="n">
        <v>-179</v>
      </c>
      <c r="D26" s="6" t="n">
        <v>-708</v>
      </c>
    </row>
    <row r="27" spans="1:4">
      <c r="A27" s="4" t="s">
        <v>55</v>
      </c>
      <c r="B27" s="6" t="n">
        <v>-3363</v>
      </c>
      <c r="C27" s="6" t="n">
        <v>816</v>
      </c>
      <c r="D27" s="6" t="n">
        <v>2023</v>
      </c>
    </row>
    <row r="28" spans="1:4">
      <c r="A28" s="4" t="s">
        <v>63</v>
      </c>
      <c r="B28" s="6" t="n">
        <v>82</v>
      </c>
      <c r="C28" s="6" t="n">
        <v>698</v>
      </c>
      <c r="D28" s="6" t="n">
        <v>35</v>
      </c>
    </row>
    <row r="29" spans="1:4">
      <c r="A29" s="4" t="s">
        <v>64</v>
      </c>
      <c r="B29" s="6" t="n">
        <v>2389</v>
      </c>
      <c r="C29" s="6" t="n">
        <v>-1736</v>
      </c>
      <c r="D29" s="6" t="n">
        <v>-1817</v>
      </c>
    </row>
    <row r="30" spans="1:4">
      <c r="A30" s="4" t="s">
        <v>177</v>
      </c>
      <c r="B30" s="6" t="n">
        <v>37079</v>
      </c>
      <c r="C30" s="6" t="n">
        <v>32626</v>
      </c>
      <c r="D30" s="6" t="n">
        <v>28593</v>
      </c>
    </row>
    <row r="31" spans="1:4">
      <c r="A31" s="3" t="s">
        <v>178</v>
      </c>
    </row>
    <row r="32" spans="1:4">
      <c r="A32" s="4" t="s">
        <v>179</v>
      </c>
      <c r="B32" s="6" t="n">
        <v>9677</v>
      </c>
    </row>
    <row r="33" spans="1:4">
      <c r="A33" s="3" t="s">
        <v>180</v>
      </c>
    </row>
    <row r="34" spans="1:4">
      <c r="A34" s="4" t="s">
        <v>43</v>
      </c>
      <c r="B34" s="6" t="n">
        <v>57477</v>
      </c>
      <c r="C34" s="6" t="n">
        <v>31093</v>
      </c>
      <c r="D34" s="6" t="n">
        <v>55800</v>
      </c>
    </row>
    <row r="35" spans="1:4">
      <c r="A35" s="4" t="s">
        <v>181</v>
      </c>
      <c r="B35" s="6" t="n">
        <v>697</v>
      </c>
      <c r="C35" s="6" t="n">
        <v>898</v>
      </c>
      <c r="D35" s="6" t="n">
        <v>1222</v>
      </c>
    </row>
    <row r="36" spans="1:4">
      <c r="A36" s="3" t="s">
        <v>182</v>
      </c>
    </row>
    <row r="37" spans="1:4">
      <c r="A37" s="4" t="s">
        <v>43</v>
      </c>
      <c r="B37" s="6" t="n">
        <v>-124501</v>
      </c>
      <c r="C37" s="6" t="n">
        <v>-32709</v>
      </c>
      <c r="D37" s="6" t="n">
        <v>-73471</v>
      </c>
    </row>
    <row r="38" spans="1:4">
      <c r="A38" s="4" t="s">
        <v>183</v>
      </c>
      <c r="B38" s="6" t="n">
        <v>-2739</v>
      </c>
      <c r="C38" s="6" t="n">
        <v>1100</v>
      </c>
      <c r="D38" s="6" t="n">
        <v>-1511</v>
      </c>
    </row>
    <row r="39" spans="1:4">
      <c r="A39" s="4" t="s">
        <v>184</v>
      </c>
      <c r="C39" s="6" t="n">
        <v>5103</v>
      </c>
    </row>
    <row r="40" spans="1:4">
      <c r="A40" s="4" t="s">
        <v>185</v>
      </c>
      <c r="C40" s="6" t="n">
        <v>2698</v>
      </c>
    </row>
    <row r="41" spans="1:4">
      <c r="A41" s="4" t="s">
        <v>186</v>
      </c>
      <c r="B41" s="6" t="n">
        <v>-119998</v>
      </c>
      <c r="C41" s="6" t="n">
        <v>-141277</v>
      </c>
      <c r="D41" s="6" t="n">
        <v>-163236</v>
      </c>
    </row>
    <row r="42" spans="1:4">
      <c r="A42" s="4" t="s">
        <v>187</v>
      </c>
      <c r="B42" s="6" t="n">
        <v>-5603</v>
      </c>
      <c r="C42" s="6" t="n">
        <v>-4069</v>
      </c>
      <c r="D42" s="6" t="n">
        <v>-6247</v>
      </c>
    </row>
    <row r="43" spans="1:4">
      <c r="A43" s="4" t="s">
        <v>188</v>
      </c>
      <c r="C43" s="6" t="n">
        <v>404</v>
      </c>
    </row>
    <row r="44" spans="1:4">
      <c r="A44" s="4" t="s">
        <v>189</v>
      </c>
      <c r="C44" s="6" t="n">
        <v>672</v>
      </c>
    </row>
    <row r="45" spans="1:4">
      <c r="A45" s="4" t="s">
        <v>190</v>
      </c>
      <c r="D45" s="6" t="n">
        <v>2300</v>
      </c>
    </row>
    <row r="46" spans="1:4">
      <c r="A46" s="4" t="s">
        <v>191</v>
      </c>
      <c r="B46" s="6" t="n">
        <v>269</v>
      </c>
      <c r="C46" s="6" t="n">
        <v>1281</v>
      </c>
      <c r="D46" s="6" t="n">
        <v>580</v>
      </c>
    </row>
    <row r="47" spans="1:4">
      <c r="A47" s="4" t="s">
        <v>192</v>
      </c>
      <c r="B47" s="6" t="n">
        <v>-184721</v>
      </c>
      <c r="C47" s="6" t="n">
        <v>-134806</v>
      </c>
      <c r="D47" s="6" t="n">
        <v>-184563</v>
      </c>
    </row>
    <row r="48" spans="1:4">
      <c r="A48" s="3" t="s">
        <v>193</v>
      </c>
    </row>
    <row r="49" spans="1:4">
      <c r="A49" s="4" t="s">
        <v>194</v>
      </c>
      <c r="B49" s="6" t="n">
        <v>96467</v>
      </c>
      <c r="C49" s="6" t="n">
        <v>156004</v>
      </c>
      <c r="D49" s="6" t="n">
        <v>130261</v>
      </c>
    </row>
    <row r="50" spans="1:4">
      <c r="A50" s="4" t="s">
        <v>195</v>
      </c>
      <c r="B50" s="6" t="n">
        <v>16000</v>
      </c>
    </row>
    <row r="51" spans="1:4">
      <c r="A51" s="4" t="s">
        <v>196</v>
      </c>
      <c r="B51" s="6" t="n">
        <v>-21173</v>
      </c>
      <c r="C51" s="6" t="n">
        <v>-11828</v>
      </c>
      <c r="D51" s="6" t="n">
        <v>-8400</v>
      </c>
    </row>
    <row r="52" spans="1:4">
      <c r="A52" s="4" t="s">
        <v>197</v>
      </c>
      <c r="B52" s="6" t="n">
        <v>65650</v>
      </c>
      <c r="C52" s="6" t="n">
        <v>-37175</v>
      </c>
      <c r="D52" s="6" t="n">
        <v>40975</v>
      </c>
    </row>
    <row r="53" spans="1:4">
      <c r="A53" s="4" t="s">
        <v>198</v>
      </c>
      <c r="B53" s="6" t="n">
        <v>-634</v>
      </c>
    </row>
    <row r="54" spans="1:4">
      <c r="A54" s="4" t="s">
        <v>199</v>
      </c>
      <c r="B54" s="6" t="n">
        <v>-10131</v>
      </c>
      <c r="C54" s="6" t="n">
        <v>-9693</v>
      </c>
      <c r="D54" s="6" t="n">
        <v>-9319</v>
      </c>
    </row>
    <row r="55" spans="1:4">
      <c r="A55" s="4" t="s">
        <v>200</v>
      </c>
      <c r="B55" s="6" t="n">
        <v>146179</v>
      </c>
      <c r="C55" s="6" t="n">
        <v>97308</v>
      </c>
      <c r="D55" s="6" t="n">
        <v>153517</v>
      </c>
    </row>
    <row r="56" spans="1:4">
      <c r="A56" s="4" t="s">
        <v>201</v>
      </c>
      <c r="B56" s="6" t="n">
        <v>-1463</v>
      </c>
      <c r="C56" s="6" t="n">
        <v>-4872</v>
      </c>
      <c r="D56" s="6" t="n">
        <v>-2453</v>
      </c>
    </row>
    <row r="57" spans="1:4">
      <c r="A57" s="4" t="s">
        <v>202</v>
      </c>
      <c r="B57" s="6" t="n">
        <v>32616</v>
      </c>
      <c r="C57" s="6" t="n">
        <v>37488</v>
      </c>
      <c r="D57" s="6" t="n">
        <v>39941</v>
      </c>
    </row>
    <row r="58" spans="1:4">
      <c r="A58" s="4" t="s">
        <v>203</v>
      </c>
      <c r="B58" s="6" t="n">
        <v>31153</v>
      </c>
      <c r="C58" s="6" t="n">
        <v>32616</v>
      </c>
      <c r="D58" s="6" t="n">
        <v>37488</v>
      </c>
    </row>
    <row r="59" spans="1:4">
      <c r="A59" s="3" t="s">
        <v>204</v>
      </c>
    </row>
    <row r="60" spans="1:4">
      <c r="A60" s="4" t="s">
        <v>205</v>
      </c>
      <c r="B60" s="6" t="n">
        <v>17786</v>
      </c>
      <c r="C60" s="6" t="n">
        <v>12624</v>
      </c>
      <c r="D60" s="6" t="n">
        <v>8663</v>
      </c>
    </row>
    <row r="61" spans="1:4">
      <c r="A61" s="4" t="s">
        <v>206</v>
      </c>
      <c r="B61" s="6" t="n">
        <v>4550</v>
      </c>
      <c r="C61" s="6" t="n">
        <v>2650</v>
      </c>
      <c r="D61" s="6" t="n">
        <v>5900</v>
      </c>
    </row>
    <row r="62" spans="1:4">
      <c r="A62" s="3" t="s">
        <v>207</v>
      </c>
    </row>
    <row r="63" spans="1:4">
      <c r="A63" s="4" t="s">
        <v>208</v>
      </c>
      <c r="B63" s="6" t="n">
        <v>421</v>
      </c>
      <c r="C63" s="5" t="n">
        <v>1432</v>
      </c>
      <c r="D63" s="5" t="n">
        <v>460</v>
      </c>
    </row>
    <row r="64" spans="1:4">
      <c r="A64" s="4" t="s">
        <v>209</v>
      </c>
      <c r="B64" s="6" t="n">
        <v>6523</v>
      </c>
    </row>
    <row r="65" spans="1:4">
      <c r="A65" s="4" t="s">
        <v>210</v>
      </c>
      <c r="B65" s="5" t="n">
        <v>65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9</v>
      </c>
      <c r="B1" s="2" t="s">
        <v>1</v>
      </c>
    </row>
    <row r="2" spans="1:4">
      <c r="B2" s="2" t="s">
        <v>598</v>
      </c>
      <c r="C2" s="2" t="s">
        <v>427</v>
      </c>
      <c r="D2" s="2" t="s">
        <v>428</v>
      </c>
    </row>
    <row r="3" spans="1:4">
      <c r="A3" s="3" t="s">
        <v>617</v>
      </c>
    </row>
    <row r="4" spans="1:4">
      <c r="A4" s="4" t="s">
        <v>620</v>
      </c>
      <c r="B4" s="5" t="n">
        <v>12801</v>
      </c>
      <c r="C4" s="5" t="n">
        <v>15392</v>
      </c>
    </row>
    <row r="5" spans="1:4">
      <c r="A5" s="4" t="s">
        <v>621</v>
      </c>
      <c r="B5" s="6" t="n">
        <v>1925439</v>
      </c>
      <c r="C5" s="6" t="n">
        <v>1807874</v>
      </c>
    </row>
    <row r="6" spans="1:4">
      <c r="A6" s="4" t="s">
        <v>588</v>
      </c>
      <c r="B6" s="6" t="n">
        <v>1938240</v>
      </c>
      <c r="C6" s="6" t="n">
        <v>1823266</v>
      </c>
      <c r="D6" s="5" t="n">
        <v>1693065</v>
      </c>
    </row>
    <row r="7" spans="1:4">
      <c r="A7" s="4" t="s">
        <v>622</v>
      </c>
      <c r="B7" s="5" t="n">
        <v>378</v>
      </c>
      <c r="C7" s="6" t="n">
        <v>923</v>
      </c>
    </row>
    <row r="8" spans="1:4">
      <c r="A8" s="4" t="s">
        <v>623</v>
      </c>
      <c r="B8" s="6" t="n">
        <v>1</v>
      </c>
    </row>
    <row r="9" spans="1:4">
      <c r="A9" s="4" t="s">
        <v>624</v>
      </c>
      <c r="B9" s="6" t="n">
        <v>4</v>
      </c>
    </row>
    <row r="10" spans="1:4">
      <c r="A10" s="4" t="s">
        <v>625</v>
      </c>
      <c r="B10" s="5" t="n">
        <v>2600</v>
      </c>
    </row>
    <row r="11" spans="1:4">
      <c r="A11" s="4" t="s">
        <v>626</v>
      </c>
    </row>
    <row r="12" spans="1:4">
      <c r="A12" s="3" t="s">
        <v>617</v>
      </c>
    </row>
    <row r="13" spans="1:4">
      <c r="A13" s="4" t="s">
        <v>620</v>
      </c>
      <c r="B13" s="6" t="n">
        <v>3688</v>
      </c>
      <c r="C13" s="6" t="n">
        <v>6104</v>
      </c>
    </row>
    <row r="14" spans="1:4">
      <c r="A14" s="4" t="s">
        <v>627</v>
      </c>
    </row>
    <row r="15" spans="1:4">
      <c r="A15" s="3" t="s">
        <v>617</v>
      </c>
    </row>
    <row r="16" spans="1:4">
      <c r="A16" s="4" t="s">
        <v>620</v>
      </c>
      <c r="B16" s="6" t="n">
        <v>1525</v>
      </c>
      <c r="C16" s="6" t="n">
        <v>2134</v>
      </c>
    </row>
    <row r="17" spans="1:4">
      <c r="A17" s="4" t="s">
        <v>628</v>
      </c>
    </row>
    <row r="18" spans="1:4">
      <c r="A18" s="3" t="s">
        <v>617</v>
      </c>
    </row>
    <row r="19" spans="1:4">
      <c r="A19" s="4" t="s">
        <v>620</v>
      </c>
      <c r="B19" s="6" t="n">
        <v>7588</v>
      </c>
      <c r="C19" s="6" t="n">
        <v>7154</v>
      </c>
    </row>
    <row r="20" spans="1:4">
      <c r="A20" s="4" t="s">
        <v>569</v>
      </c>
    </row>
    <row r="21" spans="1:4">
      <c r="A21" s="3" t="s">
        <v>617</v>
      </c>
    </row>
    <row r="22" spans="1:4">
      <c r="A22" s="4" t="s">
        <v>620</v>
      </c>
      <c r="B22" s="6" t="n">
        <v>3111</v>
      </c>
      <c r="C22" s="6" t="n">
        <v>1828</v>
      </c>
    </row>
    <row r="23" spans="1:4">
      <c r="A23" s="4" t="s">
        <v>621</v>
      </c>
      <c r="B23" s="6" t="n">
        <v>519846</v>
      </c>
      <c r="C23" s="6" t="n">
        <v>492306</v>
      </c>
    </row>
    <row r="24" spans="1:4">
      <c r="A24" s="4" t="s">
        <v>588</v>
      </c>
      <c r="B24" s="6" t="n">
        <v>522957</v>
      </c>
      <c r="C24" s="6" t="n">
        <v>494134</v>
      </c>
      <c r="D24" s="6" t="n">
        <v>476199</v>
      </c>
    </row>
    <row r="25" spans="1:4">
      <c r="A25" s="4" t="s">
        <v>629</v>
      </c>
    </row>
    <row r="26" spans="1:4">
      <c r="A26" s="3" t="s">
        <v>617</v>
      </c>
    </row>
    <row r="27" spans="1:4">
      <c r="A27" s="4" t="s">
        <v>620</v>
      </c>
      <c r="B27" s="6" t="n">
        <v>75</v>
      </c>
      <c r="C27" s="6" t="n">
        <v>973</v>
      </c>
    </row>
    <row r="28" spans="1:4">
      <c r="A28" s="4" t="s">
        <v>630</v>
      </c>
    </row>
    <row r="29" spans="1:4">
      <c r="A29" s="3" t="s">
        <v>617</v>
      </c>
    </row>
    <row r="30" spans="1:4">
      <c r="A30" s="4" t="s">
        <v>620</v>
      </c>
      <c r="C30" s="6" t="n">
        <v>79</v>
      </c>
    </row>
    <row r="31" spans="1:4">
      <c r="A31" s="4" t="s">
        <v>631</v>
      </c>
    </row>
    <row r="32" spans="1:4">
      <c r="A32" s="3" t="s">
        <v>617</v>
      </c>
    </row>
    <row r="33" spans="1:4">
      <c r="A33" s="4" t="s">
        <v>620</v>
      </c>
      <c r="B33" s="6" t="n">
        <v>3036</v>
      </c>
      <c r="C33" s="6" t="n">
        <v>776</v>
      </c>
    </row>
    <row r="34" spans="1:4">
      <c r="A34" s="4" t="s">
        <v>570</v>
      </c>
    </row>
    <row r="35" spans="1:4">
      <c r="A35" s="3" t="s">
        <v>617</v>
      </c>
    </row>
    <row r="36" spans="1:4">
      <c r="A36" s="4" t="s">
        <v>620</v>
      </c>
      <c r="B36" s="6" t="n">
        <v>3866</v>
      </c>
      <c r="C36" s="6" t="n">
        <v>4843</v>
      </c>
    </row>
    <row r="37" spans="1:4">
      <c r="A37" s="4" t="s">
        <v>621</v>
      </c>
      <c r="B37" s="6" t="n">
        <v>1007557</v>
      </c>
      <c r="C37" s="6" t="n">
        <v>902960</v>
      </c>
    </row>
    <row r="38" spans="1:4">
      <c r="A38" s="4" t="s">
        <v>588</v>
      </c>
      <c r="B38" s="6" t="n">
        <v>1011423</v>
      </c>
      <c r="C38" s="6" t="n">
        <v>907803</v>
      </c>
      <c r="D38" s="6" t="n">
        <v>786210</v>
      </c>
    </row>
    <row r="39" spans="1:4">
      <c r="A39" s="4" t="s">
        <v>622</v>
      </c>
      <c r="C39" s="6" t="n">
        <v>73</v>
      </c>
    </row>
    <row r="40" spans="1:4">
      <c r="A40" s="4" t="s">
        <v>632</v>
      </c>
    </row>
    <row r="41" spans="1:4">
      <c r="A41" s="3" t="s">
        <v>617</v>
      </c>
    </row>
    <row r="42" spans="1:4">
      <c r="A42" s="4" t="s">
        <v>620</v>
      </c>
      <c r="B42" s="6" t="n">
        <v>926</v>
      </c>
      <c r="C42" s="6" t="n">
        <v>1889</v>
      </c>
    </row>
    <row r="43" spans="1:4">
      <c r="A43" s="4" t="s">
        <v>633</v>
      </c>
    </row>
    <row r="44" spans="1:4">
      <c r="A44" s="3" t="s">
        <v>617</v>
      </c>
    </row>
    <row r="45" spans="1:4">
      <c r="A45" s="4" t="s">
        <v>620</v>
      </c>
      <c r="B45" s="6" t="n">
        <v>175</v>
      </c>
      <c r="C45" s="6" t="n">
        <v>218</v>
      </c>
    </row>
    <row r="46" spans="1:4">
      <c r="A46" s="4" t="s">
        <v>634</v>
      </c>
    </row>
    <row r="47" spans="1:4">
      <c r="A47" s="3" t="s">
        <v>617</v>
      </c>
    </row>
    <row r="48" spans="1:4">
      <c r="A48" s="4" t="s">
        <v>620</v>
      </c>
      <c r="B48" s="6" t="n">
        <v>2765</v>
      </c>
      <c r="C48" s="6" t="n">
        <v>2736</v>
      </c>
    </row>
    <row r="49" spans="1:4">
      <c r="A49" s="4" t="s">
        <v>594</v>
      </c>
    </row>
    <row r="50" spans="1:4">
      <c r="A50" s="3" t="s">
        <v>617</v>
      </c>
    </row>
    <row r="51" spans="1:4">
      <c r="A51" s="4" t="s">
        <v>620</v>
      </c>
      <c r="B51" s="6" t="n">
        <v>4917</v>
      </c>
      <c r="C51" s="6" t="n">
        <v>7461</v>
      </c>
    </row>
    <row r="52" spans="1:4">
      <c r="A52" s="4" t="s">
        <v>621</v>
      </c>
      <c r="B52" s="6" t="n">
        <v>296461</v>
      </c>
      <c r="C52" s="6" t="n">
        <v>292415</v>
      </c>
    </row>
    <row r="53" spans="1:4">
      <c r="A53" s="4" t="s">
        <v>588</v>
      </c>
      <c r="B53" s="6" t="n">
        <v>301378</v>
      </c>
      <c r="C53" s="6" t="n">
        <v>299876</v>
      </c>
      <c r="D53" s="6" t="n">
        <v>287935</v>
      </c>
    </row>
    <row r="54" spans="1:4">
      <c r="A54" s="4" t="s">
        <v>622</v>
      </c>
      <c r="B54" s="6" t="n">
        <v>378</v>
      </c>
      <c r="C54" s="6" t="n">
        <v>850</v>
      </c>
    </row>
    <row r="55" spans="1:4">
      <c r="A55" s="4" t="s">
        <v>635</v>
      </c>
    </row>
    <row r="56" spans="1:4">
      <c r="A56" s="3" t="s">
        <v>617</v>
      </c>
    </row>
    <row r="57" spans="1:4">
      <c r="A57" s="4" t="s">
        <v>620</v>
      </c>
      <c r="B57" s="6" t="n">
        <v>2164</v>
      </c>
      <c r="C57" s="6" t="n">
        <v>2486</v>
      </c>
    </row>
    <row r="58" spans="1:4">
      <c r="A58" s="4" t="s">
        <v>636</v>
      </c>
    </row>
    <row r="59" spans="1:4">
      <c r="A59" s="3" t="s">
        <v>617</v>
      </c>
    </row>
    <row r="60" spans="1:4">
      <c r="A60" s="4" t="s">
        <v>620</v>
      </c>
      <c r="B60" s="6" t="n">
        <v>1227</v>
      </c>
      <c r="C60" s="6" t="n">
        <v>1545</v>
      </c>
    </row>
    <row r="61" spans="1:4">
      <c r="A61" s="4" t="s">
        <v>637</v>
      </c>
    </row>
    <row r="62" spans="1:4">
      <c r="A62" s="3" t="s">
        <v>617</v>
      </c>
    </row>
    <row r="63" spans="1:4">
      <c r="A63" s="4" t="s">
        <v>620</v>
      </c>
      <c r="B63" s="6" t="n">
        <v>1526</v>
      </c>
      <c r="C63" s="6" t="n">
        <v>3430</v>
      </c>
    </row>
    <row r="64" spans="1:4">
      <c r="A64" s="4" t="s">
        <v>571</v>
      </c>
    </row>
    <row r="65" spans="1:4">
      <c r="A65" s="3" t="s">
        <v>617</v>
      </c>
    </row>
    <row r="66" spans="1:4">
      <c r="A66" s="4" t="s">
        <v>620</v>
      </c>
      <c r="B66" s="6" t="n">
        <v>907</v>
      </c>
      <c r="C66" s="6" t="n">
        <v>1260</v>
      </c>
    </row>
    <row r="67" spans="1:4">
      <c r="A67" s="4" t="s">
        <v>621</v>
      </c>
      <c r="B67" s="6" t="n">
        <v>101575</v>
      </c>
      <c r="C67" s="6" t="n">
        <v>120193</v>
      </c>
    </row>
    <row r="68" spans="1:4">
      <c r="A68" s="4" t="s">
        <v>588</v>
      </c>
      <c r="B68" s="6" t="n">
        <v>102482</v>
      </c>
      <c r="C68" s="6" t="n">
        <v>121453</v>
      </c>
      <c r="D68" s="5" t="n">
        <v>142721</v>
      </c>
    </row>
    <row r="69" spans="1:4">
      <c r="A69" s="4" t="s">
        <v>638</v>
      </c>
    </row>
    <row r="70" spans="1:4">
      <c r="A70" s="3" t="s">
        <v>617</v>
      </c>
    </row>
    <row r="71" spans="1:4">
      <c r="A71" s="4" t="s">
        <v>620</v>
      </c>
      <c r="B71" s="6" t="n">
        <v>523</v>
      </c>
      <c r="C71" s="6" t="n">
        <v>756</v>
      </c>
    </row>
    <row r="72" spans="1:4">
      <c r="A72" s="4" t="s">
        <v>639</v>
      </c>
    </row>
    <row r="73" spans="1:4">
      <c r="A73" s="3" t="s">
        <v>617</v>
      </c>
    </row>
    <row r="74" spans="1:4">
      <c r="A74" s="4" t="s">
        <v>620</v>
      </c>
      <c r="B74" s="6" t="n">
        <v>123</v>
      </c>
      <c r="C74" s="6" t="n">
        <v>292</v>
      </c>
    </row>
    <row r="75" spans="1:4">
      <c r="A75" s="4" t="s">
        <v>640</v>
      </c>
    </row>
    <row r="76" spans="1:4">
      <c r="A76" s="3" t="s">
        <v>617</v>
      </c>
    </row>
    <row r="77" spans="1:4">
      <c r="A77" s="4" t="s">
        <v>620</v>
      </c>
      <c r="B77" s="5" t="n">
        <v>261</v>
      </c>
      <c r="C77" s="5" t="n">
        <v>2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81</v>
      </c>
    </row>
    <row r="3" spans="1:4">
      <c r="A3" s="3" t="s">
        <v>642</v>
      </c>
    </row>
    <row r="4" spans="1:4">
      <c r="A4" s="4" t="s">
        <v>643</v>
      </c>
      <c r="B4" s="5" t="n">
        <v>7535</v>
      </c>
      <c r="C4" s="5" t="n">
        <v>5653</v>
      </c>
      <c r="D4" s="5" t="n">
        <v>6532</v>
      </c>
    </row>
    <row r="5" spans="1:4">
      <c r="A5" s="4" t="s">
        <v>644</v>
      </c>
      <c r="B5" s="6" t="n">
        <v>8714</v>
      </c>
      <c r="C5" s="6" t="n">
        <v>7017</v>
      </c>
      <c r="D5" s="6" t="n">
        <v>7482</v>
      </c>
    </row>
    <row r="6" spans="1:4">
      <c r="A6" s="4" t="s">
        <v>645</v>
      </c>
      <c r="B6" s="6" t="n">
        <v>7887</v>
      </c>
      <c r="C6" s="6" t="n">
        <v>6468</v>
      </c>
      <c r="D6" s="6" t="n">
        <v>7053</v>
      </c>
    </row>
    <row r="7" spans="1:4">
      <c r="A7" s="4" t="s">
        <v>646</v>
      </c>
      <c r="B7" s="6" t="n">
        <v>126</v>
      </c>
      <c r="C7" s="6" t="n">
        <v>117</v>
      </c>
      <c r="D7" s="6" t="n">
        <v>88</v>
      </c>
    </row>
    <row r="8" spans="1:4">
      <c r="A8" s="4" t="s">
        <v>647</v>
      </c>
      <c r="B8" s="6" t="n">
        <v>2585</v>
      </c>
      <c r="C8" s="6" t="n">
        <v>3988</v>
      </c>
      <c r="D8" s="6" t="n">
        <v>4190</v>
      </c>
    </row>
    <row r="9" spans="1:4">
      <c r="A9" s="4" t="s">
        <v>648</v>
      </c>
      <c r="B9" s="6" t="n">
        <v>3299</v>
      </c>
      <c r="C9" s="6" t="n">
        <v>4386</v>
      </c>
      <c r="D9" s="6" t="n">
        <v>4481</v>
      </c>
    </row>
    <row r="10" spans="1:4">
      <c r="A10" s="4" t="s">
        <v>649</v>
      </c>
      <c r="B10" s="6" t="n">
        <v>777</v>
      </c>
      <c r="C10" s="6" t="n">
        <v>1179</v>
      </c>
      <c r="D10" s="6" t="n">
        <v>766</v>
      </c>
    </row>
    <row r="11" spans="1:4">
      <c r="A11" s="4" t="s">
        <v>650</v>
      </c>
      <c r="B11" s="6" t="n">
        <v>3490</v>
      </c>
      <c r="C11" s="6" t="n">
        <v>4288</v>
      </c>
      <c r="D11" s="6" t="n">
        <v>4548</v>
      </c>
    </row>
    <row r="12" spans="1:4">
      <c r="A12" s="4" t="s">
        <v>651</v>
      </c>
      <c r="B12" s="6" t="n">
        <v>71</v>
      </c>
      <c r="C12" s="6" t="n">
        <v>70</v>
      </c>
      <c r="D12" s="6" t="n">
        <v>91</v>
      </c>
    </row>
    <row r="13" spans="1:4">
      <c r="A13" s="4" t="s">
        <v>652</v>
      </c>
      <c r="B13" s="6" t="n">
        <v>10120</v>
      </c>
      <c r="C13" s="6" t="n">
        <v>9641</v>
      </c>
      <c r="D13" s="6" t="n">
        <v>10722</v>
      </c>
    </row>
    <row r="14" spans="1:4">
      <c r="A14" s="4" t="s">
        <v>653</v>
      </c>
      <c r="B14" s="6" t="n">
        <v>12013</v>
      </c>
      <c r="C14" s="6" t="n">
        <v>11403</v>
      </c>
      <c r="D14" s="6" t="n">
        <v>11963</v>
      </c>
    </row>
    <row r="15" spans="1:4">
      <c r="A15" s="4" t="s">
        <v>649</v>
      </c>
      <c r="B15" s="6" t="n">
        <v>777</v>
      </c>
      <c r="C15" s="6" t="n">
        <v>1179</v>
      </c>
      <c r="D15" s="6" t="n">
        <v>766</v>
      </c>
    </row>
    <row r="16" spans="1:4">
      <c r="A16" s="4" t="s">
        <v>654</v>
      </c>
      <c r="B16" s="6" t="n">
        <v>11377</v>
      </c>
      <c r="C16" s="6" t="n">
        <v>10756</v>
      </c>
      <c r="D16" s="6" t="n">
        <v>11601</v>
      </c>
    </row>
    <row r="17" spans="1:4">
      <c r="A17" s="4" t="s">
        <v>655</v>
      </c>
      <c r="B17" s="6" t="n">
        <v>197</v>
      </c>
      <c r="C17" s="6" t="n">
        <v>187</v>
      </c>
      <c r="D17" s="6" t="n">
        <v>179</v>
      </c>
    </row>
    <row r="18" spans="1:4">
      <c r="A18" s="4" t="s">
        <v>569</v>
      </c>
    </row>
    <row r="19" spans="1:4">
      <c r="A19" s="3" t="s">
        <v>642</v>
      </c>
    </row>
    <row r="20" spans="1:4">
      <c r="A20" s="4" t="s">
        <v>643</v>
      </c>
      <c r="B20" s="6" t="n">
        <v>3638</v>
      </c>
      <c r="C20" s="6" t="n">
        <v>1562</v>
      </c>
      <c r="D20" s="6" t="n">
        <v>1279</v>
      </c>
    </row>
    <row r="21" spans="1:4">
      <c r="A21" s="4" t="s">
        <v>644</v>
      </c>
      <c r="B21" s="6" t="n">
        <v>4175</v>
      </c>
      <c r="C21" s="6" t="n">
        <v>1900</v>
      </c>
      <c r="D21" s="6" t="n">
        <v>1439</v>
      </c>
    </row>
    <row r="22" spans="1:4">
      <c r="A22" s="4" t="s">
        <v>645</v>
      </c>
      <c r="B22" s="6" t="n">
        <v>3907</v>
      </c>
      <c r="C22" s="6" t="n">
        <v>1318</v>
      </c>
      <c r="D22" s="6" t="n">
        <v>1668</v>
      </c>
    </row>
    <row r="23" spans="1:4">
      <c r="A23" s="4" t="s">
        <v>646</v>
      </c>
      <c r="B23" s="6" t="n">
        <v>63</v>
      </c>
      <c r="C23" s="6" t="n">
        <v>67</v>
      </c>
      <c r="D23" s="6" t="n">
        <v>43</v>
      </c>
    </row>
    <row r="24" spans="1:4">
      <c r="A24" s="4" t="s">
        <v>647</v>
      </c>
      <c r="B24" s="6" t="n">
        <v>1020</v>
      </c>
      <c r="C24" s="6" t="n">
        <v>675</v>
      </c>
      <c r="D24" s="6" t="n">
        <v>1184</v>
      </c>
    </row>
    <row r="25" spans="1:4">
      <c r="A25" s="4" t="s">
        <v>648</v>
      </c>
      <c r="B25" s="6" t="n">
        <v>1038</v>
      </c>
      <c r="C25" s="6" t="n">
        <v>675</v>
      </c>
      <c r="D25" s="6" t="n">
        <v>1218</v>
      </c>
    </row>
    <row r="26" spans="1:4">
      <c r="A26" s="4" t="s">
        <v>649</v>
      </c>
      <c r="B26" s="6" t="n">
        <v>363</v>
      </c>
      <c r="C26" s="6" t="n">
        <v>50</v>
      </c>
      <c r="D26" s="6" t="n">
        <v>159</v>
      </c>
    </row>
    <row r="27" spans="1:4">
      <c r="A27" s="4" t="s">
        <v>650</v>
      </c>
      <c r="B27" s="6" t="n">
        <v>1012</v>
      </c>
      <c r="C27" s="6" t="n">
        <v>1006</v>
      </c>
      <c r="D27" s="6" t="n">
        <v>991</v>
      </c>
    </row>
    <row r="28" spans="1:4">
      <c r="A28" s="4" t="s">
        <v>651</v>
      </c>
      <c r="B28" s="6" t="n">
        <v>32</v>
      </c>
      <c r="C28" s="6" t="n">
        <v>30</v>
      </c>
      <c r="D28" s="6" t="n">
        <v>50</v>
      </c>
    </row>
    <row r="29" spans="1:4">
      <c r="A29" s="4" t="s">
        <v>652</v>
      </c>
      <c r="B29" s="6" t="n">
        <v>4658</v>
      </c>
      <c r="C29" s="6" t="n">
        <v>2237</v>
      </c>
      <c r="D29" s="6" t="n">
        <v>2463</v>
      </c>
    </row>
    <row r="30" spans="1:4">
      <c r="A30" s="4" t="s">
        <v>653</v>
      </c>
      <c r="B30" s="6" t="n">
        <v>5213</v>
      </c>
      <c r="C30" s="6" t="n">
        <v>2575</v>
      </c>
      <c r="D30" s="6" t="n">
        <v>2657</v>
      </c>
    </row>
    <row r="31" spans="1:4">
      <c r="A31" s="4" t="s">
        <v>649</v>
      </c>
      <c r="B31" s="6" t="n">
        <v>363</v>
      </c>
      <c r="C31" s="6" t="n">
        <v>50</v>
      </c>
      <c r="D31" s="6" t="n">
        <v>159</v>
      </c>
    </row>
    <row r="32" spans="1:4">
      <c r="A32" s="4" t="s">
        <v>654</v>
      </c>
      <c r="B32" s="6" t="n">
        <v>4919</v>
      </c>
      <c r="C32" s="6" t="n">
        <v>2324</v>
      </c>
      <c r="D32" s="6" t="n">
        <v>2659</v>
      </c>
    </row>
    <row r="33" spans="1:4">
      <c r="A33" s="4" t="s">
        <v>655</v>
      </c>
      <c r="B33" s="6" t="n">
        <v>95</v>
      </c>
      <c r="C33" s="6" t="n">
        <v>97</v>
      </c>
      <c r="D33" s="6" t="n">
        <v>93</v>
      </c>
    </row>
    <row r="34" spans="1:4">
      <c r="A34" s="4" t="s">
        <v>570</v>
      </c>
    </row>
    <row r="35" spans="1:4">
      <c r="A35" s="3" t="s">
        <v>642</v>
      </c>
    </row>
    <row r="36" spans="1:4">
      <c r="A36" s="4" t="s">
        <v>643</v>
      </c>
      <c r="B36" s="6" t="n">
        <v>1918</v>
      </c>
      <c r="C36" s="6" t="n">
        <v>1969</v>
      </c>
      <c r="D36" s="6" t="n">
        <v>2888</v>
      </c>
    </row>
    <row r="37" spans="1:4">
      <c r="A37" s="4" t="s">
        <v>644</v>
      </c>
      <c r="B37" s="6" t="n">
        <v>2205</v>
      </c>
      <c r="C37" s="6" t="n">
        <v>2299</v>
      </c>
      <c r="D37" s="6" t="n">
        <v>3190</v>
      </c>
    </row>
    <row r="38" spans="1:4">
      <c r="A38" s="4" t="s">
        <v>645</v>
      </c>
      <c r="B38" s="6" t="n">
        <v>2385</v>
      </c>
      <c r="C38" s="6" t="n">
        <v>2822</v>
      </c>
      <c r="D38" s="6" t="n">
        <v>2985</v>
      </c>
    </row>
    <row r="39" spans="1:4">
      <c r="A39" s="4" t="s">
        <v>646</v>
      </c>
      <c r="B39" s="6" t="n">
        <v>38</v>
      </c>
      <c r="C39" s="6" t="n">
        <v>28</v>
      </c>
      <c r="D39" s="6" t="n">
        <v>24</v>
      </c>
    </row>
    <row r="40" spans="1:4">
      <c r="A40" s="4" t="s">
        <v>647</v>
      </c>
      <c r="B40" s="6" t="n">
        <v>1130</v>
      </c>
      <c r="C40" s="6" t="n">
        <v>1152</v>
      </c>
      <c r="D40" s="6" t="n">
        <v>1401</v>
      </c>
    </row>
    <row r="41" spans="1:4">
      <c r="A41" s="4" t="s">
        <v>648</v>
      </c>
      <c r="B41" s="6" t="n">
        <v>1811</v>
      </c>
      <c r="C41" s="6" t="n">
        <v>1323</v>
      </c>
      <c r="D41" s="6" t="n">
        <v>1496</v>
      </c>
    </row>
    <row r="42" spans="1:4">
      <c r="A42" s="4" t="s">
        <v>649</v>
      </c>
      <c r="B42" s="6" t="n">
        <v>279</v>
      </c>
      <c r="C42" s="6" t="n">
        <v>403</v>
      </c>
      <c r="D42" s="6" t="n">
        <v>263</v>
      </c>
    </row>
    <row r="43" spans="1:4">
      <c r="A43" s="4" t="s">
        <v>650</v>
      </c>
      <c r="B43" s="6" t="n">
        <v>1050</v>
      </c>
      <c r="C43" s="6" t="n">
        <v>1676</v>
      </c>
      <c r="D43" s="6" t="n">
        <v>2202</v>
      </c>
    </row>
    <row r="44" spans="1:4">
      <c r="A44" s="4" t="s">
        <v>651</v>
      </c>
      <c r="B44" s="6" t="n">
        <v>10</v>
      </c>
      <c r="C44" s="6" t="n">
        <v>18</v>
      </c>
      <c r="D44" s="6" t="n">
        <v>18</v>
      </c>
    </row>
    <row r="45" spans="1:4">
      <c r="A45" s="4" t="s">
        <v>652</v>
      </c>
      <c r="B45" s="6" t="n">
        <v>3048</v>
      </c>
      <c r="C45" s="6" t="n">
        <v>3121</v>
      </c>
      <c r="D45" s="6" t="n">
        <v>4289</v>
      </c>
    </row>
    <row r="46" spans="1:4">
      <c r="A46" s="4" t="s">
        <v>653</v>
      </c>
      <c r="B46" s="6" t="n">
        <v>4016</v>
      </c>
      <c r="C46" s="6" t="n">
        <v>3622</v>
      </c>
      <c r="D46" s="6" t="n">
        <v>4686</v>
      </c>
    </row>
    <row r="47" spans="1:4">
      <c r="A47" s="4" t="s">
        <v>649</v>
      </c>
      <c r="B47" s="6" t="n">
        <v>279</v>
      </c>
      <c r="C47" s="6" t="n">
        <v>403</v>
      </c>
      <c r="D47" s="6" t="n">
        <v>263</v>
      </c>
    </row>
    <row r="48" spans="1:4">
      <c r="A48" s="4" t="s">
        <v>654</v>
      </c>
      <c r="B48" s="6" t="n">
        <v>3435</v>
      </c>
      <c r="C48" s="6" t="n">
        <v>4498</v>
      </c>
      <c r="D48" s="6" t="n">
        <v>5187</v>
      </c>
    </row>
    <row r="49" spans="1:4">
      <c r="A49" s="4" t="s">
        <v>655</v>
      </c>
      <c r="B49" s="6" t="n">
        <v>48</v>
      </c>
      <c r="C49" s="6" t="n">
        <v>46</v>
      </c>
      <c r="D49" s="6" t="n">
        <v>42</v>
      </c>
    </row>
    <row r="50" spans="1:4">
      <c r="A50" s="4" t="s">
        <v>594</v>
      </c>
    </row>
    <row r="51" spans="1:4">
      <c r="A51" s="3" t="s">
        <v>642</v>
      </c>
    </row>
    <row r="52" spans="1:4">
      <c r="A52" s="4" t="s">
        <v>643</v>
      </c>
      <c r="B52" s="6" t="n">
        <v>1718</v>
      </c>
      <c r="C52" s="6" t="n">
        <v>1970</v>
      </c>
      <c r="D52" s="6" t="n">
        <v>2196</v>
      </c>
    </row>
    <row r="53" spans="1:4">
      <c r="A53" s="4" t="s">
        <v>644</v>
      </c>
      <c r="B53" s="6" t="n">
        <v>2060</v>
      </c>
      <c r="C53" s="6" t="n">
        <v>2658</v>
      </c>
      <c r="D53" s="6" t="n">
        <v>2672</v>
      </c>
    </row>
    <row r="54" spans="1:4">
      <c r="A54" s="4" t="s">
        <v>645</v>
      </c>
      <c r="B54" s="6" t="n">
        <v>1362</v>
      </c>
      <c r="C54" s="6" t="n">
        <v>2193</v>
      </c>
      <c r="D54" s="6" t="n">
        <v>2227</v>
      </c>
    </row>
    <row r="55" spans="1:4">
      <c r="A55" s="4" t="s">
        <v>646</v>
      </c>
      <c r="B55" s="6" t="n">
        <v>25</v>
      </c>
      <c r="C55" s="6" t="n">
        <v>22</v>
      </c>
      <c r="D55" s="6" t="n">
        <v>21</v>
      </c>
    </row>
    <row r="56" spans="1:4">
      <c r="A56" s="4" t="s">
        <v>647</v>
      </c>
      <c r="B56" s="6" t="n">
        <v>435</v>
      </c>
      <c r="C56" s="6" t="n">
        <v>2101</v>
      </c>
      <c r="D56" s="6" t="n">
        <v>1597</v>
      </c>
    </row>
    <row r="57" spans="1:4">
      <c r="A57" s="4" t="s">
        <v>648</v>
      </c>
      <c r="B57" s="6" t="n">
        <v>450</v>
      </c>
      <c r="C57" s="6" t="n">
        <v>2328</v>
      </c>
      <c r="D57" s="6" t="n">
        <v>1759</v>
      </c>
    </row>
    <row r="58" spans="1:4">
      <c r="A58" s="4" t="s">
        <v>649</v>
      </c>
      <c r="B58" s="6" t="n">
        <v>135</v>
      </c>
      <c r="C58" s="6" t="n">
        <v>666</v>
      </c>
      <c r="D58" s="6" t="n">
        <v>336</v>
      </c>
    </row>
    <row r="59" spans="1:4">
      <c r="A59" s="4" t="s">
        <v>650</v>
      </c>
      <c r="B59" s="6" t="n">
        <v>1408</v>
      </c>
      <c r="C59" s="6" t="n">
        <v>1585</v>
      </c>
      <c r="D59" s="6" t="n">
        <v>1335</v>
      </c>
    </row>
    <row r="60" spans="1:4">
      <c r="A60" s="4" t="s">
        <v>651</v>
      </c>
      <c r="B60" s="6" t="n">
        <v>29</v>
      </c>
      <c r="C60" s="6" t="n">
        <v>22</v>
      </c>
      <c r="D60" s="6" t="n">
        <v>23</v>
      </c>
    </row>
    <row r="61" spans="1:4">
      <c r="A61" s="4" t="s">
        <v>652</v>
      </c>
      <c r="B61" s="6" t="n">
        <v>2153</v>
      </c>
      <c r="C61" s="6" t="n">
        <v>4071</v>
      </c>
      <c r="D61" s="6" t="n">
        <v>3793</v>
      </c>
    </row>
    <row r="62" spans="1:4">
      <c r="A62" s="4" t="s">
        <v>653</v>
      </c>
      <c r="B62" s="6" t="n">
        <v>2510</v>
      </c>
      <c r="C62" s="6" t="n">
        <v>4986</v>
      </c>
      <c r="D62" s="6" t="n">
        <v>4431</v>
      </c>
    </row>
    <row r="63" spans="1:4">
      <c r="A63" s="4" t="s">
        <v>649</v>
      </c>
      <c r="B63" s="6" t="n">
        <v>135</v>
      </c>
      <c r="C63" s="6" t="n">
        <v>666</v>
      </c>
      <c r="D63" s="6" t="n">
        <v>336</v>
      </c>
    </row>
    <row r="64" spans="1:4">
      <c r="A64" s="4" t="s">
        <v>654</v>
      </c>
      <c r="B64" s="6" t="n">
        <v>2770</v>
      </c>
      <c r="C64" s="6" t="n">
        <v>3778</v>
      </c>
      <c r="D64" s="6" t="n">
        <v>3562</v>
      </c>
    </row>
    <row r="65" spans="1:4">
      <c r="A65" s="4" t="s">
        <v>655</v>
      </c>
      <c r="B65" s="6" t="n">
        <v>54</v>
      </c>
      <c r="C65" s="6" t="n">
        <v>44</v>
      </c>
      <c r="D65" s="6" t="n">
        <v>44</v>
      </c>
    </row>
    <row r="66" spans="1:4">
      <c r="A66" s="4" t="s">
        <v>571</v>
      </c>
    </row>
    <row r="67" spans="1:4">
      <c r="A67" s="3" t="s">
        <v>642</v>
      </c>
    </row>
    <row r="68" spans="1:4">
      <c r="A68" s="4" t="s">
        <v>643</v>
      </c>
      <c r="B68" s="6" t="n">
        <v>261</v>
      </c>
      <c r="C68" s="6" t="n">
        <v>152</v>
      </c>
      <c r="D68" s="6" t="n">
        <v>169</v>
      </c>
    </row>
    <row r="69" spans="1:4">
      <c r="A69" s="4" t="s">
        <v>644</v>
      </c>
      <c r="B69" s="6" t="n">
        <v>274</v>
      </c>
      <c r="C69" s="6" t="n">
        <v>160</v>
      </c>
      <c r="D69" s="6" t="n">
        <v>181</v>
      </c>
    </row>
    <row r="70" spans="1:4">
      <c r="A70" s="4" t="s">
        <v>645</v>
      </c>
      <c r="B70" s="6" t="n">
        <v>233</v>
      </c>
      <c r="C70" s="6" t="n">
        <v>135</v>
      </c>
      <c r="D70" s="6" t="n">
        <v>173</v>
      </c>
    </row>
    <row r="71" spans="1:4">
      <c r="A71" s="4" t="s">
        <v>647</v>
      </c>
      <c r="C71" s="6" t="n">
        <v>60</v>
      </c>
      <c r="D71" s="6" t="n">
        <v>8</v>
      </c>
    </row>
    <row r="72" spans="1:4">
      <c r="A72" s="4" t="s">
        <v>648</v>
      </c>
      <c r="C72" s="6" t="n">
        <v>60</v>
      </c>
      <c r="D72" s="6" t="n">
        <v>8</v>
      </c>
    </row>
    <row r="73" spans="1:4">
      <c r="A73" s="4" t="s">
        <v>649</v>
      </c>
      <c r="C73" s="6" t="n">
        <v>60</v>
      </c>
      <c r="D73" s="6" t="n">
        <v>8</v>
      </c>
    </row>
    <row r="74" spans="1:4">
      <c r="A74" s="4" t="s">
        <v>650</v>
      </c>
      <c r="B74" s="6" t="n">
        <v>20</v>
      </c>
      <c r="C74" s="6" t="n">
        <v>21</v>
      </c>
      <c r="D74" s="6" t="n">
        <v>20</v>
      </c>
    </row>
    <row r="75" spans="1:4">
      <c r="A75" s="4" t="s">
        <v>652</v>
      </c>
      <c r="B75" s="6" t="n">
        <v>261</v>
      </c>
      <c r="C75" s="6" t="n">
        <v>212</v>
      </c>
      <c r="D75" s="6" t="n">
        <v>177</v>
      </c>
    </row>
    <row r="76" spans="1:4">
      <c r="A76" s="4" t="s">
        <v>653</v>
      </c>
      <c r="B76" s="6" t="n">
        <v>274</v>
      </c>
      <c r="C76" s="6" t="n">
        <v>220</v>
      </c>
      <c r="D76" s="6" t="n">
        <v>189</v>
      </c>
    </row>
    <row r="77" spans="1:4">
      <c r="A77" s="4" t="s">
        <v>649</v>
      </c>
      <c r="C77" s="6" t="n">
        <v>60</v>
      </c>
      <c r="D77" s="6" t="n">
        <v>8</v>
      </c>
    </row>
    <row r="78" spans="1:4">
      <c r="A78" s="4" t="s">
        <v>654</v>
      </c>
      <c r="B78" s="5" t="n">
        <v>253</v>
      </c>
      <c r="C78" s="5" t="n">
        <v>156</v>
      </c>
      <c r="D78" s="5" t="n">
        <v>1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5"/>
    <col customWidth="1" max="5" min="5" width="29"/>
    <col customWidth="1" max="6" min="6" width="21"/>
  </cols>
  <sheetData>
    <row r="1" spans="1:6">
      <c r="A1" s="1" t="s">
        <v>656</v>
      </c>
      <c r="B1" s="2" t="s">
        <v>1</v>
      </c>
    </row>
    <row r="2" spans="1:6">
      <c r="B2" s="2" t="s">
        <v>657</v>
      </c>
      <c r="C2" s="2" t="s">
        <v>658</v>
      </c>
      <c r="D2" s="2" t="s">
        <v>659</v>
      </c>
      <c r="E2" s="2" t="s">
        <v>660</v>
      </c>
      <c r="F2" s="2" t="s">
        <v>428</v>
      </c>
    </row>
    <row r="3" spans="1:6">
      <c r="A3" s="4" t="s">
        <v>661</v>
      </c>
      <c r="B3" s="5" t="n">
        <v>665000</v>
      </c>
      <c r="C3" s="5" t="n">
        <v>1823000</v>
      </c>
    </row>
    <row r="4" spans="1:6">
      <c r="A4" s="4" t="s">
        <v>662</v>
      </c>
      <c r="B4" s="6" t="n">
        <v>1</v>
      </c>
      <c r="C4" s="6" t="n">
        <v>1</v>
      </c>
      <c r="D4" s="6" t="n">
        <v>6</v>
      </c>
      <c r="E4" s="6" t="n">
        <v>6</v>
      </c>
    </row>
    <row r="5" spans="1:6">
      <c r="A5" s="4" t="s">
        <v>663</v>
      </c>
      <c r="F5" s="5" t="n">
        <v>1670000</v>
      </c>
    </row>
    <row r="6" spans="1:6">
      <c r="A6" s="4" t="s">
        <v>664</v>
      </c>
      <c r="F6" s="6" t="n">
        <v>1670000</v>
      </c>
    </row>
    <row r="7" spans="1:6">
      <c r="A7" s="4" t="s">
        <v>665</v>
      </c>
      <c r="D7" s="5" t="n">
        <v>1628000</v>
      </c>
      <c r="E7" s="5" t="n">
        <v>1628000</v>
      </c>
      <c r="F7" s="6" t="n">
        <v>1628000</v>
      </c>
    </row>
    <row r="8" spans="1:6">
      <c r="A8" s="4" t="s">
        <v>666</v>
      </c>
      <c r="B8" s="5" t="n">
        <v>0</v>
      </c>
      <c r="C8" s="5" t="n">
        <v>0</v>
      </c>
      <c r="F8" s="6" t="n">
        <v>0</v>
      </c>
    </row>
    <row r="9" spans="1:6">
      <c r="A9" s="4" t="s">
        <v>667</v>
      </c>
      <c r="B9" s="5" t="n">
        <v>2193000</v>
      </c>
      <c r="C9" s="5" t="n">
        <v>2779000</v>
      </c>
    </row>
    <row r="10" spans="1:6">
      <c r="A10" s="4" t="s">
        <v>569</v>
      </c>
    </row>
    <row r="11" spans="1:6">
      <c r="A11" s="4" t="s">
        <v>668</v>
      </c>
      <c r="E11" s="6" t="n">
        <v>2</v>
      </c>
    </row>
    <row r="12" spans="1:6">
      <c r="A12" s="4" t="s">
        <v>663</v>
      </c>
      <c r="F12" s="6" t="n">
        <v>885000</v>
      </c>
    </row>
    <row r="13" spans="1:6">
      <c r="A13" s="4" t="s">
        <v>664</v>
      </c>
      <c r="F13" s="6" t="n">
        <v>885000</v>
      </c>
    </row>
    <row r="14" spans="1:6">
      <c r="A14" s="4" t="s">
        <v>665</v>
      </c>
      <c r="D14" s="6" t="n">
        <v>864000</v>
      </c>
      <c r="E14" s="5" t="n">
        <v>864000</v>
      </c>
      <c r="F14" s="6" t="n">
        <v>864000</v>
      </c>
    </row>
    <row r="15" spans="1:6">
      <c r="A15" s="4" t="s">
        <v>570</v>
      </c>
    </row>
    <row r="16" spans="1:6">
      <c r="A16" s="4" t="s">
        <v>668</v>
      </c>
      <c r="B16" s="6" t="n">
        <v>1</v>
      </c>
      <c r="C16" s="6" t="n">
        <v>1</v>
      </c>
      <c r="E16" s="6" t="n">
        <v>3</v>
      </c>
    </row>
    <row r="17" spans="1:6">
      <c r="A17" s="4" t="s">
        <v>663</v>
      </c>
      <c r="B17" s="5" t="n">
        <v>346000</v>
      </c>
      <c r="C17" s="5" t="n">
        <v>340000</v>
      </c>
      <c r="F17" s="6" t="n">
        <v>721000</v>
      </c>
    </row>
    <row r="18" spans="1:6">
      <c r="A18" s="4" t="s">
        <v>664</v>
      </c>
      <c r="B18" s="6" t="n">
        <v>346000</v>
      </c>
      <c r="C18" s="6" t="n">
        <v>340000</v>
      </c>
      <c r="F18" s="6" t="n">
        <v>721000</v>
      </c>
    </row>
    <row r="19" spans="1:6">
      <c r="A19" s="4" t="s">
        <v>665</v>
      </c>
      <c r="B19" s="5" t="n">
        <v>241000</v>
      </c>
      <c r="C19" s="5" t="n">
        <v>340000</v>
      </c>
      <c r="D19" s="6" t="n">
        <v>700000</v>
      </c>
      <c r="E19" s="5" t="n">
        <v>700000</v>
      </c>
      <c r="F19" s="6" t="n">
        <v>700000</v>
      </c>
    </row>
    <row r="20" spans="1:6">
      <c r="A20" s="4" t="s">
        <v>594</v>
      </c>
    </row>
    <row r="21" spans="1:6">
      <c r="A21" s="4" t="s">
        <v>668</v>
      </c>
      <c r="E21" s="6" t="n">
        <v>1</v>
      </c>
    </row>
    <row r="22" spans="1:6">
      <c r="A22" s="4" t="s">
        <v>663</v>
      </c>
      <c r="F22" s="6" t="n">
        <v>64000</v>
      </c>
    </row>
    <row r="23" spans="1:6">
      <c r="A23" s="4" t="s">
        <v>664</v>
      </c>
      <c r="F23" s="6" t="n">
        <v>64000</v>
      </c>
    </row>
    <row r="24" spans="1:6">
      <c r="A24" s="4" t="s">
        <v>665</v>
      </c>
      <c r="D24" s="5" t="n">
        <v>64000</v>
      </c>
      <c r="E24" s="5" t="n">
        <v>64000</v>
      </c>
      <c r="F24" s="5" t="n">
        <v>640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7</v>
      </c>
    </row>
    <row r="3" spans="1:3">
      <c r="A3" s="3" t="s">
        <v>219</v>
      </c>
    </row>
    <row r="4" spans="1:3">
      <c r="A4" s="4" t="s">
        <v>670</v>
      </c>
      <c r="B4" s="4" t="s">
        <v>671</v>
      </c>
    </row>
    <row r="5" spans="1:3">
      <c r="A5" s="4" t="s">
        <v>672</v>
      </c>
      <c r="B5" s="5" t="n">
        <v>31893</v>
      </c>
      <c r="C5" s="5" t="n">
        <v>224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219</v>
      </c>
    </row>
    <row r="3" spans="1:3">
      <c r="A3" s="4" t="s">
        <v>674</v>
      </c>
      <c r="B3" s="5" t="n">
        <v>290517</v>
      </c>
      <c r="C3" s="5" t="n">
        <v>294122</v>
      </c>
    </row>
    <row r="4" spans="1:3">
      <c r="A4" s="4" t="s">
        <v>675</v>
      </c>
      <c r="B4" s="6" t="n">
        <v>52168</v>
      </c>
      <c r="C4" s="6" t="n">
        <v>51790</v>
      </c>
    </row>
    <row r="5" spans="1:3">
      <c r="A5" s="4" t="s">
        <v>676</v>
      </c>
      <c r="B5" s="6" t="n">
        <v>45018</v>
      </c>
      <c r="C5" s="6" t="n">
        <v>33275</v>
      </c>
    </row>
    <row r="6" spans="1:3">
      <c r="A6" s="4" t="s">
        <v>677</v>
      </c>
      <c r="B6" s="5" t="n">
        <v>387703</v>
      </c>
      <c r="C6" s="5" t="n">
        <v>379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679</v>
      </c>
    </row>
    <row r="3" spans="1:3">
      <c r="A3" s="4" t="s">
        <v>680</v>
      </c>
      <c r="B3" s="5" t="n">
        <v>76787</v>
      </c>
      <c r="C3" s="5" t="n">
        <v>65160</v>
      </c>
    </row>
    <row r="4" spans="1:3">
      <c r="A4" s="4" t="s">
        <v>681</v>
      </c>
      <c r="B4" s="6" t="n">
        <v>28855</v>
      </c>
      <c r="C4" s="6" t="n">
        <v>26271</v>
      </c>
    </row>
    <row r="5" spans="1:3">
      <c r="A5" s="4" t="s">
        <v>51</v>
      </c>
      <c r="B5" s="6" t="n">
        <v>47932</v>
      </c>
      <c r="C5" s="6" t="n">
        <v>38889</v>
      </c>
    </row>
    <row r="6" spans="1:3">
      <c r="A6" s="4" t="s">
        <v>682</v>
      </c>
    </row>
    <row r="7" spans="1:3">
      <c r="A7" s="3" t="s">
        <v>679</v>
      </c>
    </row>
    <row r="8" spans="1:3">
      <c r="A8" s="4" t="s">
        <v>680</v>
      </c>
      <c r="B8" s="6" t="n">
        <v>5535</v>
      </c>
      <c r="C8" s="6" t="n">
        <v>5535</v>
      </c>
    </row>
    <row r="9" spans="1:3">
      <c r="A9" s="4" t="s">
        <v>683</v>
      </c>
    </row>
    <row r="10" spans="1:3">
      <c r="A10" s="3" t="s">
        <v>679</v>
      </c>
    </row>
    <row r="11" spans="1:3">
      <c r="A11" s="4" t="s">
        <v>680</v>
      </c>
      <c r="B11" s="6" t="n">
        <v>47705</v>
      </c>
      <c r="C11" s="6" t="n">
        <v>44813</v>
      </c>
    </row>
    <row r="12" spans="1:3">
      <c r="A12" s="4" t="s">
        <v>684</v>
      </c>
    </row>
    <row r="13" spans="1:3">
      <c r="A13" s="3" t="s">
        <v>679</v>
      </c>
    </row>
    <row r="14" spans="1:3">
      <c r="A14" s="4" t="s">
        <v>680</v>
      </c>
      <c r="B14" s="6" t="n">
        <v>6125</v>
      </c>
    </row>
    <row r="15" spans="1:3">
      <c r="A15" s="4" t="s">
        <v>685</v>
      </c>
    </row>
    <row r="16" spans="1:3">
      <c r="A16" s="3" t="s">
        <v>679</v>
      </c>
    </row>
    <row r="17" spans="1:3">
      <c r="A17" s="4" t="s">
        <v>680</v>
      </c>
      <c r="B17" s="5" t="n">
        <v>17422</v>
      </c>
      <c r="C17" s="5" t="n">
        <v>148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686</v>
      </c>
      <c r="B1" s="2" t="s">
        <v>1</v>
      </c>
    </row>
    <row r="2" spans="1:4">
      <c r="B2" s="2" t="s">
        <v>2</v>
      </c>
      <c r="C2" s="2" t="s">
        <v>37</v>
      </c>
      <c r="D2" s="2" t="s">
        <v>81</v>
      </c>
    </row>
    <row r="3" spans="1:4">
      <c r="A3" s="4" t="s">
        <v>687</v>
      </c>
      <c r="B3" s="4" t="s">
        <v>21</v>
      </c>
    </row>
    <row r="4" spans="1:4">
      <c r="A4" s="4" t="s">
        <v>688</v>
      </c>
      <c r="B4" s="4" t="s">
        <v>689</v>
      </c>
    </row>
    <row r="5" spans="1:4">
      <c r="A5" s="4" t="s">
        <v>690</v>
      </c>
      <c r="B5" s="4" t="s">
        <v>691</v>
      </c>
    </row>
    <row r="6" spans="1:4">
      <c r="A6" s="4" t="s">
        <v>445</v>
      </c>
      <c r="B6" s="5" t="n">
        <v>6125</v>
      </c>
    </row>
    <row r="7" spans="1:4">
      <c r="A7" s="4" t="s">
        <v>692</v>
      </c>
      <c r="B7" s="4" t="s">
        <v>693</v>
      </c>
    </row>
    <row r="8" spans="1:4">
      <c r="A8" s="4" t="s">
        <v>444</v>
      </c>
      <c r="B8" s="5" t="n">
        <v>6194</v>
      </c>
    </row>
    <row r="9" spans="1:4">
      <c r="A9" s="4" t="s">
        <v>694</v>
      </c>
      <c r="B9" s="4" t="s">
        <v>695</v>
      </c>
    </row>
    <row r="10" spans="1:4">
      <c r="A10" s="4" t="s">
        <v>696</v>
      </c>
      <c r="B10" s="5" t="n">
        <v>578</v>
      </c>
    </row>
    <row r="11" spans="1:4">
      <c r="A11" s="4" t="s">
        <v>697</v>
      </c>
      <c r="B11" s="6" t="n">
        <v>249</v>
      </c>
    </row>
    <row r="12" spans="1:4">
      <c r="A12" s="4" t="s">
        <v>698</v>
      </c>
      <c r="B12" s="5" t="n">
        <v>601</v>
      </c>
    </row>
    <row r="13" spans="1:4">
      <c r="A13" s="4" t="s">
        <v>698</v>
      </c>
      <c r="C13" s="5" t="n">
        <v>492</v>
      </c>
      <c r="D13" s="5" t="n">
        <v>407</v>
      </c>
    </row>
    <row r="14" spans="1:4">
      <c r="A14" s="4" t="s">
        <v>446</v>
      </c>
    </row>
    <row r="15" spans="1:4">
      <c r="A15" s="4" t="s">
        <v>699</v>
      </c>
      <c r="B15" s="4" t="s">
        <v>467</v>
      </c>
    </row>
    <row r="16" spans="1:4">
      <c r="A16" s="4" t="s">
        <v>700</v>
      </c>
      <c r="B16" s="4" t="s">
        <v>701</v>
      </c>
    </row>
    <row r="17" spans="1:4">
      <c r="A17" s="4" t="s">
        <v>449</v>
      </c>
    </row>
    <row r="18" spans="1:4">
      <c r="A18" s="4" t="s">
        <v>699</v>
      </c>
      <c r="B18" s="4" t="s">
        <v>702</v>
      </c>
    </row>
    <row r="19" spans="1:4">
      <c r="A19" s="4" t="s">
        <v>700</v>
      </c>
      <c r="B19" s="4" t="s">
        <v>7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222</v>
      </c>
    </row>
    <row r="3" spans="1:2">
      <c r="A3" s="4" t="s">
        <v>706</v>
      </c>
      <c r="B3" s="5" t="n">
        <v>597</v>
      </c>
    </row>
    <row r="4" spans="1:2">
      <c r="A4" s="4" t="s">
        <v>707</v>
      </c>
      <c r="B4" s="6" t="n">
        <v>585</v>
      </c>
    </row>
    <row r="5" spans="1:2">
      <c r="A5" s="4" t="s">
        <v>708</v>
      </c>
      <c r="B5" s="6" t="n">
        <v>589</v>
      </c>
    </row>
    <row r="6" spans="1:2">
      <c r="A6" s="4" t="s">
        <v>709</v>
      </c>
      <c r="B6" s="6" t="n">
        <v>508</v>
      </c>
    </row>
    <row r="7" spans="1:2">
      <c r="A7" s="4" t="s">
        <v>710</v>
      </c>
      <c r="B7" s="6" t="n">
        <v>435</v>
      </c>
    </row>
    <row r="8" spans="1:2">
      <c r="A8" s="4" t="s">
        <v>711</v>
      </c>
      <c r="B8" s="6" t="n">
        <v>5513</v>
      </c>
    </row>
    <row r="9" spans="1:2">
      <c r="A9" s="4" t="s">
        <v>712</v>
      </c>
      <c r="B9" s="6" t="n">
        <v>8227</v>
      </c>
    </row>
    <row r="10" spans="1:2">
      <c r="A10" s="4" t="s">
        <v>713</v>
      </c>
      <c r="B10" s="6" t="n">
        <v>-2033</v>
      </c>
    </row>
    <row r="11" spans="1:2">
      <c r="A11" s="4" t="s">
        <v>714</v>
      </c>
      <c r="B11" s="5" t="n">
        <v>61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7</v>
      </c>
      <c r="D2" s="2" t="s">
        <v>81</v>
      </c>
    </row>
    <row r="3" spans="1:4">
      <c r="A3" s="3" t="s">
        <v>716</v>
      </c>
    </row>
    <row r="4" spans="1:4">
      <c r="A4" s="4" t="s">
        <v>717</v>
      </c>
      <c r="B4" s="5" t="n">
        <v>1091</v>
      </c>
      <c r="C4" s="5" t="n">
        <v>1091</v>
      </c>
    </row>
    <row r="5" spans="1:4">
      <c r="A5" s="4" t="s">
        <v>164</v>
      </c>
      <c r="B5" s="6" t="n">
        <v>730</v>
      </c>
      <c r="C5" s="6" t="n">
        <v>881</v>
      </c>
      <c r="D5" s="5" t="n">
        <v>1034</v>
      </c>
    </row>
    <row r="6" spans="1:4">
      <c r="A6" s="4" t="s">
        <v>718</v>
      </c>
    </row>
    <row r="7" spans="1:4">
      <c r="A7" s="3" t="s">
        <v>716</v>
      </c>
    </row>
    <row r="8" spans="1:4">
      <c r="A8" s="4" t="s">
        <v>717</v>
      </c>
      <c r="B8" s="6" t="n">
        <v>8146</v>
      </c>
      <c r="C8" s="6" t="n">
        <v>8146</v>
      </c>
    </row>
    <row r="9" spans="1:4">
      <c r="A9" s="4" t="s">
        <v>719</v>
      </c>
      <c r="B9" s="6" t="n">
        <v>7071</v>
      </c>
      <c r="C9" s="6" t="n">
        <v>6515</v>
      </c>
    </row>
    <row r="10" spans="1:4">
      <c r="A10" s="4" t="s">
        <v>720</v>
      </c>
    </row>
    <row r="11" spans="1:4">
      <c r="A11" s="3" t="s">
        <v>716</v>
      </c>
    </row>
    <row r="12" spans="1:4">
      <c r="A12" s="4" t="s">
        <v>717</v>
      </c>
      <c r="B12" s="6" t="n">
        <v>203</v>
      </c>
      <c r="C12" s="6" t="n">
        <v>203</v>
      </c>
    </row>
    <row r="13" spans="1:4">
      <c r="A13" s="4" t="s">
        <v>719</v>
      </c>
      <c r="B13" s="6" t="n">
        <v>168</v>
      </c>
      <c r="C13" s="6" t="n">
        <v>149</v>
      </c>
    </row>
    <row r="14" spans="1:4">
      <c r="A14" s="4" t="s">
        <v>721</v>
      </c>
    </row>
    <row r="15" spans="1:4">
      <c r="A15" s="3" t="s">
        <v>716</v>
      </c>
    </row>
    <row r="16" spans="1:4">
      <c r="A16" s="4" t="s">
        <v>719</v>
      </c>
      <c r="B16" s="5" t="n">
        <v>636</v>
      </c>
      <c r="C16" s="5" t="n">
        <v>4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05</v>
      </c>
    </row>
    <row r="2" spans="1:2">
      <c r="A2" s="3" t="s">
        <v>54</v>
      </c>
    </row>
    <row r="3" spans="1:2">
      <c r="A3" s="4" t="s">
        <v>706</v>
      </c>
      <c r="B3" s="5" t="n">
        <v>606</v>
      </c>
    </row>
    <row r="4" spans="1:2">
      <c r="A4" s="4" t="s">
        <v>707</v>
      </c>
      <c r="B4" s="6" t="n">
        <v>491</v>
      </c>
    </row>
    <row r="5" spans="1:2">
      <c r="A5" s="4" t="s">
        <v>708</v>
      </c>
      <c r="B5" s="6" t="n">
        <v>363</v>
      </c>
    </row>
    <row r="6" spans="1:2">
      <c r="A6" s="4" t="s">
        <v>709</v>
      </c>
      <c r="B6" s="6" t="n">
        <v>105</v>
      </c>
    </row>
    <row r="7" spans="1:2">
      <c r="A7" s="4" t="s">
        <v>143</v>
      </c>
      <c r="B7" s="5" t="n">
        <v>1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3</v>
      </c>
      <c r="B1" s="2" t="s">
        <v>2</v>
      </c>
      <c r="C1" s="2" t="s">
        <v>37</v>
      </c>
    </row>
    <row r="2" spans="1:3">
      <c r="A2" s="4" t="s">
        <v>724</v>
      </c>
      <c r="B2" s="5" t="n">
        <v>450</v>
      </c>
      <c r="C2" s="5" t="n">
        <v>376</v>
      </c>
    </row>
    <row r="3" spans="1:3">
      <c r="A3" s="4" t="s">
        <v>725</v>
      </c>
      <c r="B3" s="6" t="n">
        <v>6901</v>
      </c>
      <c r="C3" s="6" t="n">
        <v>7377</v>
      </c>
    </row>
    <row r="4" spans="1:3">
      <c r="A4" s="4" t="s">
        <v>273</v>
      </c>
      <c r="B4" s="6" t="n">
        <v>738</v>
      </c>
      <c r="C4" s="6" t="n">
        <v>718</v>
      </c>
    </row>
    <row r="5" spans="1:3">
      <c r="A5" s="4" t="s">
        <v>277</v>
      </c>
      <c r="B5" s="6" t="n">
        <v>35041</v>
      </c>
      <c r="C5" s="6" t="n">
        <v>34288</v>
      </c>
    </row>
    <row r="6" spans="1:3">
      <c r="A6" s="4" t="s">
        <v>726</v>
      </c>
      <c r="B6" s="6" t="n">
        <v>10201</v>
      </c>
      <c r="C6" s="6" t="n">
        <v>7462</v>
      </c>
    </row>
    <row r="7" spans="1:3">
      <c r="A7" s="4" t="s">
        <v>727</v>
      </c>
      <c r="B7" s="6" t="n">
        <v>3362</v>
      </c>
      <c r="C7" s="6" t="n">
        <v>5081</v>
      </c>
    </row>
    <row r="8" spans="1:3">
      <c r="A8" s="4" t="s">
        <v>728</v>
      </c>
      <c r="B8" s="6" t="n">
        <v>5672</v>
      </c>
      <c r="C8" s="6" t="n">
        <v>661</v>
      </c>
    </row>
    <row r="9" spans="1:3">
      <c r="A9" s="4" t="s">
        <v>55</v>
      </c>
      <c r="B9" s="6" t="n">
        <v>6855</v>
      </c>
      <c r="C9" s="6" t="n">
        <v>7774</v>
      </c>
    </row>
    <row r="10" spans="1:3">
      <c r="A10" s="4" t="s">
        <v>143</v>
      </c>
      <c r="B10" s="6" t="n">
        <v>69220</v>
      </c>
      <c r="C10" s="6" t="n">
        <v>63737</v>
      </c>
    </row>
    <row r="11" spans="1:3">
      <c r="A11" s="4" t="s">
        <v>729</v>
      </c>
    </row>
    <row r="12" spans="1:3">
      <c r="A12" s="4" t="s">
        <v>728</v>
      </c>
      <c r="B12" s="6" t="n">
        <v>944</v>
      </c>
      <c r="C12" s="6" t="n">
        <v>553</v>
      </c>
    </row>
    <row r="13" spans="1:3">
      <c r="A13" s="4" t="s">
        <v>730</v>
      </c>
    </row>
    <row r="14" spans="1:3">
      <c r="A14" s="4" t="s">
        <v>728</v>
      </c>
      <c r="B14" s="5" t="n">
        <v>4728</v>
      </c>
      <c r="C14" s="5" t="n">
        <v>1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1</v>
      </c>
      <c r="B1" s="2" t="s">
        <v>1</v>
      </c>
    </row>
    <row r="2" spans="1:3">
      <c r="B2" s="2" t="s">
        <v>2</v>
      </c>
      <c r="C2" s="2" t="s">
        <v>37</v>
      </c>
    </row>
    <row r="3" spans="1:3">
      <c r="A3" s="3" t="s">
        <v>225</v>
      </c>
    </row>
    <row r="4" spans="1:3">
      <c r="A4" s="4" t="s">
        <v>732</v>
      </c>
      <c r="B4" s="5" t="n">
        <v>159587</v>
      </c>
      <c r="C4" s="5" t="n">
        <v>1656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7</v>
      </c>
    </row>
    <row r="2" spans="1:3">
      <c r="A2" s="3" t="s">
        <v>228</v>
      </c>
    </row>
    <row r="3" spans="1:3">
      <c r="A3" s="4" t="s">
        <v>734</v>
      </c>
      <c r="B3" s="5" t="n">
        <v>365463</v>
      </c>
      <c r="C3" s="5" t="n">
        <v>328949</v>
      </c>
    </row>
    <row r="4" spans="1:3">
      <c r="A4" s="4" t="s">
        <v>735</v>
      </c>
      <c r="B4" s="6" t="n">
        <v>402999</v>
      </c>
      <c r="C4" s="6" t="n">
        <v>421414</v>
      </c>
    </row>
    <row r="5" spans="1:3">
      <c r="A5" s="4" t="s">
        <v>736</v>
      </c>
      <c r="B5" s="6" t="n">
        <v>370270</v>
      </c>
      <c r="C5" s="6" t="n">
        <v>378157</v>
      </c>
    </row>
    <row r="6" spans="1:3">
      <c r="A6" s="4" t="s">
        <v>737</v>
      </c>
      <c r="B6" s="6" t="n">
        <v>231450</v>
      </c>
      <c r="C6" s="6" t="n">
        <v>250456</v>
      </c>
    </row>
    <row r="7" spans="1:3">
      <c r="A7" s="4" t="s">
        <v>738</v>
      </c>
      <c r="B7" s="6" t="n">
        <v>138069</v>
      </c>
      <c r="C7" s="6" t="n">
        <v>85786</v>
      </c>
    </row>
    <row r="8" spans="1:3">
      <c r="A8" s="4" t="s">
        <v>739</v>
      </c>
      <c r="B8" s="6" t="n">
        <v>1508251</v>
      </c>
      <c r="C8" s="6" t="n">
        <v>1464762</v>
      </c>
    </row>
    <row r="9" spans="1:3">
      <c r="A9" s="4" t="s">
        <v>740</v>
      </c>
      <c r="B9" s="6" t="n">
        <v>463238</v>
      </c>
      <c r="C9" s="6" t="n">
        <v>410260</v>
      </c>
    </row>
    <row r="10" spans="1:3">
      <c r="A10" s="4" t="s">
        <v>60</v>
      </c>
      <c r="B10" s="5" t="n">
        <v>1971489</v>
      </c>
      <c r="C10" s="5" t="n">
        <v>18750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41</v>
      </c>
      <c r="B1" s="2" t="s">
        <v>705</v>
      </c>
    </row>
    <row r="2" spans="1:2">
      <c r="A2" s="3" t="s">
        <v>228</v>
      </c>
    </row>
    <row r="3" spans="1:2">
      <c r="A3" s="4" t="s">
        <v>706</v>
      </c>
      <c r="B3" s="5" t="n">
        <v>264824</v>
      </c>
    </row>
    <row r="4" spans="1:2">
      <c r="A4" s="4" t="s">
        <v>707</v>
      </c>
      <c r="B4" s="6" t="n">
        <v>50398</v>
      </c>
    </row>
    <row r="5" spans="1:2">
      <c r="A5" s="4" t="s">
        <v>708</v>
      </c>
      <c r="B5" s="6" t="n">
        <v>13775</v>
      </c>
    </row>
    <row r="6" spans="1:2">
      <c r="A6" s="4" t="s">
        <v>709</v>
      </c>
      <c r="B6" s="6" t="n">
        <v>19837</v>
      </c>
    </row>
    <row r="7" spans="1:2">
      <c r="A7" s="4" t="s">
        <v>710</v>
      </c>
      <c r="B7" s="6" t="n">
        <v>13997</v>
      </c>
    </row>
    <row r="8" spans="1:2">
      <c r="A8" s="4" t="s">
        <v>711</v>
      </c>
      <c r="B8" s="6" t="n">
        <v>6688</v>
      </c>
    </row>
    <row r="9" spans="1:2">
      <c r="A9" s="4" t="s">
        <v>143</v>
      </c>
      <c r="B9" s="5" t="n">
        <v>3695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2</v>
      </c>
      <c r="B1" s="2" t="s">
        <v>2</v>
      </c>
      <c r="C1" s="2" t="s">
        <v>37</v>
      </c>
    </row>
    <row r="2" spans="1:3">
      <c r="A2" s="3" t="s">
        <v>228</v>
      </c>
    </row>
    <row r="3" spans="1:3">
      <c r="A3" s="4" t="s">
        <v>743</v>
      </c>
      <c r="B3" s="5" t="n">
        <v>363</v>
      </c>
      <c r="C3" s="5" t="n">
        <v>3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745</v>
      </c>
    </row>
    <row r="3" spans="1:3">
      <c r="A3" s="4" t="s">
        <v>746</v>
      </c>
      <c r="B3" s="5" t="n">
        <v>18000</v>
      </c>
      <c r="C3" s="5" t="n">
        <v>18000</v>
      </c>
    </row>
    <row r="4" spans="1:3">
      <c r="A4" s="4" t="s">
        <v>747</v>
      </c>
      <c r="B4" s="6" t="n">
        <v>0</v>
      </c>
      <c r="C4" s="5" t="n">
        <v>0</v>
      </c>
    </row>
    <row r="5" spans="1:3">
      <c r="A5" s="4" t="s">
        <v>748</v>
      </c>
    </row>
    <row r="6" spans="1:3">
      <c r="A6" s="3" t="s">
        <v>745</v>
      </c>
    </row>
    <row r="7" spans="1:3">
      <c r="A7" s="4" t="s">
        <v>746</v>
      </c>
      <c r="B7" s="6" t="n">
        <v>723608</v>
      </c>
    </row>
    <row r="8" spans="1:3">
      <c r="A8" s="4" t="s">
        <v>747</v>
      </c>
      <c r="B8" s="6" t="n">
        <v>184883</v>
      </c>
    </row>
    <row r="9" spans="1:3">
      <c r="A9" s="4" t="s">
        <v>749</v>
      </c>
      <c r="B9" s="5" t="n">
        <v>185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81</v>
      </c>
    </row>
    <row r="3" spans="1:4">
      <c r="A3" s="3" t="s">
        <v>745</v>
      </c>
    </row>
    <row r="4" spans="1:4">
      <c r="A4" s="4" t="s">
        <v>751</v>
      </c>
      <c r="B4" s="5" t="n">
        <v>152150</v>
      </c>
      <c r="C4" s="5" t="n">
        <v>86500</v>
      </c>
    </row>
    <row r="5" spans="1:4">
      <c r="A5" s="4" t="s">
        <v>752</v>
      </c>
    </row>
    <row r="6" spans="1:4">
      <c r="A6" s="3" t="s">
        <v>745</v>
      </c>
    </row>
    <row r="7" spans="1:4">
      <c r="A7" s="4" t="s">
        <v>751</v>
      </c>
      <c r="B7" s="6" t="n">
        <v>152150</v>
      </c>
      <c r="C7" s="6" t="n">
        <v>86500</v>
      </c>
      <c r="D7" s="5" t="n">
        <v>123675</v>
      </c>
    </row>
    <row r="8" spans="1:4">
      <c r="A8" s="4" t="s">
        <v>753</v>
      </c>
      <c r="B8" s="6" t="n">
        <v>62941</v>
      </c>
      <c r="C8" s="6" t="n">
        <v>133834</v>
      </c>
      <c r="D8" s="6" t="n">
        <v>76846</v>
      </c>
    </row>
    <row r="9" spans="1:4">
      <c r="A9" s="4" t="s">
        <v>754</v>
      </c>
      <c r="B9" s="5" t="n">
        <v>152150</v>
      </c>
      <c r="C9" s="5" t="n">
        <v>189275</v>
      </c>
      <c r="D9" s="5" t="n">
        <v>123675</v>
      </c>
    </row>
    <row r="10" spans="1:4">
      <c r="A10" s="4" t="s">
        <v>755</v>
      </c>
      <c r="B10" s="4" t="s">
        <v>756</v>
      </c>
      <c r="C10" s="4" t="s">
        <v>757</v>
      </c>
      <c r="D10" s="4" t="s">
        <v>758</v>
      </c>
    </row>
    <row r="11" spans="1:4">
      <c r="A11" s="4" t="s">
        <v>759</v>
      </c>
      <c r="B11" s="4" t="s">
        <v>760</v>
      </c>
      <c r="C11" s="4" t="s">
        <v>761</v>
      </c>
      <c r="D11" s="4" t="s">
        <v>7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3</v>
      </c>
      <c r="B1" s="2" t="s">
        <v>2</v>
      </c>
      <c r="C1" s="2" t="s">
        <v>37</v>
      </c>
    </row>
    <row r="2" spans="1:3">
      <c r="A2" s="3" t="s">
        <v>764</v>
      </c>
    </row>
    <row r="3" spans="1:3">
      <c r="A3" s="4" t="s">
        <v>62</v>
      </c>
      <c r="B3" s="5" t="n">
        <v>32733</v>
      </c>
      <c r="C3" s="5" t="n">
        <v>37906</v>
      </c>
    </row>
    <row r="4" spans="1:3">
      <c r="A4" s="4" t="s">
        <v>765</v>
      </c>
    </row>
    <row r="5" spans="1:3">
      <c r="A5" s="3" t="s">
        <v>764</v>
      </c>
    </row>
    <row r="6" spans="1:3">
      <c r="A6" s="4" t="s">
        <v>62</v>
      </c>
      <c r="C6" s="6" t="n">
        <v>3000</v>
      </c>
    </row>
    <row r="7" spans="1:3">
      <c r="A7" s="4" t="s">
        <v>766</v>
      </c>
      <c r="B7" s="4" t="s">
        <v>767</v>
      </c>
    </row>
    <row r="8" spans="1:3">
      <c r="A8" s="4" t="s">
        <v>768</v>
      </c>
    </row>
    <row r="9" spans="1:3">
      <c r="A9" s="3" t="s">
        <v>764</v>
      </c>
    </row>
    <row r="10" spans="1:3">
      <c r="A10" s="4" t="s">
        <v>62</v>
      </c>
      <c r="C10" s="6" t="n">
        <v>6300</v>
      </c>
    </row>
    <row r="11" spans="1:3">
      <c r="A11" s="4" t="s">
        <v>766</v>
      </c>
      <c r="B11" s="4" t="s">
        <v>769</v>
      </c>
    </row>
    <row r="12" spans="1:3">
      <c r="A12" s="4" t="s">
        <v>770</v>
      </c>
    </row>
    <row r="13" spans="1:3">
      <c r="A13" s="3" t="s">
        <v>764</v>
      </c>
    </row>
    <row r="14" spans="1:3">
      <c r="A14" s="4" t="s">
        <v>62</v>
      </c>
      <c r="C14" s="6" t="n">
        <v>10000</v>
      </c>
    </row>
    <row r="15" spans="1:3">
      <c r="A15" s="4" t="s">
        <v>771</v>
      </c>
      <c r="B15" s="4" t="s">
        <v>772</v>
      </c>
    </row>
    <row r="16" spans="1:3">
      <c r="A16" s="4" t="s">
        <v>773</v>
      </c>
    </row>
    <row r="17" spans="1:3">
      <c r="A17" s="3" t="s">
        <v>764</v>
      </c>
    </row>
    <row r="18" spans="1:3">
      <c r="A18" s="4" t="s">
        <v>62</v>
      </c>
      <c r="B18" s="5" t="n">
        <v>5000</v>
      </c>
      <c r="C18" s="6" t="n">
        <v>5000</v>
      </c>
    </row>
    <row r="19" spans="1:3">
      <c r="A19" s="4" t="s">
        <v>771</v>
      </c>
      <c r="B19" s="4" t="s">
        <v>774</v>
      </c>
    </row>
    <row r="20" spans="1:3">
      <c r="A20" s="4" t="s">
        <v>775</v>
      </c>
    </row>
    <row r="21" spans="1:3">
      <c r="A21" s="3" t="s">
        <v>764</v>
      </c>
    </row>
    <row r="22" spans="1:3">
      <c r="A22" s="4" t="s">
        <v>62</v>
      </c>
      <c r="B22" s="5" t="n">
        <v>6000</v>
      </c>
    </row>
    <row r="23" spans="1:3">
      <c r="A23" s="4" t="s">
        <v>771</v>
      </c>
      <c r="B23" s="4" t="s">
        <v>776</v>
      </c>
    </row>
    <row r="24" spans="1:3">
      <c r="A24" s="4" t="s">
        <v>777</v>
      </c>
    </row>
    <row r="25" spans="1:3">
      <c r="A25" s="3" t="s">
        <v>764</v>
      </c>
    </row>
    <row r="26" spans="1:3">
      <c r="A26" s="4" t="s">
        <v>62</v>
      </c>
      <c r="B26" s="5" t="n">
        <v>5000</v>
      </c>
      <c r="C26" s="6" t="n">
        <v>5000</v>
      </c>
    </row>
    <row r="27" spans="1:3">
      <c r="A27" s="4" t="s">
        <v>771</v>
      </c>
      <c r="B27" s="4" t="s">
        <v>760</v>
      </c>
    </row>
    <row r="28" spans="1:3">
      <c r="A28" s="4" t="s">
        <v>778</v>
      </c>
    </row>
    <row r="29" spans="1:3">
      <c r="A29" s="3" t="s">
        <v>764</v>
      </c>
    </row>
    <row r="30" spans="1:3">
      <c r="A30" s="4" t="s">
        <v>62</v>
      </c>
      <c r="B30" s="5" t="n">
        <v>10000</v>
      </c>
    </row>
    <row r="31" spans="1:3">
      <c r="A31" s="4" t="s">
        <v>771</v>
      </c>
      <c r="B31" s="4" t="s">
        <v>779</v>
      </c>
    </row>
    <row r="32" spans="1:3">
      <c r="A32" s="4" t="s">
        <v>780</v>
      </c>
    </row>
    <row r="33" spans="1:3">
      <c r="A33" s="3" t="s">
        <v>764</v>
      </c>
    </row>
    <row r="34" spans="1:3">
      <c r="A34" s="4" t="s">
        <v>62</v>
      </c>
      <c r="B34" s="5" t="n">
        <v>6733</v>
      </c>
      <c r="C34" s="5" t="n">
        <v>8606</v>
      </c>
    </row>
    <row r="35" spans="1:3">
      <c r="A35" s="4" t="s">
        <v>771</v>
      </c>
      <c r="B35" s="4" t="s">
        <v>7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7</v>
      </c>
    </row>
    <row r="2" spans="1:3">
      <c r="A2" s="3" t="s">
        <v>231</v>
      </c>
    </row>
    <row r="3" spans="1:3">
      <c r="A3" s="4" t="s">
        <v>706</v>
      </c>
      <c r="B3" s="5" t="n">
        <v>17963</v>
      </c>
    </row>
    <row r="4" spans="1:3">
      <c r="A4" s="4" t="s">
        <v>707</v>
      </c>
      <c r="B4" s="6" t="n">
        <v>12058</v>
      </c>
    </row>
    <row r="5" spans="1:3">
      <c r="A5" s="4" t="s">
        <v>708</v>
      </c>
      <c r="B5" s="6" t="n">
        <v>2157</v>
      </c>
    </row>
    <row r="6" spans="1:3">
      <c r="A6" s="4" t="s">
        <v>709</v>
      </c>
      <c r="B6" s="6" t="n">
        <v>555</v>
      </c>
    </row>
    <row r="7" spans="1:3">
      <c r="A7" s="4" t="s">
        <v>783</v>
      </c>
      <c r="B7" s="5" t="n">
        <v>32733</v>
      </c>
      <c r="C7" s="5" t="n">
        <v>37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4</v>
      </c>
      <c r="B1" s="2" t="s">
        <v>1</v>
      </c>
    </row>
    <row r="2" spans="1:3">
      <c r="B2" s="2" t="s">
        <v>598</v>
      </c>
      <c r="C2" s="2" t="s">
        <v>427</v>
      </c>
    </row>
    <row r="3" spans="1:3">
      <c r="A3" s="3" t="s">
        <v>764</v>
      </c>
    </row>
    <row r="4" spans="1:3">
      <c r="A4" s="4" t="s">
        <v>785</v>
      </c>
      <c r="B4" s="6" t="n">
        <v>2</v>
      </c>
    </row>
    <row r="5" spans="1:3">
      <c r="A5" s="4" t="s">
        <v>786</v>
      </c>
      <c r="B5" s="5" t="n">
        <v>16000</v>
      </c>
      <c r="C5" s="5" t="n">
        <v>0</v>
      </c>
    </row>
    <row r="6" spans="1:3">
      <c r="A6" s="4" t="s">
        <v>787</v>
      </c>
    </row>
    <row r="7" spans="1:3">
      <c r="A7" s="3" t="s">
        <v>764</v>
      </c>
    </row>
    <row r="8" spans="1:3">
      <c r="A8" s="4" t="s">
        <v>788</v>
      </c>
      <c r="B8" s="4" t="s">
        <v>789</v>
      </c>
    </row>
    <row r="9" spans="1:3">
      <c r="A9" s="4" t="s">
        <v>790</v>
      </c>
    </row>
    <row r="10" spans="1:3">
      <c r="A10" s="3" t="s">
        <v>764</v>
      </c>
    </row>
    <row r="11" spans="1:3">
      <c r="A11" s="4" t="s">
        <v>788</v>
      </c>
      <c r="B11" s="4" t="s">
        <v>7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v>
      </c>
      <c r="B1" s="2" t="s">
        <v>1</v>
      </c>
    </row>
    <row r="2" spans="1:2">
      <c r="B2" s="2" t="s">
        <v>2</v>
      </c>
    </row>
    <row r="3" spans="1:2">
      <c r="A3" s="3" t="s">
        <v>39</v>
      </c>
    </row>
    <row r="4" spans="1:2">
      <c r="A4" s="4" t="s">
        <v>39</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7</v>
      </c>
    </row>
    <row r="2" spans="1:3">
      <c r="A2" s="3" t="s">
        <v>793</v>
      </c>
    </row>
    <row r="3" spans="1:3">
      <c r="A3" s="4" t="s">
        <v>794</v>
      </c>
      <c r="B3" s="5" t="n">
        <v>331893</v>
      </c>
      <c r="C3" s="5" t="n">
        <v>270496</v>
      </c>
    </row>
    <row r="4" spans="1:3">
      <c r="A4" s="4" t="s">
        <v>503</v>
      </c>
    </row>
    <row r="5" spans="1:3">
      <c r="A5" s="3" t="s">
        <v>793</v>
      </c>
    </row>
    <row r="6" spans="1:3">
      <c r="A6" s="4" t="s">
        <v>794</v>
      </c>
      <c r="B6" s="6" t="n">
        <v>24128</v>
      </c>
      <c r="C6" s="6" t="n">
        <v>25592</v>
      </c>
    </row>
    <row r="7" spans="1:3">
      <c r="A7" s="4" t="s">
        <v>502</v>
      </c>
    </row>
    <row r="8" spans="1:3">
      <c r="A8" s="3" t="s">
        <v>793</v>
      </c>
    </row>
    <row r="9" spans="1:3">
      <c r="A9" s="4" t="s">
        <v>794</v>
      </c>
      <c r="B9" s="6" t="n">
        <v>87110</v>
      </c>
      <c r="C9" s="6" t="n">
        <v>92818</v>
      </c>
    </row>
    <row r="10" spans="1:3">
      <c r="A10" s="4" t="s">
        <v>505</v>
      </c>
    </row>
    <row r="11" spans="1:3">
      <c r="A11" s="3" t="s">
        <v>793</v>
      </c>
    </row>
    <row r="12" spans="1:3">
      <c r="A12" s="4" t="s">
        <v>794</v>
      </c>
      <c r="B12" s="6" t="n">
        <v>34898</v>
      </c>
      <c r="C12" s="6" t="n">
        <v>13853</v>
      </c>
    </row>
    <row r="13" spans="1:3">
      <c r="A13" s="4" t="s">
        <v>506</v>
      </c>
    </row>
    <row r="14" spans="1:3">
      <c r="A14" s="3" t="s">
        <v>793</v>
      </c>
    </row>
    <row r="15" spans="1:3">
      <c r="A15" s="4" t="s">
        <v>794</v>
      </c>
      <c r="B15" s="6" t="n">
        <v>60163</v>
      </c>
      <c r="C15" s="6" t="n">
        <v>85954</v>
      </c>
    </row>
    <row r="16" spans="1:3">
      <c r="A16" s="4" t="s">
        <v>499</v>
      </c>
    </row>
    <row r="17" spans="1:3">
      <c r="A17" s="3" t="s">
        <v>793</v>
      </c>
    </row>
    <row r="18" spans="1:3">
      <c r="A18" s="4" t="s">
        <v>794</v>
      </c>
      <c r="B18" s="6" t="n">
        <v>8470</v>
      </c>
      <c r="C18" s="6" t="n">
        <v>12629</v>
      </c>
    </row>
    <row r="19" spans="1:3">
      <c r="A19" s="4" t="s">
        <v>500</v>
      </c>
    </row>
    <row r="20" spans="1:3">
      <c r="A20" s="3" t="s">
        <v>793</v>
      </c>
    </row>
    <row r="21" spans="1:3">
      <c r="A21" s="4" t="s">
        <v>794</v>
      </c>
      <c r="B21" s="6" t="n">
        <v>115709</v>
      </c>
      <c r="C21" s="6" t="n">
        <v>38836</v>
      </c>
    </row>
    <row r="22" spans="1:3">
      <c r="A22" s="4" t="s">
        <v>504</v>
      </c>
    </row>
    <row r="23" spans="1:3">
      <c r="A23" s="3" t="s">
        <v>793</v>
      </c>
    </row>
    <row r="24" spans="1:3">
      <c r="A24" s="4" t="s">
        <v>794</v>
      </c>
      <c r="B24" s="6" t="n">
        <v>423</v>
      </c>
      <c r="C24" s="6" t="n">
        <v>291</v>
      </c>
    </row>
    <row r="25" spans="1:3">
      <c r="A25" s="4" t="s">
        <v>795</v>
      </c>
    </row>
    <row r="26" spans="1:3">
      <c r="A26" s="3" t="s">
        <v>793</v>
      </c>
    </row>
    <row r="27" spans="1:3">
      <c r="A27" s="4" t="s">
        <v>794</v>
      </c>
      <c r="B27" s="6" t="n">
        <v>944</v>
      </c>
      <c r="C27" s="6" t="n">
        <v>553</v>
      </c>
    </row>
    <row r="28" spans="1:3">
      <c r="A28" s="4" t="s">
        <v>796</v>
      </c>
    </row>
    <row r="29" spans="1:3">
      <c r="A29" s="3" t="s">
        <v>793</v>
      </c>
    </row>
    <row r="30" spans="1:3">
      <c r="A30" s="4" t="s">
        <v>794</v>
      </c>
      <c r="B30" s="6" t="n">
        <v>4728</v>
      </c>
      <c r="C30" s="6" t="n">
        <v>108</v>
      </c>
    </row>
    <row r="31" spans="1:3">
      <c r="A31" s="4" t="s">
        <v>797</v>
      </c>
    </row>
    <row r="32" spans="1:3">
      <c r="A32" s="3" t="s">
        <v>793</v>
      </c>
    </row>
    <row r="33" spans="1:3">
      <c r="A33" s="4" t="s">
        <v>798</v>
      </c>
      <c r="B33" s="6" t="n">
        <v>-4680</v>
      </c>
      <c r="C33" s="6" t="n">
        <v>-138</v>
      </c>
    </row>
    <row r="34" spans="1:3">
      <c r="A34" s="4" t="s">
        <v>799</v>
      </c>
    </row>
    <row r="35" spans="1:3">
      <c r="A35" s="3" t="s">
        <v>793</v>
      </c>
    </row>
    <row r="36" spans="1:3">
      <c r="A36" s="4" t="s">
        <v>794</v>
      </c>
      <c r="B36" s="6" t="n">
        <v>24551</v>
      </c>
      <c r="C36" s="6" t="n">
        <v>25883</v>
      </c>
    </row>
    <row r="37" spans="1:3">
      <c r="A37" s="4" t="s">
        <v>800</v>
      </c>
    </row>
    <row r="38" spans="1:3">
      <c r="A38" s="3" t="s">
        <v>793</v>
      </c>
    </row>
    <row r="39" spans="1:3">
      <c r="A39" s="4" t="s">
        <v>794</v>
      </c>
      <c r="B39" s="6" t="n">
        <v>24128</v>
      </c>
      <c r="C39" s="6" t="n">
        <v>25592</v>
      </c>
    </row>
    <row r="40" spans="1:3">
      <c r="A40" s="4" t="s">
        <v>801</v>
      </c>
    </row>
    <row r="41" spans="1:3">
      <c r="A41" s="3" t="s">
        <v>793</v>
      </c>
    </row>
    <row r="42" spans="1:3">
      <c r="A42" s="4" t="s">
        <v>794</v>
      </c>
      <c r="B42" s="6" t="n">
        <v>423</v>
      </c>
      <c r="C42" s="6" t="n">
        <v>291</v>
      </c>
    </row>
    <row r="43" spans="1:3">
      <c r="A43" s="4" t="s">
        <v>802</v>
      </c>
    </row>
    <row r="44" spans="1:3">
      <c r="A44" s="3" t="s">
        <v>793</v>
      </c>
    </row>
    <row r="45" spans="1:3">
      <c r="A45" s="4" t="s">
        <v>794</v>
      </c>
      <c r="B45" s="6" t="n">
        <v>307342</v>
      </c>
      <c r="C45" s="6" t="n">
        <v>244613</v>
      </c>
    </row>
    <row r="46" spans="1:3">
      <c r="A46" s="4" t="s">
        <v>803</v>
      </c>
    </row>
    <row r="47" spans="1:3">
      <c r="A47" s="3" t="s">
        <v>793</v>
      </c>
    </row>
    <row r="48" spans="1:3">
      <c r="A48" s="4" t="s">
        <v>794</v>
      </c>
      <c r="B48" s="6" t="n">
        <v>87110</v>
      </c>
      <c r="C48" s="6" t="n">
        <v>92818</v>
      </c>
    </row>
    <row r="49" spans="1:3">
      <c r="A49" s="4" t="s">
        <v>804</v>
      </c>
    </row>
    <row r="50" spans="1:3">
      <c r="A50" s="3" t="s">
        <v>793</v>
      </c>
    </row>
    <row r="51" spans="1:3">
      <c r="A51" s="4" t="s">
        <v>794</v>
      </c>
      <c r="B51" s="6" t="n">
        <v>34898</v>
      </c>
      <c r="C51" s="6" t="n">
        <v>13853</v>
      </c>
    </row>
    <row r="52" spans="1:3">
      <c r="A52" s="4" t="s">
        <v>805</v>
      </c>
    </row>
    <row r="53" spans="1:3">
      <c r="A53" s="3" t="s">
        <v>793</v>
      </c>
    </row>
    <row r="54" spans="1:3">
      <c r="A54" s="4" t="s">
        <v>794</v>
      </c>
      <c r="B54" s="6" t="n">
        <v>60163</v>
      </c>
      <c r="C54" s="6" t="n">
        <v>85954</v>
      </c>
    </row>
    <row r="55" spans="1:3">
      <c r="A55" s="4" t="s">
        <v>806</v>
      </c>
    </row>
    <row r="56" spans="1:3">
      <c r="A56" s="3" t="s">
        <v>793</v>
      </c>
    </row>
    <row r="57" spans="1:3">
      <c r="A57" s="4" t="s">
        <v>794</v>
      </c>
      <c r="B57" s="6" t="n">
        <v>8470</v>
      </c>
      <c r="C57" s="6" t="n">
        <v>12629</v>
      </c>
    </row>
    <row r="58" spans="1:3">
      <c r="A58" s="4" t="s">
        <v>807</v>
      </c>
    </row>
    <row r="59" spans="1:3">
      <c r="A59" s="3" t="s">
        <v>793</v>
      </c>
    </row>
    <row r="60" spans="1:3">
      <c r="A60" s="4" t="s">
        <v>794</v>
      </c>
      <c r="B60" s="6" t="n">
        <v>115709</v>
      </c>
      <c r="C60" s="6" t="n">
        <v>38836</v>
      </c>
    </row>
    <row r="61" spans="1:3">
      <c r="A61" s="4" t="s">
        <v>808</v>
      </c>
    </row>
    <row r="62" spans="1:3">
      <c r="A62" s="3" t="s">
        <v>793</v>
      </c>
    </row>
    <row r="63" spans="1:3">
      <c r="A63" s="4" t="s">
        <v>794</v>
      </c>
      <c r="B63" s="6" t="n">
        <v>944</v>
      </c>
      <c r="C63" s="6" t="n">
        <v>553</v>
      </c>
    </row>
    <row r="64" spans="1:3">
      <c r="A64" s="4" t="s">
        <v>809</v>
      </c>
    </row>
    <row r="65" spans="1:3">
      <c r="A65" s="3" t="s">
        <v>793</v>
      </c>
    </row>
    <row r="66" spans="1:3">
      <c r="A66" s="4" t="s">
        <v>794</v>
      </c>
      <c r="B66" s="6" t="n">
        <v>4728</v>
      </c>
      <c r="C66" s="6" t="n">
        <v>108</v>
      </c>
    </row>
    <row r="67" spans="1:3">
      <c r="A67" s="4" t="s">
        <v>810</v>
      </c>
    </row>
    <row r="68" spans="1:3">
      <c r="A68" s="3" t="s">
        <v>793</v>
      </c>
    </row>
    <row r="69" spans="1:3">
      <c r="A69" s="4" t="s">
        <v>798</v>
      </c>
      <c r="B69" s="5" t="n">
        <v>-4680</v>
      </c>
      <c r="C69" s="6" t="n">
        <v>-138</v>
      </c>
    </row>
    <row r="70" spans="1:3">
      <c r="A70" s="4" t="s">
        <v>811</v>
      </c>
    </row>
    <row r="71" spans="1:3">
      <c r="A71" s="3" t="s">
        <v>793</v>
      </c>
    </row>
    <row r="72" spans="1:3">
      <c r="A72" s="4" t="s">
        <v>794</v>
      </c>
      <c r="C72" s="4" t="s">
        <v>812</v>
      </c>
    </row>
    <row r="73" spans="1:3">
      <c r="A73" s="4" t="s">
        <v>813</v>
      </c>
    </row>
    <row r="74" spans="1:3">
      <c r="A74" s="3" t="s">
        <v>793</v>
      </c>
    </row>
    <row r="75" spans="1:3">
      <c r="A75" s="4" t="s">
        <v>794</v>
      </c>
      <c r="C75" s="4" t="s">
        <v>812</v>
      </c>
    </row>
    <row r="76" spans="1:3">
      <c r="A76" s="4" t="s">
        <v>814</v>
      </c>
    </row>
    <row r="77" spans="1:3">
      <c r="A77" s="3" t="s">
        <v>793</v>
      </c>
    </row>
    <row r="78" spans="1:3">
      <c r="A78" s="4" t="s">
        <v>794</v>
      </c>
      <c r="C78" s="4" t="s">
        <v>812</v>
      </c>
    </row>
    <row r="79" spans="1:3">
      <c r="A79" s="4" t="s">
        <v>815</v>
      </c>
    </row>
    <row r="80" spans="1:3">
      <c r="A80" s="3" t="s">
        <v>793</v>
      </c>
    </row>
    <row r="81" spans="1:3">
      <c r="A81" s="4" t="s">
        <v>798</v>
      </c>
      <c r="C81" s="4" t="s">
        <v>8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7</v>
      </c>
    </row>
    <row r="2" spans="1:3">
      <c r="A2" s="3" t="s">
        <v>793</v>
      </c>
    </row>
    <row r="3" spans="1:3">
      <c r="A3" s="4" t="s">
        <v>287</v>
      </c>
      <c r="B3" s="5" t="n">
        <v>1808</v>
      </c>
      <c r="C3" s="5" t="n">
        <v>2809</v>
      </c>
    </row>
    <row r="4" spans="1:3">
      <c r="A4" s="4" t="s">
        <v>724</v>
      </c>
      <c r="B4" s="6" t="n">
        <v>283</v>
      </c>
      <c r="C4" s="6" t="n">
        <v>234</v>
      </c>
    </row>
    <row r="5" spans="1:3">
      <c r="A5" s="4" t="s">
        <v>817</v>
      </c>
    </row>
    <row r="6" spans="1:3">
      <c r="A6" s="3" t="s">
        <v>793</v>
      </c>
    </row>
    <row r="7" spans="1:3">
      <c r="A7" s="4" t="s">
        <v>287</v>
      </c>
      <c r="B7" s="6" t="n">
        <v>1808</v>
      </c>
      <c r="C7" s="6" t="n">
        <v>2809</v>
      </c>
    </row>
    <row r="8" spans="1:3">
      <c r="A8" s="4" t="s">
        <v>724</v>
      </c>
      <c r="B8" s="5" t="n">
        <v>283</v>
      </c>
      <c r="C8" s="5" t="n">
        <v>2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7</v>
      </c>
    </row>
    <row r="2" spans="1:3">
      <c r="A2" s="4" t="s">
        <v>724</v>
      </c>
    </row>
    <row r="3" spans="1:3">
      <c r="A3" s="3" t="s">
        <v>819</v>
      </c>
    </row>
    <row r="4" spans="1:3">
      <c r="A4" s="4" t="s">
        <v>820</v>
      </c>
      <c r="B4" s="4" t="s">
        <v>821</v>
      </c>
      <c r="C4" s="4" t="s">
        <v>822</v>
      </c>
    </row>
    <row r="5" spans="1:3">
      <c r="A5" s="4" t="s">
        <v>823</v>
      </c>
      <c r="B5" s="4" t="s">
        <v>824</v>
      </c>
      <c r="C5" s="4" t="s">
        <v>824</v>
      </c>
    </row>
    <row r="6" spans="1:3">
      <c r="A6" s="4" t="s">
        <v>825</v>
      </c>
    </row>
    <row r="7" spans="1:3">
      <c r="A7" s="3" t="s">
        <v>819</v>
      </c>
    </row>
    <row r="8" spans="1:3">
      <c r="A8" s="4" t="s">
        <v>820</v>
      </c>
      <c r="B8" s="4" t="s">
        <v>826</v>
      </c>
      <c r="C8" s="4" t="s">
        <v>827</v>
      </c>
    </row>
    <row r="9" spans="1:3">
      <c r="A9" s="4" t="s">
        <v>823</v>
      </c>
      <c r="B9" s="4" t="s">
        <v>828</v>
      </c>
      <c r="C9" s="4" t="s">
        <v>828</v>
      </c>
    </row>
    <row r="10" spans="1:3">
      <c r="A10" s="4" t="s">
        <v>829</v>
      </c>
    </row>
    <row r="11" spans="1:3">
      <c r="A11" s="3" t="s">
        <v>819</v>
      </c>
    </row>
    <row r="12" spans="1:3">
      <c r="A12" s="4" t="s">
        <v>820</v>
      </c>
      <c r="B12" s="4" t="s">
        <v>830</v>
      </c>
      <c r="C12" s="4" t="s">
        <v>831</v>
      </c>
    </row>
    <row r="13" spans="1:3">
      <c r="A13" s="4" t="s">
        <v>823</v>
      </c>
      <c r="B13" s="4" t="s">
        <v>832</v>
      </c>
      <c r="C13" s="4" t="s">
        <v>832</v>
      </c>
    </row>
    <row r="14" spans="1:3">
      <c r="A14" s="4" t="s">
        <v>287</v>
      </c>
    </row>
    <row r="15" spans="1:3">
      <c r="A15" s="3" t="s">
        <v>819</v>
      </c>
    </row>
    <row r="16" spans="1:3">
      <c r="A16" s="4" t="s">
        <v>820</v>
      </c>
      <c r="B16" s="4" t="s">
        <v>833</v>
      </c>
      <c r="C16" s="4" t="s">
        <v>834</v>
      </c>
    </row>
    <row r="17" spans="1:3">
      <c r="A17" s="4" t="s">
        <v>823</v>
      </c>
      <c r="B17" s="4" t="s">
        <v>835</v>
      </c>
      <c r="C17" s="4" t="s">
        <v>836</v>
      </c>
    </row>
    <row r="18" spans="1:3">
      <c r="A18" s="4" t="s">
        <v>837</v>
      </c>
    </row>
    <row r="19" spans="1:3">
      <c r="A19" s="3" t="s">
        <v>819</v>
      </c>
    </row>
    <row r="20" spans="1:3">
      <c r="A20" s="4" t="s">
        <v>820</v>
      </c>
      <c r="B20" s="4" t="s">
        <v>838</v>
      </c>
      <c r="C20" s="4" t="s">
        <v>839</v>
      </c>
    </row>
    <row r="21" spans="1:3">
      <c r="A21" s="4" t="s">
        <v>823</v>
      </c>
      <c r="B21" s="4" t="s">
        <v>828</v>
      </c>
      <c r="C21" s="4" t="s">
        <v>828</v>
      </c>
    </row>
    <row r="22" spans="1:3">
      <c r="A22" s="4" t="s">
        <v>840</v>
      </c>
    </row>
    <row r="23" spans="1:3">
      <c r="A23" s="3" t="s">
        <v>819</v>
      </c>
    </row>
    <row r="24" spans="1:3">
      <c r="A24" s="4" t="s">
        <v>820</v>
      </c>
      <c r="B24" s="4" t="s">
        <v>841</v>
      </c>
      <c r="C24" s="4" t="s">
        <v>841</v>
      </c>
    </row>
    <row r="25" spans="1:3">
      <c r="A25" s="4" t="s">
        <v>823</v>
      </c>
      <c r="B25" s="4" t="s">
        <v>832</v>
      </c>
      <c r="C25" s="4" t="s">
        <v>832</v>
      </c>
    </row>
    <row r="26" spans="1:3">
      <c r="A26" s="4" t="s">
        <v>842</v>
      </c>
    </row>
    <row r="27" spans="1:3">
      <c r="A27" s="3" t="s">
        <v>819</v>
      </c>
    </row>
    <row r="28" spans="1:3">
      <c r="A28" s="4" t="s">
        <v>794</v>
      </c>
      <c r="B28" s="5" t="n">
        <v>283</v>
      </c>
      <c r="C28" s="5" t="n">
        <v>234</v>
      </c>
    </row>
    <row r="29" spans="1:3">
      <c r="A29" s="4" t="s">
        <v>843</v>
      </c>
    </row>
    <row r="30" spans="1:3">
      <c r="A30" s="3" t="s">
        <v>819</v>
      </c>
    </row>
    <row r="31" spans="1:3">
      <c r="A31" s="4" t="s">
        <v>794</v>
      </c>
      <c r="B31" s="5" t="n">
        <v>1808</v>
      </c>
      <c r="C31" s="5" t="n">
        <v>28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7</v>
      </c>
    </row>
    <row r="2" spans="1:3">
      <c r="A2" s="3" t="s">
        <v>42</v>
      </c>
    </row>
    <row r="3" spans="1:3">
      <c r="A3" s="4" t="s">
        <v>43</v>
      </c>
      <c r="B3" s="5" t="n">
        <v>330478</v>
      </c>
      <c r="C3" s="5" t="n">
        <v>269682</v>
      </c>
    </row>
    <row r="4" spans="1:3">
      <c r="A4" s="4" t="s">
        <v>845</v>
      </c>
      <c r="B4" s="6" t="n">
        <v>423</v>
      </c>
      <c r="C4" s="6" t="n">
        <v>291</v>
      </c>
    </row>
    <row r="5" spans="1:3">
      <c r="A5" s="4" t="s">
        <v>181</v>
      </c>
      <c r="B5" s="6" t="n">
        <v>7889</v>
      </c>
      <c r="C5" s="6" t="n">
        <v>8380</v>
      </c>
    </row>
    <row r="6" spans="1:3">
      <c r="A6" s="4" t="s">
        <v>50</v>
      </c>
      <c r="B6" s="6" t="n">
        <v>986</v>
      </c>
      <c r="C6" s="6" t="n">
        <v>749</v>
      </c>
    </row>
    <row r="7" spans="1:3">
      <c r="A7" s="4" t="s">
        <v>273</v>
      </c>
      <c r="B7" s="6" t="n">
        <v>738</v>
      </c>
      <c r="C7" s="6" t="n">
        <v>718</v>
      </c>
    </row>
    <row r="8" spans="1:3">
      <c r="A8" s="4" t="s">
        <v>55</v>
      </c>
      <c r="B8" s="6" t="n">
        <v>69220</v>
      </c>
      <c r="C8" s="6" t="n">
        <v>63737</v>
      </c>
    </row>
    <row r="9" spans="1:3">
      <c r="A9" s="4" t="s">
        <v>846</v>
      </c>
    </row>
    <row r="10" spans="1:3">
      <c r="A10" s="3" t="s">
        <v>847</v>
      </c>
    </row>
    <row r="11" spans="1:3">
      <c r="A11" s="4" t="s">
        <v>848</v>
      </c>
      <c r="B11" s="6" t="n">
        <v>31153</v>
      </c>
      <c r="C11" s="6" t="n">
        <v>32616</v>
      </c>
    </row>
    <row r="12" spans="1:3">
      <c r="A12" s="3" t="s">
        <v>42</v>
      </c>
    </row>
    <row r="13" spans="1:3">
      <c r="A13" s="4" t="s">
        <v>43</v>
      </c>
      <c r="B13" s="6" t="n">
        <v>330478</v>
      </c>
      <c r="C13" s="6" t="n">
        <v>269682</v>
      </c>
    </row>
    <row r="14" spans="1:3">
      <c r="A14" s="4" t="s">
        <v>845</v>
      </c>
      <c r="B14" s="6" t="n">
        <v>423</v>
      </c>
      <c r="C14" s="6" t="n">
        <v>291</v>
      </c>
    </row>
    <row r="15" spans="1:3">
      <c r="A15" s="4" t="s">
        <v>181</v>
      </c>
      <c r="B15" s="6" t="n">
        <v>7656</v>
      </c>
      <c r="C15" s="6" t="n">
        <v>8361</v>
      </c>
    </row>
    <row r="16" spans="1:3">
      <c r="A16" s="4" t="s">
        <v>50</v>
      </c>
      <c r="B16" s="6" t="n">
        <v>986</v>
      </c>
      <c r="C16" s="6" t="n">
        <v>749</v>
      </c>
    </row>
    <row r="17" spans="1:3">
      <c r="A17" s="4" t="s">
        <v>49</v>
      </c>
      <c r="B17" s="6" t="n">
        <v>1915563</v>
      </c>
      <c r="C17" s="6" t="n">
        <v>1801887</v>
      </c>
    </row>
    <row r="18" spans="1:3">
      <c r="A18" s="4" t="s">
        <v>52</v>
      </c>
      <c r="B18" s="6" t="n">
        <v>6981</v>
      </c>
      <c r="C18" s="6" t="n">
        <v>7115</v>
      </c>
    </row>
    <row r="19" spans="1:3">
      <c r="A19" s="4" t="s">
        <v>273</v>
      </c>
      <c r="B19" s="6" t="n">
        <v>738</v>
      </c>
      <c r="C19" s="6" t="n">
        <v>718</v>
      </c>
    </row>
    <row r="20" spans="1:3">
      <c r="A20" s="4" t="s">
        <v>726</v>
      </c>
      <c r="B20" s="6" t="n">
        <v>10201</v>
      </c>
      <c r="C20" s="6" t="n">
        <v>7462</v>
      </c>
    </row>
    <row r="21" spans="1:3">
      <c r="A21" s="4" t="s">
        <v>849</v>
      </c>
      <c r="B21" s="6" t="n">
        <v>944</v>
      </c>
      <c r="C21" s="6" t="n">
        <v>553</v>
      </c>
    </row>
    <row r="22" spans="1:3">
      <c r="A22" s="4" t="s">
        <v>850</v>
      </c>
      <c r="B22" s="6" t="n">
        <v>4728</v>
      </c>
      <c r="C22" s="6" t="n">
        <v>108</v>
      </c>
    </row>
    <row r="23" spans="1:3">
      <c r="A23" s="4" t="s">
        <v>56</v>
      </c>
      <c r="B23" s="6" t="n">
        <v>2309851</v>
      </c>
      <c r="C23" s="6" t="n">
        <v>2129542</v>
      </c>
    </row>
    <row r="24" spans="1:3">
      <c r="A24" s="3" t="s">
        <v>851</v>
      </c>
    </row>
    <row r="25" spans="1:3">
      <c r="A25" s="4" t="s">
        <v>227</v>
      </c>
      <c r="B25" s="6" t="n">
        <v>1971489</v>
      </c>
      <c r="C25" s="6" t="n">
        <v>1875022</v>
      </c>
    </row>
    <row r="26" spans="1:3">
      <c r="A26" s="4" t="s">
        <v>61</v>
      </c>
      <c r="C26" s="6" t="n">
        <v>86500</v>
      </c>
    </row>
    <row r="27" spans="1:3">
      <c r="A27" s="4" t="s">
        <v>62</v>
      </c>
      <c r="B27" s="6" t="n">
        <v>32733</v>
      </c>
      <c r="C27" s="6" t="n">
        <v>37906</v>
      </c>
    </row>
    <row r="28" spans="1:3">
      <c r="A28" s="4" t="s">
        <v>63</v>
      </c>
      <c r="B28" s="6" t="n">
        <v>1277</v>
      </c>
      <c r="C28" s="6" t="n">
        <v>1195</v>
      </c>
    </row>
    <row r="29" spans="1:3">
      <c r="A29" s="4" t="s">
        <v>852</v>
      </c>
      <c r="B29" s="6" t="n">
        <v>4680</v>
      </c>
      <c r="C29" s="6" t="n">
        <v>138</v>
      </c>
    </row>
    <row r="30" spans="1:3">
      <c r="A30" s="4" t="s">
        <v>65</v>
      </c>
      <c r="B30" s="6" t="n">
        <v>2010179</v>
      </c>
      <c r="C30" s="6" t="n">
        <v>2000761</v>
      </c>
    </row>
    <row r="31" spans="1:3">
      <c r="A31" s="4" t="s">
        <v>853</v>
      </c>
    </row>
    <row r="32" spans="1:3">
      <c r="A32" s="3" t="s">
        <v>847</v>
      </c>
    </row>
    <row r="33" spans="1:3">
      <c r="A33" s="4" t="s">
        <v>848</v>
      </c>
      <c r="B33" s="6" t="n">
        <v>31153</v>
      </c>
      <c r="C33" s="6" t="n">
        <v>32616</v>
      </c>
    </row>
    <row r="34" spans="1:3">
      <c r="A34" s="3" t="s">
        <v>42</v>
      </c>
    </row>
    <row r="35" spans="1:3">
      <c r="A35" s="4" t="s">
        <v>43</v>
      </c>
      <c r="B35" s="6" t="n">
        <v>330478</v>
      </c>
      <c r="C35" s="6" t="n">
        <v>269682</v>
      </c>
    </row>
    <row r="36" spans="1:3">
      <c r="A36" s="4" t="s">
        <v>845</v>
      </c>
      <c r="B36" s="6" t="n">
        <v>423</v>
      </c>
      <c r="C36" s="6" t="n">
        <v>291</v>
      </c>
    </row>
    <row r="37" spans="1:3">
      <c r="A37" s="4" t="s">
        <v>181</v>
      </c>
      <c r="B37" s="6" t="n">
        <v>7889</v>
      </c>
      <c r="C37" s="6" t="n">
        <v>8380</v>
      </c>
    </row>
    <row r="38" spans="1:3">
      <c r="A38" s="4" t="s">
        <v>50</v>
      </c>
      <c r="B38" s="6" t="n">
        <v>986</v>
      </c>
      <c r="C38" s="6" t="n">
        <v>749</v>
      </c>
    </row>
    <row r="39" spans="1:3">
      <c r="A39" s="4" t="s">
        <v>49</v>
      </c>
      <c r="B39" s="6" t="n">
        <v>1881658</v>
      </c>
      <c r="C39" s="6" t="n">
        <v>1762449</v>
      </c>
    </row>
    <row r="40" spans="1:3">
      <c r="A40" s="4" t="s">
        <v>52</v>
      </c>
      <c r="B40" s="6" t="n">
        <v>6981</v>
      </c>
      <c r="C40" s="6" t="n">
        <v>7115</v>
      </c>
    </row>
    <row r="41" spans="1:3">
      <c r="A41" s="4" t="s">
        <v>273</v>
      </c>
      <c r="B41" s="6" t="n">
        <v>1444</v>
      </c>
      <c r="C41" s="6" t="n">
        <v>1710</v>
      </c>
    </row>
    <row r="42" spans="1:3">
      <c r="A42" s="4" t="s">
        <v>726</v>
      </c>
      <c r="B42" s="6" t="n">
        <v>10201</v>
      </c>
      <c r="C42" s="6" t="n">
        <v>7462</v>
      </c>
    </row>
    <row r="43" spans="1:3">
      <c r="A43" s="4" t="s">
        <v>849</v>
      </c>
      <c r="B43" s="6" t="n">
        <v>944</v>
      </c>
      <c r="C43" s="6" t="n">
        <v>553</v>
      </c>
    </row>
    <row r="44" spans="1:3">
      <c r="A44" s="4" t="s">
        <v>850</v>
      </c>
      <c r="B44" s="6" t="n">
        <v>4728</v>
      </c>
      <c r="C44" s="6" t="n">
        <v>108</v>
      </c>
    </row>
    <row r="45" spans="1:3">
      <c r="A45" s="4" t="s">
        <v>56</v>
      </c>
      <c r="B45" s="6" t="n">
        <v>2276885</v>
      </c>
      <c r="C45" s="6" t="n">
        <v>2091115</v>
      </c>
    </row>
    <row r="46" spans="1:3">
      <c r="A46" s="3" t="s">
        <v>851</v>
      </c>
    </row>
    <row r="47" spans="1:3">
      <c r="A47" s="4" t="s">
        <v>227</v>
      </c>
      <c r="B47" s="6" t="n">
        <v>1972084</v>
      </c>
      <c r="C47" s="6" t="n">
        <v>1874520</v>
      </c>
    </row>
    <row r="48" spans="1:3">
      <c r="A48" s="4" t="s">
        <v>61</v>
      </c>
      <c r="C48" s="6" t="n">
        <v>86500</v>
      </c>
    </row>
    <row r="49" spans="1:3">
      <c r="A49" s="4" t="s">
        <v>62</v>
      </c>
      <c r="B49" s="6" t="n">
        <v>33075</v>
      </c>
      <c r="C49" s="6" t="n">
        <v>38071</v>
      </c>
    </row>
    <row r="50" spans="1:3">
      <c r="A50" s="4" t="s">
        <v>63</v>
      </c>
      <c r="B50" s="6" t="n">
        <v>1277</v>
      </c>
      <c r="C50" s="6" t="n">
        <v>1195</v>
      </c>
    </row>
    <row r="51" spans="1:3">
      <c r="A51" s="4" t="s">
        <v>852</v>
      </c>
      <c r="B51" s="6" t="n">
        <v>4680</v>
      </c>
      <c r="C51" s="6" t="n">
        <v>138</v>
      </c>
    </row>
    <row r="52" spans="1:3">
      <c r="A52" s="4" t="s">
        <v>65</v>
      </c>
      <c r="B52" s="6" t="n">
        <v>2011116</v>
      </c>
      <c r="C52" s="6" t="n">
        <v>2000424</v>
      </c>
    </row>
    <row r="53" spans="1:3">
      <c r="A53" s="4" t="s">
        <v>799</v>
      </c>
    </row>
    <row r="54" spans="1:3">
      <c r="A54" s="3" t="s">
        <v>847</v>
      </c>
    </row>
    <row r="55" spans="1:3">
      <c r="A55" s="4" t="s">
        <v>848</v>
      </c>
      <c r="B55" s="6" t="n">
        <v>31153</v>
      </c>
      <c r="C55" s="6" t="n">
        <v>32616</v>
      </c>
    </row>
    <row r="56" spans="1:3">
      <c r="A56" s="3" t="s">
        <v>42</v>
      </c>
    </row>
    <row r="57" spans="1:3">
      <c r="A57" s="4" t="s">
        <v>43</v>
      </c>
      <c r="B57" s="6" t="n">
        <v>24128</v>
      </c>
      <c r="C57" s="6" t="n">
        <v>25952</v>
      </c>
    </row>
    <row r="58" spans="1:3">
      <c r="A58" s="4" t="s">
        <v>845</v>
      </c>
      <c r="B58" s="6" t="n">
        <v>423</v>
      </c>
      <c r="C58" s="6" t="n">
        <v>291</v>
      </c>
    </row>
    <row r="59" spans="1:3">
      <c r="A59" s="4" t="s">
        <v>802</v>
      </c>
    </row>
    <row r="60" spans="1:3">
      <c r="A60" s="3" t="s">
        <v>42</v>
      </c>
    </row>
    <row r="61" spans="1:3">
      <c r="A61" s="4" t="s">
        <v>43</v>
      </c>
      <c r="B61" s="6" t="n">
        <v>306350</v>
      </c>
      <c r="C61" s="6" t="n">
        <v>244090</v>
      </c>
    </row>
    <row r="62" spans="1:3">
      <c r="A62" s="4" t="s">
        <v>181</v>
      </c>
      <c r="B62" s="6" t="n">
        <v>7889</v>
      </c>
      <c r="C62" s="6" t="n">
        <v>8380</v>
      </c>
    </row>
    <row r="63" spans="1:3">
      <c r="A63" s="4" t="s">
        <v>50</v>
      </c>
      <c r="B63" s="6" t="n">
        <v>986</v>
      </c>
      <c r="C63" s="6" t="n">
        <v>749</v>
      </c>
    </row>
    <row r="64" spans="1:3">
      <c r="A64" s="4" t="s">
        <v>52</v>
      </c>
      <c r="B64" s="6" t="n">
        <v>6981</v>
      </c>
      <c r="C64" s="6" t="n">
        <v>7115</v>
      </c>
    </row>
    <row r="65" spans="1:3">
      <c r="A65" s="4" t="s">
        <v>273</v>
      </c>
      <c r="B65" s="6" t="n">
        <v>1444</v>
      </c>
      <c r="C65" s="6" t="n">
        <v>1710</v>
      </c>
    </row>
    <row r="66" spans="1:3">
      <c r="A66" s="4" t="s">
        <v>726</v>
      </c>
      <c r="B66" s="6" t="n">
        <v>10201</v>
      </c>
      <c r="C66" s="6" t="n">
        <v>7462</v>
      </c>
    </row>
    <row r="67" spans="1:3">
      <c r="A67" s="4" t="s">
        <v>849</v>
      </c>
      <c r="B67" s="6" t="n">
        <v>944</v>
      </c>
      <c r="C67" s="6" t="n">
        <v>553</v>
      </c>
    </row>
    <row r="68" spans="1:3">
      <c r="A68" s="4" t="s">
        <v>850</v>
      </c>
      <c r="B68" s="6" t="n">
        <v>4728</v>
      </c>
      <c r="C68" s="6" t="n">
        <v>108</v>
      </c>
    </row>
    <row r="69" spans="1:3">
      <c r="A69" s="3" t="s">
        <v>851</v>
      </c>
    </row>
    <row r="70" spans="1:3">
      <c r="A70" s="4" t="s">
        <v>227</v>
      </c>
      <c r="B70" s="6" t="n">
        <v>1972084</v>
      </c>
      <c r="C70" s="6" t="n">
        <v>1874520</v>
      </c>
    </row>
    <row r="71" spans="1:3">
      <c r="A71" s="4" t="s">
        <v>61</v>
      </c>
      <c r="C71" s="6" t="n">
        <v>86500</v>
      </c>
    </row>
    <row r="72" spans="1:3">
      <c r="A72" s="4" t="s">
        <v>62</v>
      </c>
      <c r="B72" s="6" t="n">
        <v>33075</v>
      </c>
      <c r="C72" s="6" t="n">
        <v>38071</v>
      </c>
    </row>
    <row r="73" spans="1:3">
      <c r="A73" s="4" t="s">
        <v>63</v>
      </c>
      <c r="B73" s="6" t="n">
        <v>1277</v>
      </c>
      <c r="C73" s="6" t="n">
        <v>1195</v>
      </c>
    </row>
    <row r="74" spans="1:3">
      <c r="A74" s="4" t="s">
        <v>852</v>
      </c>
      <c r="B74" s="6" t="n">
        <v>4680</v>
      </c>
      <c r="C74" s="6" t="n">
        <v>138</v>
      </c>
    </row>
    <row r="75" spans="1:3">
      <c r="A75" s="4" t="s">
        <v>817</v>
      </c>
    </row>
    <row r="76" spans="1:3">
      <c r="A76" s="3" t="s">
        <v>42</v>
      </c>
    </row>
    <row r="77" spans="1:3">
      <c r="A77" s="4" t="s">
        <v>49</v>
      </c>
      <c r="B77" s="5" t="n">
        <v>1881658</v>
      </c>
      <c r="C77" s="5" t="n">
        <v>17624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54</v>
      </c>
      <c r="B1" s="2" t="s">
        <v>1</v>
      </c>
    </row>
    <row r="2" spans="1:4">
      <c r="B2" s="2" t="s">
        <v>855</v>
      </c>
      <c r="C2" s="2" t="s">
        <v>488</v>
      </c>
      <c r="D2" s="2" t="s">
        <v>427</v>
      </c>
    </row>
    <row r="3" spans="1:4">
      <c r="A3" s="3" t="s">
        <v>856</v>
      </c>
    </row>
    <row r="4" spans="1:4">
      <c r="A4" s="4" t="s">
        <v>857</v>
      </c>
      <c r="C4" s="5" t="n">
        <v>5672</v>
      </c>
      <c r="D4" s="5" t="n">
        <v>661</v>
      </c>
    </row>
    <row r="5" spans="1:4">
      <c r="A5" s="4" t="s">
        <v>858</v>
      </c>
      <c r="C5" s="6" t="n">
        <v>4680</v>
      </c>
      <c r="D5" s="6" t="n">
        <v>138</v>
      </c>
    </row>
    <row r="6" spans="1:4">
      <c r="A6" s="4" t="s">
        <v>859</v>
      </c>
      <c r="C6" s="6" t="n">
        <v>6981</v>
      </c>
      <c r="D6" s="6" t="n">
        <v>7115</v>
      </c>
    </row>
    <row r="7" spans="1:4">
      <c r="A7" s="4" t="s">
        <v>860</v>
      </c>
      <c r="C7" s="6" t="n">
        <v>1277</v>
      </c>
      <c r="D7" s="6" t="n">
        <v>1195</v>
      </c>
    </row>
    <row r="8" spans="1:4">
      <c r="A8" s="4" t="s">
        <v>861</v>
      </c>
    </row>
    <row r="9" spans="1:4">
      <c r="A9" s="3" t="s">
        <v>856</v>
      </c>
    </row>
    <row r="10" spans="1:4">
      <c r="A10" s="4" t="s">
        <v>862</v>
      </c>
      <c r="C10" s="6" t="n">
        <v>42</v>
      </c>
      <c r="D10" s="6" t="n">
        <v>13</v>
      </c>
    </row>
    <row r="11" spans="1:4">
      <c r="A11" s="4" t="s">
        <v>729</v>
      </c>
    </row>
    <row r="12" spans="1:4">
      <c r="A12" s="3" t="s">
        <v>856</v>
      </c>
    </row>
    <row r="13" spans="1:4">
      <c r="A13" s="4" t="s">
        <v>857</v>
      </c>
      <c r="C13" s="5" t="n">
        <v>944</v>
      </c>
      <c r="D13" s="6" t="n">
        <v>553</v>
      </c>
    </row>
    <row r="14" spans="1:4">
      <c r="A14" s="4" t="s">
        <v>730</v>
      </c>
    </row>
    <row r="15" spans="1:4">
      <c r="A15" s="3" t="s">
        <v>856</v>
      </c>
    </row>
    <row r="16" spans="1:4">
      <c r="A16" s="4" t="s">
        <v>863</v>
      </c>
      <c r="C16" s="6" t="n">
        <v>30</v>
      </c>
    </row>
    <row r="17" spans="1:4">
      <c r="A17" s="4" t="s">
        <v>857</v>
      </c>
      <c r="C17" s="5" t="n">
        <v>4728</v>
      </c>
      <c r="D17" s="6" t="n">
        <v>108</v>
      </c>
    </row>
    <row r="18" spans="1:4">
      <c r="A18" s="4" t="s">
        <v>864</v>
      </c>
    </row>
    <row r="19" spans="1:4">
      <c r="A19" s="3" t="s">
        <v>856</v>
      </c>
    </row>
    <row r="20" spans="1:4">
      <c r="A20" s="4" t="s">
        <v>857</v>
      </c>
      <c r="C20" s="6" t="n">
        <v>944</v>
      </c>
      <c r="D20" s="6" t="n">
        <v>553</v>
      </c>
    </row>
    <row r="21" spans="1:4">
      <c r="A21" s="4" t="s">
        <v>865</v>
      </c>
    </row>
    <row r="22" spans="1:4">
      <c r="A22" s="3" t="s">
        <v>856</v>
      </c>
    </row>
    <row r="23" spans="1:4">
      <c r="A23" s="4" t="s">
        <v>866</v>
      </c>
      <c r="C23" s="6" t="n">
        <v>25000</v>
      </c>
    </row>
    <row r="24" spans="1:4">
      <c r="A24" s="4" t="s">
        <v>857</v>
      </c>
      <c r="D24" s="6" t="n">
        <v>553</v>
      </c>
    </row>
    <row r="25" spans="1:4">
      <c r="A25" s="4" t="s">
        <v>867</v>
      </c>
    </row>
    <row r="26" spans="1:4">
      <c r="A26" s="3" t="s">
        <v>856</v>
      </c>
    </row>
    <row r="27" spans="1:4">
      <c r="A27" s="4" t="s">
        <v>857</v>
      </c>
      <c r="C27" s="6" t="n">
        <v>944</v>
      </c>
    </row>
    <row r="28" spans="1:4">
      <c r="A28" s="4" t="s">
        <v>868</v>
      </c>
    </row>
    <row r="29" spans="1:4">
      <c r="A29" s="3" t="s">
        <v>856</v>
      </c>
    </row>
    <row r="30" spans="1:4">
      <c r="A30" s="4" t="s">
        <v>857</v>
      </c>
      <c r="C30" s="6" t="n">
        <v>4728</v>
      </c>
      <c r="D30" s="6" t="n">
        <v>108</v>
      </c>
    </row>
    <row r="31" spans="1:4">
      <c r="A31" s="4" t="s">
        <v>858</v>
      </c>
      <c r="C31" s="6" t="n">
        <v>4680</v>
      </c>
      <c r="D31" s="6" t="n">
        <v>138</v>
      </c>
    </row>
    <row r="32" spans="1:4">
      <c r="A32" s="4" t="s">
        <v>869</v>
      </c>
    </row>
    <row r="33" spans="1:4">
      <c r="A33" s="3" t="s">
        <v>856</v>
      </c>
    </row>
    <row r="34" spans="1:4">
      <c r="A34" s="4" t="s">
        <v>866</v>
      </c>
      <c r="C34" s="6" t="n">
        <v>172096</v>
      </c>
    </row>
    <row r="35" spans="1:4">
      <c r="A35" s="4" t="s">
        <v>859</v>
      </c>
      <c r="D35" s="6" t="n">
        <v>55</v>
      </c>
    </row>
    <row r="36" spans="1:4">
      <c r="A36" s="4" t="s">
        <v>860</v>
      </c>
      <c r="D36" s="6" t="n">
        <v>55</v>
      </c>
    </row>
    <row r="37" spans="1:4">
      <c r="A37" s="4" t="s">
        <v>870</v>
      </c>
    </row>
    <row r="38" spans="1:4">
      <c r="A38" s="3" t="s">
        <v>856</v>
      </c>
    </row>
    <row r="39" spans="1:4">
      <c r="A39" s="4" t="s">
        <v>857</v>
      </c>
      <c r="C39" s="6" t="n">
        <v>4728</v>
      </c>
      <c r="D39" s="6" t="n">
        <v>108</v>
      </c>
    </row>
    <row r="40" spans="1:4">
      <c r="A40" s="4" t="s">
        <v>871</v>
      </c>
    </row>
    <row r="41" spans="1:4">
      <c r="A41" s="3" t="s">
        <v>856</v>
      </c>
    </row>
    <row r="42" spans="1:4">
      <c r="A42" s="4" t="s">
        <v>858</v>
      </c>
      <c r="C42" s="5" t="n">
        <v>4680</v>
      </c>
      <c r="D42" s="5" t="n">
        <v>138</v>
      </c>
    </row>
    <row r="43" spans="1:4">
      <c r="A43" s="4" t="s">
        <v>872</v>
      </c>
    </row>
    <row r="44" spans="1:4">
      <c r="A44" s="3" t="s">
        <v>856</v>
      </c>
    </row>
    <row r="45" spans="1:4">
      <c r="A45" s="4" t="s">
        <v>862</v>
      </c>
      <c r="B45" s="5" t="n">
        <v>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7</v>
      </c>
    </row>
    <row r="3" spans="1:3">
      <c r="A3" s="3" t="s">
        <v>874</v>
      </c>
    </row>
    <row r="4" spans="1:3">
      <c r="A4" s="4" t="s">
        <v>875</v>
      </c>
      <c r="C4" s="5" t="n">
        <v>246</v>
      </c>
    </row>
    <row r="5" spans="1:3">
      <c r="A5" s="4" t="s">
        <v>875</v>
      </c>
      <c r="B5" s="5" t="n">
        <v>441</v>
      </c>
    </row>
    <row r="6" spans="1:3">
      <c r="A6" s="4" t="s">
        <v>861</v>
      </c>
    </row>
    <row r="7" spans="1:3">
      <c r="A7" s="3" t="s">
        <v>874</v>
      </c>
    </row>
    <row r="8" spans="1:3">
      <c r="A8" s="4" t="s">
        <v>876</v>
      </c>
      <c r="B8" s="6" t="n">
        <v>26</v>
      </c>
      <c r="C8" s="6" t="n">
        <v>-3</v>
      </c>
    </row>
    <row r="9" spans="1:3">
      <c r="A9" s="4" t="s">
        <v>877</v>
      </c>
    </row>
    <row r="10" spans="1:3">
      <c r="A10" s="3" t="s">
        <v>874</v>
      </c>
    </row>
    <row r="11" spans="1:3">
      <c r="A11" s="4" t="s">
        <v>878</v>
      </c>
      <c r="B11" s="6" t="n">
        <v>192</v>
      </c>
      <c r="C11" s="6" t="n">
        <v>243</v>
      </c>
    </row>
    <row r="12" spans="1:3">
      <c r="A12" s="4" t="s">
        <v>875</v>
      </c>
      <c r="C12" s="6" t="n">
        <v>109</v>
      </c>
    </row>
    <row r="13" spans="1:3">
      <c r="A13" s="4" t="s">
        <v>875</v>
      </c>
      <c r="B13" s="6" t="n">
        <v>196</v>
      </c>
    </row>
    <row r="14" spans="1:3">
      <c r="A14" s="4" t="s">
        <v>879</v>
      </c>
      <c r="B14" s="6" t="n">
        <v>-4</v>
      </c>
      <c r="C14" s="6" t="n">
        <v>134</v>
      </c>
    </row>
    <row r="15" spans="1:3">
      <c r="A15" s="4" t="s">
        <v>876</v>
      </c>
      <c r="B15" s="6" t="n">
        <v>26</v>
      </c>
      <c r="C15" s="6" t="n">
        <v>-3</v>
      </c>
    </row>
    <row r="16" spans="1:3">
      <c r="A16" s="4" t="s">
        <v>880</v>
      </c>
      <c r="C16" s="6" t="n">
        <v>13</v>
      </c>
    </row>
    <row r="17" spans="1:3">
      <c r="A17" s="4" t="s">
        <v>881</v>
      </c>
      <c r="B17" s="6" t="n">
        <v>42</v>
      </c>
    </row>
    <row r="18" spans="1:3">
      <c r="A18" s="4" t="s">
        <v>882</v>
      </c>
      <c r="B18" s="5" t="n">
        <v>-16</v>
      </c>
      <c r="C18" s="5" t="n">
        <v>-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7</v>
      </c>
    </row>
    <row r="3" spans="1:3">
      <c r="A3" s="3" t="s">
        <v>884</v>
      </c>
    </row>
    <row r="4" spans="1:3">
      <c r="A4" s="4" t="s">
        <v>885</v>
      </c>
      <c r="B4" s="5" t="n">
        <v>687</v>
      </c>
    </row>
    <row r="5" spans="1:3">
      <c r="A5" s="4" t="s">
        <v>861</v>
      </c>
    </row>
    <row r="6" spans="1:3">
      <c r="A6" s="3" t="s">
        <v>884</v>
      </c>
    </row>
    <row r="7" spans="1:3">
      <c r="A7" s="4" t="s">
        <v>885</v>
      </c>
      <c r="B7" s="6" t="n">
        <v>26</v>
      </c>
    </row>
    <row r="8" spans="1:3">
      <c r="A8" s="4" t="s">
        <v>885</v>
      </c>
      <c r="C8" s="5" t="n">
        <v>-3</v>
      </c>
    </row>
    <row r="9" spans="1:3">
      <c r="A9" s="4" t="s">
        <v>886</v>
      </c>
      <c r="B9" s="6" t="n">
        <v>26</v>
      </c>
      <c r="C9" s="6" t="n">
        <v>-3</v>
      </c>
    </row>
    <row r="10" spans="1:3">
      <c r="A10" s="4" t="s">
        <v>887</v>
      </c>
      <c r="B10" s="6" t="n">
        <v>42</v>
      </c>
      <c r="C10" s="6" t="n">
        <v>13</v>
      </c>
    </row>
    <row r="11" spans="1:3">
      <c r="A11" s="4" t="s">
        <v>888</v>
      </c>
      <c r="B11" s="5" t="n">
        <v>-16</v>
      </c>
      <c r="C11" s="5" t="n">
        <v>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7</v>
      </c>
    </row>
    <row r="3" spans="1:3">
      <c r="A3" s="4" t="s">
        <v>890</v>
      </c>
    </row>
    <row r="4" spans="1:3">
      <c r="A4" s="3" t="s">
        <v>884</v>
      </c>
    </row>
    <row r="5" spans="1:3">
      <c r="A5" s="4" t="s">
        <v>891</v>
      </c>
      <c r="B5" s="5" t="n">
        <v>36</v>
      </c>
      <c r="C5" s="5" t="n">
        <v>49</v>
      </c>
    </row>
    <row r="6" spans="1:3">
      <c r="A6" s="4" t="s">
        <v>892</v>
      </c>
    </row>
    <row r="7" spans="1:3">
      <c r="A7" s="3" t="s">
        <v>884</v>
      </c>
    </row>
    <row r="8" spans="1:3">
      <c r="A8" s="4" t="s">
        <v>891</v>
      </c>
      <c r="B8" s="5" t="n">
        <v>36</v>
      </c>
      <c r="C8" s="5" t="n">
        <v>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7</v>
      </c>
    </row>
    <row r="2" spans="1:3">
      <c r="A2" s="3" t="s">
        <v>894</v>
      </c>
    </row>
    <row r="3" spans="1:3">
      <c r="A3" s="4" t="s">
        <v>895</v>
      </c>
      <c r="B3" s="5" t="n">
        <v>5672</v>
      </c>
      <c r="C3" s="5" t="n">
        <v>661</v>
      </c>
    </row>
    <row r="4" spans="1:3">
      <c r="A4" s="4" t="s">
        <v>896</v>
      </c>
      <c r="B4" s="6" t="n">
        <v>5672</v>
      </c>
      <c r="C4" s="6" t="n">
        <v>661</v>
      </c>
    </row>
    <row r="5" spans="1:3">
      <c r="A5" s="4" t="s">
        <v>897</v>
      </c>
      <c r="B5" s="6" t="n">
        <v>5672</v>
      </c>
      <c r="C5" s="6" t="n">
        <v>661</v>
      </c>
    </row>
    <row r="6" spans="1:3">
      <c r="A6" s="3" t="s">
        <v>898</v>
      </c>
    </row>
    <row r="7" spans="1:3">
      <c r="A7" s="4" t="s">
        <v>899</v>
      </c>
      <c r="B7" s="6" t="n">
        <v>4680</v>
      </c>
      <c r="C7" s="6" t="n">
        <v>138</v>
      </c>
    </row>
    <row r="8" spans="1:3">
      <c r="A8" s="4" t="s">
        <v>896</v>
      </c>
      <c r="B8" s="6" t="n">
        <v>4680</v>
      </c>
      <c r="C8" s="6" t="n">
        <v>138</v>
      </c>
    </row>
    <row r="9" spans="1:3">
      <c r="A9" s="4" t="s">
        <v>897</v>
      </c>
      <c r="B9" s="5" t="n">
        <v>4680</v>
      </c>
      <c r="C9" s="5" t="n">
        <v>1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705</v>
      </c>
    </row>
    <row r="2" spans="1:2">
      <c r="A2" s="3" t="s">
        <v>235</v>
      </c>
    </row>
    <row r="3" spans="1:2">
      <c r="A3" s="4" t="s">
        <v>901</v>
      </c>
      <c r="B3" s="5" t="n">
        <v>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3:49Z</dcterms:created>
  <dcterms:modified xmlns:dcterms="http://purl.org/dc/terms/" xmlns:xsi="http://www.w3.org/2001/XMLSchema-instance" xsi:type="dcterms:W3CDTF">2020-03-16T16:03:49Z</dcterms:modified>
</cp:coreProperties>
</file>